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Earnings" sheetId="2" state="visible" r:id="rId2"/>
    <sheet xmlns:r="http://schemas.openxmlformats.org/officeDocument/2006/relationships" name="Statement of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 (par" sheetId="5" state="visible" r:id="rId5"/>
    <sheet xmlns:r="http://schemas.openxmlformats.org/officeDocument/2006/relationships" name="Statement of Shareholders' Equi" sheetId="6" state="visible" r:id="rId6"/>
    <sheet xmlns:r="http://schemas.openxmlformats.org/officeDocument/2006/relationships" name="Statement of Cash Flows" sheetId="7" state="visible" r:id="rId7"/>
    <sheet xmlns:r="http://schemas.openxmlformats.org/officeDocument/2006/relationships" name="Description of business and sig" sheetId="8" state="visible" r:id="rId8"/>
    <sheet xmlns:r="http://schemas.openxmlformats.org/officeDocument/2006/relationships" name="Business Acquisitions" sheetId="9" state="visible" r:id="rId9"/>
    <sheet xmlns:r="http://schemas.openxmlformats.org/officeDocument/2006/relationships" name="Acquisition of Non-Controlling " sheetId="10" state="visible" r:id="rId10"/>
    <sheet xmlns:r="http://schemas.openxmlformats.org/officeDocument/2006/relationships" name="Value Creation Plan" sheetId="11" state="visible" r:id="rId11"/>
    <sheet xmlns:r="http://schemas.openxmlformats.org/officeDocument/2006/relationships" name="Discontinued operations" sheetId="12" state="visible" r:id="rId12"/>
    <sheet xmlns:r="http://schemas.openxmlformats.org/officeDocument/2006/relationships" name="Product Recall" sheetId="13" state="visible" r:id="rId13"/>
    <sheet xmlns:r="http://schemas.openxmlformats.org/officeDocument/2006/relationships" name="Derivative financial instrument"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Accounts payable and accrued li" sheetId="19" state="visible" r:id="rId19"/>
    <sheet xmlns:r="http://schemas.openxmlformats.org/officeDocument/2006/relationships" name="Bank indebtedness and long-term" sheetId="20" state="visible" r:id="rId20"/>
    <sheet xmlns:r="http://schemas.openxmlformats.org/officeDocument/2006/relationships" name="Preferred Shares" sheetId="21" state="visible" r:id="rId21"/>
    <sheet xmlns:r="http://schemas.openxmlformats.org/officeDocument/2006/relationships" name="Common Shares" sheetId="22" state="visible" r:id="rId22"/>
    <sheet xmlns:r="http://schemas.openxmlformats.org/officeDocument/2006/relationships" name="Stock-Based Compensation" sheetId="23" state="visible" r:id="rId23"/>
    <sheet xmlns:r="http://schemas.openxmlformats.org/officeDocument/2006/relationships" name="Accumulated Other Comprehensive" sheetId="24" state="visible" r:id="rId24"/>
    <sheet xmlns:r="http://schemas.openxmlformats.org/officeDocument/2006/relationships" name="Other expense, net" sheetId="25" state="visible" r:id="rId25"/>
    <sheet xmlns:r="http://schemas.openxmlformats.org/officeDocument/2006/relationships" name="Income taxes" sheetId="26" state="visible" r:id="rId26"/>
    <sheet xmlns:r="http://schemas.openxmlformats.org/officeDocument/2006/relationships" name="Earnings (loss) per share" sheetId="27" state="visible" r:id="rId27"/>
    <sheet xmlns:r="http://schemas.openxmlformats.org/officeDocument/2006/relationships" name="Supplemental cash flow informat"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Segmented information" sheetId="31" state="visible" r:id="rId31"/>
    <sheet xmlns:r="http://schemas.openxmlformats.org/officeDocument/2006/relationships" name="Accounting policies (Policy)" sheetId="32" state="visible" r:id="rId32"/>
    <sheet xmlns:r="http://schemas.openxmlformats.org/officeDocument/2006/relationships" name="Description of business and s33" sheetId="33" state="visible" r:id="rId33"/>
    <sheet xmlns:r="http://schemas.openxmlformats.org/officeDocument/2006/relationships" name="Business acquisition (Tables)" sheetId="34" state="visible" r:id="rId34"/>
    <sheet xmlns:r="http://schemas.openxmlformats.org/officeDocument/2006/relationships" name="Value Creation Plan (Tables)" sheetId="35" state="visible" r:id="rId35"/>
    <sheet xmlns:r="http://schemas.openxmlformats.org/officeDocument/2006/relationships" name="Discontinued Operations (Tables" sheetId="36" state="visible" r:id="rId36"/>
    <sheet xmlns:r="http://schemas.openxmlformats.org/officeDocument/2006/relationships" name="Derivative financial instrume37" sheetId="37" state="visible" r:id="rId37"/>
    <sheet xmlns:r="http://schemas.openxmlformats.org/officeDocument/2006/relationships" name="Accounts receivable (Tables)" sheetId="38" state="visible" r:id="rId38"/>
    <sheet xmlns:r="http://schemas.openxmlformats.org/officeDocument/2006/relationships" name="Inventories (Tables)" sheetId="39" state="visible" r:id="rId39"/>
    <sheet xmlns:r="http://schemas.openxmlformats.org/officeDocument/2006/relationships" name="Property plant and equipment (T" sheetId="40" state="visible" r:id="rId40"/>
    <sheet xmlns:r="http://schemas.openxmlformats.org/officeDocument/2006/relationships" name="Goodwill and intangible assets " sheetId="41" state="visible" r:id="rId41"/>
    <sheet xmlns:r="http://schemas.openxmlformats.org/officeDocument/2006/relationships" name="Accounts payable and accrued 42" sheetId="42" state="visible" r:id="rId42"/>
    <sheet xmlns:r="http://schemas.openxmlformats.org/officeDocument/2006/relationships" name="Bank indebtedness and long-te43" sheetId="43" state="visible" r:id="rId43"/>
    <sheet xmlns:r="http://schemas.openxmlformats.org/officeDocument/2006/relationships" name="Stock-Based Compensation (Table" sheetId="44" state="visible" r:id="rId44"/>
    <sheet xmlns:r="http://schemas.openxmlformats.org/officeDocument/2006/relationships" name="Accumulated Other Comprehensi45" sheetId="45" state="visible" r:id="rId45"/>
    <sheet xmlns:r="http://schemas.openxmlformats.org/officeDocument/2006/relationships" name="Other expense, net (Tables)" sheetId="46" state="visible" r:id="rId46"/>
    <sheet xmlns:r="http://schemas.openxmlformats.org/officeDocument/2006/relationships" name="Income taxes (Tables)" sheetId="47" state="visible" r:id="rId47"/>
    <sheet xmlns:r="http://schemas.openxmlformats.org/officeDocument/2006/relationships" name="Earnings (loss) per share (Tabl" sheetId="48" state="visible" r:id="rId48"/>
    <sheet xmlns:r="http://schemas.openxmlformats.org/officeDocument/2006/relationships" name="Supplemental cash flow inform49" sheetId="49" state="visible" r:id="rId49"/>
    <sheet xmlns:r="http://schemas.openxmlformats.org/officeDocument/2006/relationships" name="Related party transactions (Tab" sheetId="50" state="visible" r:id="rId50"/>
    <sheet xmlns:r="http://schemas.openxmlformats.org/officeDocument/2006/relationships" name="Commitments and contingencies (" sheetId="51" state="visible" r:id="rId51"/>
    <sheet xmlns:r="http://schemas.openxmlformats.org/officeDocument/2006/relationships" name="Segmented information (Tables)" sheetId="52" state="visible" r:id="rId52"/>
    <sheet xmlns:r="http://schemas.openxmlformats.org/officeDocument/2006/relationships" name="Description of business and s53" sheetId="53" state="visible" r:id="rId53"/>
    <sheet xmlns:r="http://schemas.openxmlformats.org/officeDocument/2006/relationships" name="Business Acquisitions (Sunrise " sheetId="54" state="visible" r:id="rId54"/>
    <sheet xmlns:r="http://schemas.openxmlformats.org/officeDocument/2006/relationships" name="Business Acquisitions (Sunris55" sheetId="55" state="visible" r:id="rId55"/>
    <sheet xmlns:r="http://schemas.openxmlformats.org/officeDocument/2006/relationships" name="Business Acquisitions (Niagara " sheetId="56" state="visible" r:id="rId56"/>
    <sheet xmlns:r="http://schemas.openxmlformats.org/officeDocument/2006/relationships" name="Business Acquisitions (Citrusou" sheetId="57" state="visible" r:id="rId57"/>
    <sheet xmlns:r="http://schemas.openxmlformats.org/officeDocument/2006/relationships" name="Acquisition of Non-Controllin58" sheetId="58" state="visible" r:id="rId58"/>
    <sheet xmlns:r="http://schemas.openxmlformats.org/officeDocument/2006/relationships" name="Value Creation Plan (Exiting Fl" sheetId="59" state="visible" r:id="rId59"/>
    <sheet xmlns:r="http://schemas.openxmlformats.org/officeDocument/2006/relationships" name="Value Creation Plan (Tables) (D" sheetId="60" state="visible" r:id="rId60"/>
    <sheet xmlns:r="http://schemas.openxmlformats.org/officeDocument/2006/relationships" name="Value Creation Plan (Narrative)" sheetId="61" state="visible" r:id="rId61"/>
    <sheet xmlns:r="http://schemas.openxmlformats.org/officeDocument/2006/relationships" name="Discontinued Operations (Opta M" sheetId="62" state="visible" r:id="rId62"/>
    <sheet xmlns:r="http://schemas.openxmlformats.org/officeDocument/2006/relationships" name="Discontinued Operations (Opta63" sheetId="63" state="visible" r:id="rId63"/>
    <sheet xmlns:r="http://schemas.openxmlformats.org/officeDocument/2006/relationships" name="Product Recall (Narrative) (Det"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Accounts receivable (Table) (De" sheetId="70" state="visible" r:id="rId70"/>
    <sheet xmlns:r="http://schemas.openxmlformats.org/officeDocument/2006/relationships" name="Accounts receivable (Allowance " sheetId="71" state="visible" r:id="rId71"/>
    <sheet xmlns:r="http://schemas.openxmlformats.org/officeDocument/2006/relationships" name="Inventories (Details)" sheetId="72" state="visible" r:id="rId72"/>
    <sheet xmlns:r="http://schemas.openxmlformats.org/officeDocument/2006/relationships" name="Inventories (Inventory reserve " sheetId="73" state="visible" r:id="rId73"/>
    <sheet xmlns:r="http://schemas.openxmlformats.org/officeDocument/2006/relationships" name="Property plant and equipment (D" sheetId="74" state="visible" r:id="rId74"/>
    <sheet xmlns:r="http://schemas.openxmlformats.org/officeDocument/2006/relationships" name="Property plant and equipment (N" sheetId="75" state="visible" r:id="rId75"/>
    <sheet xmlns:r="http://schemas.openxmlformats.org/officeDocument/2006/relationships" name="Goodwill and intangible asset76" sheetId="76" state="visible" r:id="rId76"/>
    <sheet xmlns:r="http://schemas.openxmlformats.org/officeDocument/2006/relationships" name="Goodwill and intangible asset77" sheetId="77" state="visible" r:id="rId77"/>
    <sheet xmlns:r="http://schemas.openxmlformats.org/officeDocument/2006/relationships" name="Goodwill and intangible asset78" sheetId="78" state="visible" r:id="rId78"/>
    <sheet xmlns:r="http://schemas.openxmlformats.org/officeDocument/2006/relationships" name="Goodwill and intangible asset79" sheetId="79" state="visible" r:id="rId79"/>
    <sheet xmlns:r="http://schemas.openxmlformats.org/officeDocument/2006/relationships" name="Accounts payable and accrued 80" sheetId="80" state="visible" r:id="rId80"/>
    <sheet xmlns:r="http://schemas.openxmlformats.org/officeDocument/2006/relationships" name="Bank indebtedness and Long-Te81" sheetId="81" state="visible" r:id="rId81"/>
    <sheet xmlns:r="http://schemas.openxmlformats.org/officeDocument/2006/relationships" name="Bank indebtedness and Long-Te82" sheetId="82" state="visible" r:id="rId82"/>
    <sheet xmlns:r="http://schemas.openxmlformats.org/officeDocument/2006/relationships" name="Bank indebtedness and Long-Te83" sheetId="83" state="visible" r:id="rId83"/>
    <sheet xmlns:r="http://schemas.openxmlformats.org/officeDocument/2006/relationships" name="Bank indebtedness and Long-Te84" sheetId="84" state="visible" r:id="rId84"/>
    <sheet xmlns:r="http://schemas.openxmlformats.org/officeDocument/2006/relationships" name="Bank indebtedness and Long-Te85" sheetId="85" state="visible" r:id="rId85"/>
    <sheet xmlns:r="http://schemas.openxmlformats.org/officeDocument/2006/relationships" name="Preferred Shares (Narrative) (D" sheetId="86" state="visible" r:id="rId86"/>
    <sheet xmlns:r="http://schemas.openxmlformats.org/officeDocument/2006/relationships" name="Common Shares (Narrative) (Deta" sheetId="87" state="visible" r:id="rId87"/>
    <sheet xmlns:r="http://schemas.openxmlformats.org/officeDocument/2006/relationships" name="Stock-Based Compensation (Narra" sheetId="88" state="visible" r:id="rId88"/>
    <sheet xmlns:r="http://schemas.openxmlformats.org/officeDocument/2006/relationships" name="Stock-Based Compensation (Stock" sheetId="89" state="visible" r:id="rId89"/>
    <sheet xmlns:r="http://schemas.openxmlformats.org/officeDocument/2006/relationships" name="Stock-Based Compensation (Non-V" sheetId="90" state="visible" r:id="rId90"/>
    <sheet xmlns:r="http://schemas.openxmlformats.org/officeDocument/2006/relationships" name="Stock-Based Compensation (Assum" sheetId="91" state="visible" r:id="rId91"/>
    <sheet xmlns:r="http://schemas.openxmlformats.org/officeDocument/2006/relationships" name="Stock-Based Compensation (Sto92" sheetId="92" state="visible" r:id="rId92"/>
    <sheet xmlns:r="http://schemas.openxmlformats.org/officeDocument/2006/relationships" name="Stock-Based Compensation (Emplo" sheetId="93" state="visible" r:id="rId93"/>
    <sheet xmlns:r="http://schemas.openxmlformats.org/officeDocument/2006/relationships" name="Accumulated Other Comprehensi94" sheetId="94" state="visible" r:id="rId94"/>
    <sheet xmlns:r="http://schemas.openxmlformats.org/officeDocument/2006/relationships" name="Other expense, net (Table) (Det" sheetId="95" state="visible" r:id="rId95"/>
    <sheet xmlns:r="http://schemas.openxmlformats.org/officeDocument/2006/relationships" name="Other expense, net (Narrative) " sheetId="96" state="visible" r:id="rId96"/>
    <sheet xmlns:r="http://schemas.openxmlformats.org/officeDocument/2006/relationships" name="Income taxes (Tax reconciliatio" sheetId="97" state="visible" r:id="rId97"/>
    <sheet xmlns:r="http://schemas.openxmlformats.org/officeDocument/2006/relationships" name="Income taxes (Components of con" sheetId="98" state="visible" r:id="rId98"/>
    <sheet xmlns:r="http://schemas.openxmlformats.org/officeDocument/2006/relationships" name="Income taxes (Components of pro" sheetId="99" state="visible" r:id="rId99"/>
    <sheet xmlns:r="http://schemas.openxmlformats.org/officeDocument/2006/relationships" name="Income taxes (Deferred income t" sheetId="100" state="visible" r:id="rId100"/>
    <sheet xmlns:r="http://schemas.openxmlformats.org/officeDocument/2006/relationships" name="Income taxes (Components of def" sheetId="101" state="visible" r:id="rId101"/>
    <sheet xmlns:r="http://schemas.openxmlformats.org/officeDocument/2006/relationships" name="Income taxes (Components of 102" sheetId="102" state="visible" r:id="rId102"/>
    <sheet xmlns:r="http://schemas.openxmlformats.org/officeDocument/2006/relationships" name="Income taxes (Unrecognized tax " sheetId="103" state="visible" r:id="rId103"/>
    <sheet xmlns:r="http://schemas.openxmlformats.org/officeDocument/2006/relationships" name="Income taxes (Narrative) (Detai" sheetId="104" state="visible" r:id="rId104"/>
    <sheet xmlns:r="http://schemas.openxmlformats.org/officeDocument/2006/relationships" name="Earnings per share (Narrative) " sheetId="105" state="visible" r:id="rId105"/>
    <sheet xmlns:r="http://schemas.openxmlformats.org/officeDocument/2006/relationships" name="Earnings per share (Table) (Det" sheetId="106" state="visible" r:id="rId106"/>
    <sheet xmlns:r="http://schemas.openxmlformats.org/officeDocument/2006/relationships" name="Supplemental cash flow infor107" sheetId="107" state="visible" r:id="rId107"/>
    <sheet xmlns:r="http://schemas.openxmlformats.org/officeDocument/2006/relationships" name="Related party transactions (Det"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Segment reporting (Table) (Deta" sheetId="111" state="visible" r:id="rId111"/>
    <sheet xmlns:r="http://schemas.openxmlformats.org/officeDocument/2006/relationships" name="Segment reporting (Narrative) (" sheetId="112" state="visible" r:id="rId112"/>
  </sheets>
  <definedNames/>
  <calcPr calcId="124519" fullCalcOnLoad="1"/>
</workbook>
</file>

<file path=xl/sharedStrings.xml><?xml version="1.0" encoding="utf-8"?>
<sst xmlns="http://schemas.openxmlformats.org/spreadsheetml/2006/main" uniqueCount="1052">
  <si>
    <t>Document and Entity Information - USD ($) $ in Millions</t>
  </si>
  <si>
    <t>12 Months Ended</t>
  </si>
  <si>
    <t>Dec. 30, 2017</t>
  </si>
  <si>
    <t>Feb. 23, 2018</t>
  </si>
  <si>
    <t>Jul. 01, 2017</t>
  </si>
  <si>
    <t>Document And Entity Information [Abstract]</t>
  </si>
  <si>
    <t>Document Type</t>
  </si>
  <si>
    <t>10-K</t>
  </si>
  <si>
    <t>Document Period End Date</t>
  </si>
  <si>
    <t>Dec. 30,
		2017</t>
  </si>
  <si>
    <t>Amendment Flag</t>
  </si>
  <si>
    <t>false</t>
  </si>
  <si>
    <t>Document Fiscal Year Focus</t>
  </si>
  <si>
    <t>Document Fiscal Period Focus</t>
  </si>
  <si>
    <t>FY</t>
  </si>
  <si>
    <t>Entity Registrant Name</t>
  </si>
  <si>
    <t>SunOpta Inc.</t>
  </si>
  <si>
    <t>Entity Central Index Key</t>
  </si>
  <si>
    <t>Entity Current Reporting Status</t>
  </si>
  <si>
    <t>Yes</t>
  </si>
  <si>
    <t>Entity Voluntary Filers</t>
  </si>
  <si>
    <t>No</t>
  </si>
  <si>
    <t>Current Fiscal Year End Date</t>
  </si>
  <si>
    <t>--12-30</t>
  </si>
  <si>
    <t>Entity Filer Category</t>
  </si>
  <si>
    <t>Large Accelerated Filer</t>
  </si>
  <si>
    <t>Entity Well Known Seasoned Issuer</t>
  </si>
  <si>
    <t>Trading Symbol</t>
  </si>
  <si>
    <t>STKL</t>
  </si>
  <si>
    <t>Entity Public Float</t>
  </si>
  <si>
    <t>Entity Common Stock Shares Outstanding</t>
  </si>
  <si>
    <t>Statement of Earnings - USD ($) $ in Thousands</t>
  </si>
  <si>
    <t>Dec. 31, 2016</t>
  </si>
  <si>
    <t>Jan. 02, 2016</t>
  </si>
  <si>
    <t>Consolidated Statements of Operations</t>
  </si>
  <si>
    <t>Revenues</t>
  </si>
  <si>
    <t>Cost of goods sold</t>
  </si>
  <si>
    <t>Gross profit</t>
  </si>
  <si>
    <t>Selling, general and administrative expenses</t>
  </si>
  <si>
    <t>Intangible asset amortization</t>
  </si>
  <si>
    <t>Other expense, net</t>
  </si>
  <si>
    <t>Goodwill impairment</t>
  </si>
  <si>
    <t>Foreign exchange (gain) loss</t>
  </si>
  <si>
    <t>Earnings (loss) from continuing operations before the following</t>
  </si>
  <si>
    <t>Interest expense, net</t>
  </si>
  <si>
    <t>Earnings (loss) from continuing operations before income taxes</t>
  </si>
  <si>
    <t>Recovery of income taxes</t>
  </si>
  <si>
    <t>Earnings (loss) from continuing operations</t>
  </si>
  <si>
    <t>Income (Loss) from Discontinued Operations, Net of Tax, Including Portion Attributable to Noncontrolling Interest [Abstract]</t>
  </si>
  <si>
    <t>Loss from discontinued operations</t>
  </si>
  <si>
    <t>Gain (loss) on classification as held for sale</t>
  </si>
  <si>
    <t>Recovery of (provision for) income taxes during phase out</t>
  </si>
  <si>
    <t>Loss from discontinued operations attributable to non-controlling interests</t>
  </si>
  <si>
    <t>Earnings (loss) from discontinued operations, net of taxes</t>
  </si>
  <si>
    <t>Earnings (loss)</t>
  </si>
  <si>
    <t>Earnings (loss) attributable to non-controlling interests</t>
  </si>
  <si>
    <t>Earnings (loss) available</t>
  </si>
  <si>
    <t>Earnings (loss) per share - basic</t>
  </si>
  <si>
    <t>from continuing operations</t>
  </si>
  <si>
    <t>from discontinued operations</t>
  </si>
  <si>
    <t>Earnings (loss) Per Share Total</t>
  </si>
  <si>
    <t>Earnings (loss) per share - diluted</t>
  </si>
  <si>
    <t>Earnings (loss) Per Share Diluted Total</t>
  </si>
  <si>
    <t>Statement of Comprehensive Income - USD ($) $ in Thousands</t>
  </si>
  <si>
    <t>Consolidated Statements of Comprehensive Earnings</t>
  </si>
  <si>
    <t>Earnings (Loss) from discontinued operations, net of income taxes</t>
  </si>
  <si>
    <t>Other Comprehensive Income Unrealized Gain Loss On Derivatives Arising During Period Net Of Tax</t>
  </si>
  <si>
    <t>Reclassification adjustment for loss included in earnings</t>
  </si>
  <si>
    <t>Net changes related to cash flow hedges</t>
  </si>
  <si>
    <t>Currency translation adjustment</t>
  </si>
  <si>
    <t>Other comprehensive earnings (loss), net of income taxes</t>
  </si>
  <si>
    <t>Comprehensive earnings (loss)</t>
  </si>
  <si>
    <t>Comprehensive earnings (loss) attributable to non-controlling interests</t>
  </si>
  <si>
    <t>Comprehensive earnings (loss) attributable to SunOpta Inc</t>
  </si>
  <si>
    <t>Consolidated Balance Sheets - USD ($) $ in Thousands</t>
  </si>
  <si>
    <t>Current assets</t>
  </si>
  <si>
    <t>Cash and cash equivalents</t>
  </si>
  <si>
    <t>Accounts receivable</t>
  </si>
  <si>
    <t>Inventories</t>
  </si>
  <si>
    <t>Prepaid expenses and other current assets</t>
  </si>
  <si>
    <t>Current income taxes recoverable</t>
  </si>
  <si>
    <t>Assets, Current, Total</t>
  </si>
  <si>
    <t>Property, Plant and Equipment</t>
  </si>
  <si>
    <t>Goodwill</t>
  </si>
  <si>
    <t>Intangible Assets</t>
  </si>
  <si>
    <t>Deferred income taxes</t>
  </si>
  <si>
    <t>Other assets</t>
  </si>
  <si>
    <t>Assets, Total</t>
  </si>
  <si>
    <t>Current liabilities</t>
  </si>
  <si>
    <t>Bank indebtedness</t>
  </si>
  <si>
    <t>Accounts payable and accrued liabilities</t>
  </si>
  <si>
    <t>Customer and other deposits</t>
  </si>
  <si>
    <t>Income taxes payable</t>
  </si>
  <si>
    <t>Other current liabilities</t>
  </si>
  <si>
    <t>Current portion of long-term debt</t>
  </si>
  <si>
    <t>Current portion of long-term liabilities</t>
  </si>
  <si>
    <t>Liabilities, Current, Total</t>
  </si>
  <si>
    <t>Long-term debt</t>
  </si>
  <si>
    <t>Long-term liabilities</t>
  </si>
  <si>
    <t>Liabilities, Total</t>
  </si>
  <si>
    <t>Preferred shares of a subsidiary company held for sale</t>
  </si>
  <si>
    <t>Sunopta Inc Shareholders Equity [Abstract]</t>
  </si>
  <si>
    <t>Common Stock</t>
  </si>
  <si>
    <t>Additional paid in capital</t>
  </si>
  <si>
    <t>Retained earnings</t>
  </si>
  <si>
    <t>Accumulated other comprehensive income</t>
  </si>
  <si>
    <t>Stockholders' Equity Attributable to Parent, Total</t>
  </si>
  <si>
    <t>Non-controlling interest</t>
  </si>
  <si>
    <t>Total Equity</t>
  </si>
  <si>
    <t>Liabilities and Equity, Total</t>
  </si>
  <si>
    <t>Consolidated Balance Sheet (parentheticals) - $ / shares</t>
  </si>
  <si>
    <t>Sep. 30, 2015</t>
  </si>
  <si>
    <t>Consolidated Balance Sheet</t>
  </si>
  <si>
    <t>Common Stock Shares Issued</t>
  </si>
  <si>
    <t>Common Stock, No Par Value</t>
  </si>
  <si>
    <t>Statement of Shareholders' Equity - USD ($) shares in Thousands</t>
  </si>
  <si>
    <t>Total</t>
  </si>
  <si>
    <t>Common Stock [Member]</t>
  </si>
  <si>
    <t>Additional Paid In Capital [Member]</t>
  </si>
  <si>
    <t>Retained Earnings [Member]</t>
  </si>
  <si>
    <t>Accumulated Other Comprehensive Income [Member]</t>
  </si>
  <si>
    <t>Noncontrolling Interest [Member]</t>
  </si>
  <si>
    <t>Balance at Jan. 03, 2015</t>
  </si>
  <si>
    <t>Balance, shares at Jan. 03, 2015</t>
  </si>
  <si>
    <t>Stock Issued During Period Value New Issues</t>
  </si>
  <si>
    <t>Stock Issued During Period Shares New Issues</t>
  </si>
  <si>
    <t>Employee Stock Purchase Plan, Value</t>
  </si>
  <si>
    <t>Employee Stock Purchase Plan, Shares</t>
  </si>
  <si>
    <t>Exercise of options</t>
  </si>
  <si>
    <t>Exercise of options, shares</t>
  </si>
  <si>
    <t>Exercise Of Warrants, Value</t>
  </si>
  <si>
    <t>Exercise Of Warrants, Shares</t>
  </si>
  <si>
    <t>Stock based compensation</t>
  </si>
  <si>
    <t>Earnings (loss) from discontinued operations</t>
  </si>
  <si>
    <t>Change in fair value of interest rate swap, net of income taxes</t>
  </si>
  <si>
    <t>Noncontrolling Interest Increase From Business Combination</t>
  </si>
  <si>
    <t>Minority Interest Decrease From Redemptions</t>
  </si>
  <si>
    <t>Balance at Jan. 02, 2016</t>
  </si>
  <si>
    <t>Balance, shares at Jan. 02, 2016</t>
  </si>
  <si>
    <t>Dividends Preferred Stock Cash</t>
  </si>
  <si>
    <t>Preferred Stock Accretion To Redemption Value1</t>
  </si>
  <si>
    <t>Change in Equity Associated with Disposal of Discontinued Operation</t>
  </si>
  <si>
    <t>Balance at Dec. 31, 2016</t>
  </si>
  <si>
    <t>Balance, shares at Dec. 31, 2016</t>
  </si>
  <si>
    <t>Other Comprehensive Income Loss Derivatives Qualifying As Hedges Net Of Tax</t>
  </si>
  <si>
    <t>Balance at Dec. 30, 2017</t>
  </si>
  <si>
    <t>Balance, shares at Dec. 30, 2017</t>
  </si>
  <si>
    <t>AOCI Including Portion Attributable To Non controlling Interest Tax</t>
  </si>
  <si>
    <t>Statement of Cash Flows - USD ($) $ in Thousands</t>
  </si>
  <si>
    <t>Operating Activities</t>
  </si>
  <si>
    <t>Items not affecting cash</t>
  </si>
  <si>
    <t>Depreciation and amortization</t>
  </si>
  <si>
    <t>Amortization of Debt Issuance Costs</t>
  </si>
  <si>
    <t>Stock-based compensation</t>
  </si>
  <si>
    <t>Unrealized Loss (Gain) on Derivative Instruments</t>
  </si>
  <si>
    <t>Fair Value Of Contingent Consideration</t>
  </si>
  <si>
    <t>Impairment of long-lived assets</t>
  </si>
  <si>
    <t>Acquisition accounting adjustment on inventory sold</t>
  </si>
  <si>
    <t>Other</t>
  </si>
  <si>
    <t>Changes in non-cash working capital, net of business acquired</t>
  </si>
  <si>
    <t>Net cash flows from operations - continuing operations</t>
  </si>
  <si>
    <t>Net cash flows from operations - discontinued operations</t>
  </si>
  <si>
    <t>Net Cash Provided by (Used in) Operating Activities, Total</t>
  </si>
  <si>
    <t>Investing activities</t>
  </si>
  <si>
    <t>Purchases of property, plant and equipment</t>
  </si>
  <si>
    <t>Proceeds from disposal of assets</t>
  </si>
  <si>
    <t>Acquisition of businesses, net of cash acquired</t>
  </si>
  <si>
    <t>Net cash flows from investing activities - continuing operations</t>
  </si>
  <si>
    <t>Net cash flows from investing activities - discontinued operations</t>
  </si>
  <si>
    <t>Net Cash Provided by (Used in) Investing Activities, Total</t>
  </si>
  <si>
    <t>Financing activities</t>
  </si>
  <si>
    <t>Increase (decrease) under line of credit facilities</t>
  </si>
  <si>
    <t>Repayment of Line of Credit Facilities</t>
  </si>
  <si>
    <t>Borrowings under long term debt</t>
  </si>
  <si>
    <t>Repayment of long-term debt</t>
  </si>
  <si>
    <t>Issuance of Series A Preferred Stock, net</t>
  </si>
  <si>
    <t>Payments Of Dividends</t>
  </si>
  <si>
    <t>Payment of contingent consideration</t>
  </si>
  <si>
    <t>Financing costs</t>
  </si>
  <si>
    <t>Proceeds From Stock Options Exercised</t>
  </si>
  <si>
    <t>Proceeds from issuance of common shares</t>
  </si>
  <si>
    <t>Proceeds From Warrant Exercises</t>
  </si>
  <si>
    <t>Net cash flows from financing activities - continuing operations</t>
  </si>
  <si>
    <t>Net cash flows from financing activities - discontinued operations</t>
  </si>
  <si>
    <t>Net Cash Provided By (Used In) Financing Activities</t>
  </si>
  <si>
    <t>Foreign exchange gain (loss) on cash held in a foreign currency</t>
  </si>
  <si>
    <t>Increase (decrease) in cash and cash equivalents during the period</t>
  </si>
  <si>
    <t>Discontinued operations cash activity included above:</t>
  </si>
  <si>
    <t>Add: Balance included at beginning of period</t>
  </si>
  <si>
    <t>Less: Balance included at end of period</t>
  </si>
  <si>
    <t>Cash and cash equivalents - beginning of the period</t>
  </si>
  <si>
    <t>Cash and cash equivalents - end of the period</t>
  </si>
  <si>
    <t>Noncash Investing And Financing Items [Abstract]</t>
  </si>
  <si>
    <t>Accrued Dividends</t>
  </si>
  <si>
    <t>Proceeds of divestiture of business, note receivable</t>
  </si>
  <si>
    <t>Acquistion of business, contingent consideration at fair value</t>
  </si>
  <si>
    <t>Acquisition of business, working capital adjustment</t>
  </si>
  <si>
    <t>Acquisition of business, settlement of pre-existing relationship</t>
  </si>
  <si>
    <t>Description of business and significant accounting policies</t>
  </si>
  <si>
    <t>Basis Of Presentation Fiscal Year End And New Accounting Pronouncements Disclosure [Abstract]</t>
  </si>
  <si>
    <t>Organization Consolidation And Presentation Of Financial Statements Disclosure Text Block</t>
  </si>
  <si>
    <t>1. Description of Business and Significant Accounting Policies SunOpta Inc. (the “Company” or “SunOpta”) was incorporated under the laws of Canada on November 13, 1973. The Company operates businesses focused on a healthy products portfolio that promotes sustainable well-being. The Company’s two reportable segments, Global Ingredients and Consumer Products, operate in the natural, organic and specialty food sectors and utilize an integrated business model to bring cost-effective and quality produ cts to market. Basis of Presentation These consolidated financial statements have been prepared by the Company in United States (“U.S.”) dollars and in accordance with accounting principles generally accepted in the United States of America (“U.S. GAAP ”). The consolidated financial statements include the accounts of the Company and those of its wholly-owned and majority-owned subsidiaries. All intercompany accounts and transactions have been eliminated on consolidation . Fiscal Year The fiscal year of the Company consists of a 52- or 53-week period ending on the Saturday closest to December 31. Fiscal year s 201 7, 2016 and 2015 were each 52-week period s ending on December 30, 2017, December 31, 2016 and January 2, 2016, respectively. Fiscal year 2018 will be a 52-week period ending on December 29 , 201 8 , with qu arterly periods ending on March 31 , J une 30, and September 29 , 201 8 . Use of Estimates The preparation of financial statements in conformity with U.S. GAAP requires management to make certain estimates and assumptions that affect the reported amounts in the consolidated financial statements and accompanying notes . Areas involving significant estimates and assumptions include: allocation of the purchase price of acquired businesses; inventory valuation reserves; income tax liabilities and assets, and related valuation allowances; provisions for loss contingencies re lated to claims and litigation; fair value of contingent consideration liabilities; useful lives of property, plant and equipment and intangible assets; expected future cash flows used in evaluating long-lived assets for impairment; and reporting unit fair values in testing goodwill for impairment. The estimates and assumptions made require judgment on the part of management and are based on the Company’s historical experience and various other factors that are believed to be rea sonable in the circumstances. Management continually evaluates the information that forms the basis of its estimates and assumptions as the business of the Company and the general business environment changes. Business Acquisitions Acquired businesses are accounted for using the acquisition method of accounting, which requires that assets acquired and liabilities assumed be recorded at fair value, with limited exceptions. Any excess of the purchase price over the fair value of the net assets acquired is recorded as goodwill. Acquisition-related transaction costs are accounted for as an expense in the period in which the costs are incurred. Contingent consideration is measured at fair value and recognized as part of the consideration transferred in ex change for the acquired businesses. Contingent consideration liabilities are remeasured to fair value at each reporting date with the changes in fair value recognized in other expense/income on the consolidated statements of operations. Financial I nstr uments The Company’s financial instruments recognized in the consolidated balance sheets and included in working capital consist of cash and cash equivalents, accounts receivable, derivative instruments, accounts payable and accrued liabilities , and customer and other deposits. Cash and cash equivalents, inventories carried at market and derivative instruments are measured at fair value each reporting period. The fair values of the remaining financial instruments approximate their carrying values du e to their short-term maturities. The Company’s financial instruments exposed to credit risk include cash equivalents, accounts receivable and derivative instruments . The Company places its cash and cash equivalents with institutions of high creditworthiness. To limit the credit risk associated with derivative instruments, the Company contrac ts with counterparties that are highly-rated financial institutions. The Company’s trade accounts receivable are not subject to a high concentration of credit risk. The Company ro utinely assesses the financial strength of its customers and believes that its accounts receivable credit risk exposure is limited. The Company maintains an allowance for losses based on the expected collectability of the accounts receivable . Fair Value Measurements The Company has various financial assets and liabilities that are measured at fair value on a recurring basis, including certain inventories and derivatives, as well as contingent consideration. The Company also applies the provisions of fair value measurement to various non-recurring measurements for financial and non-financial assets and liabilities measured at fair value on a non-recurring basis. Fair value is defined as the price that would be received to sell an asset or paid to transfer a liability in an orderly transaction between market participants at the measurement date ( that is , an exit price). Fair value measurements are estimated based on inputs categorized as follows: Level 1 inputs include quoted prices (unadjusted) for identic al assets or liabilities in active markets that are observable. Level 2 inputs include quoted prices for similar assets or liabilities in active markets; quoted prices for identical or similar assets or liabilities in markets that are not active; inputs ot her than quoted prices that are observable for the asset or liability; and inputs that are derived principally from or corroborated by observable market data by correlation or other means. Level 3 includes unobservable inputs that reflect the Company’s own assumptions about what factors market participants would use in pricing the asset or liability. When measuring fair value, the Company maximizes the use of observable inputs and minimizes the use of unobservable inputs. Foreign Currency Translation The assets and liabilities of the Company’s operations having a functional currency other than the U.S. dollar are translated into U.S. dollars at the exchange rate prevailing at the balance sheet date, and at the average rate for the reporting period for reve nue and expense items. The cumulative curre ncy translation adjustment is recorded as a component of accumulated other comprehensive income in shareholders’ equity. Foreign currency gains and losses related to the remeasurement of the Company ’ s Mexican op eration into its U.S. dollar functional currency are recognized in ear n ings. Exchange gains and losses on transactions occurring in a currency other than an operation’s functional currency are recognized in earnings. Cash and Cash Equivalents Cash and cash equivalents consist of cash and short-term deposits with an origina l maturity of 90 days or less. Accounts Receivable Accounts receivable includes trade receivables that are recorded at the invoiced amount and do not bear interest. The allowa nce for doubtful accounts is an estimate of the amount of probable credit losses in existing accounts receivable. Account balances are charged off against the allowance when the Company determines the receivable will not be recovered. As at December 30, 2017 and December 31, 2016 , no customer’s balance represented 10% or more of the Company’s consolidated trade receivables balance. Inventories Inventories (excluding commodity grains) are valued at the lower of cost and net realizable value . Shipping and handling costs are included in cost of goods sold on the consolidated statements of operations. Inventories of commodity grains, which include amounts acquired under deferred pricing co ntracts traded on the Chicago Board of Trade (“CBoT”), are valued at market. Grain inventory quantities at year-end are multiplied by the quoted price on the CBoT to reflect the market value of the inventory. This market value is then adjusted for a basi s factor that represents differences in local markets, and broker and dealer quotes to arrive at market. Changes in CBoT prices or the basis factor are included in cost of goods sold on the consolidated statements of operations . SunOpta economically hed ges its commodity grain positions to protect gains and minimize losses due to market fluctuations. Futures contracts and purchase and sale contracts are adjusted to market price and resulting gains and losses from these transactions are included in cost of goods sold. As the Company has a risk of loss from hedge activity if the grower does not deliver the grain as scheduled, these transactions do not qualify as hedges under U.S. GAAP and, therefore, changes in market value are recorded in cost of goods sol d on the consolidated statements of operations. Property, Plant and Equipment Property, plant and equipment are stated at cost, less accumulated depreciation. Depreciation is provided using the straight-line basis at rates reflecting the estimated use ful lives of the assets. Buildings 20 - 40 years Machinery and equipment 5 - 20 years Enterprise software 3 - 5 years Office furniture and equipment 3 - 7 years Vehicles 3 - 7 years Goodwill Goodwill represents the excess in a business combination of the purchase price over the estimated fair value of the identifiable net assets acquired. Goodwill is not amortized but is instead tested for impairment at least annually, or whenever events or circumstances change between the annual impairment tests that would indicate the carrying amount of goodwill may be impaired. The Company performs its annual test for goodwill impairment in the fourth quarter of each fiscal year. Prior to fiscal 2017, the Company performed a quantitative test for goodwill impairment by comparing the carrying amount of each reporting unit to its estimated fair value (Step 1). If the carrying amount exceeded the reporting unit ’ s fair value, there was a potential impairment of goodwill. Any impairment of goodwill was measured by comparing the implied fair value of goodwill with its carrying amount (Step 2). The implied fair value of goodwill was determined by deducting the fair value of all the assets and liabilities of the reporting unit from the reporting unit ’ s fair value as determined in Step 1. Effective with the fiscal 2017 annual impairment test, the Company elected the early adoption of ASU 2017-04, “ Simplifying the Test for Goodwill Impairment ” , which simplifies the accounting for goodwill impairment by eliminating the requirement to calculate the implied fair valu e of goodwill as contemplated by Step 2 of the prior goodwill impairment test model. Instead, impairment charges are recognized based on the excess of a reporting unit ’ s carrying amount over its fair value as contemplated by Step 1 of the goodwill impairment model. The fair values of the Company ’ s reporting units are determined using an income approach (discounted cash flow method). The results of the Company annual impairment tests for goodwill are described in note 11 . Intangible A ssets The Company’s finite-lived intangibl e assets consist of customer and other relationships, patents and trademarks , and other intangible assets. These intangible assets are amortized on a straight-line basis over their estimated useful lives as follows: Customer and other relationships 10 - 25 years Patents and trademarks 15 years Other 5 - 15 years Impairment of L ong- L ived A ssets The Company reviews its long-lived assets for impairment whenever events or changes in circumstances indicate that the carrying amounts of the assets may not be recoverable through undiscounted future cash flows. If impairment exists based on expected future undiscounted cash flows, a loss is recognized in earnings . The amount of the impairment loss is the excess of the carrying amount of the impaired asset over the fair value of the asset , typically determined using a discounted cash flow analysis (income approach) . Derivative I nstruments The Company is exposed to fluctuations in commodity prices and foreign currency exchange. The Company utilizes certain derivative financial instruments to enhance its ability to manage these risks, including exchange-traded commodity futures, commodity forward purchase and sale contracts and forward foreign exchange contracts. Derivative instruments are entered into for periods consistent with related underlying exposures and do not constitute positions independent of those exposures. The Company does not enter into contracts for speculative purposes. All derivative instruments are recognized on the consolidated balance sheets at fair value. Changes in the fair value of derivat ive instruments are recorded in earnings or other comprehensive earnings , based on whether the instrument is designated as part of a hedge transaction. Gains or losses on derivative instruments reported in accumulated other comprehensive income are reclas sified to earnings in the period in which earnings are affected by the underlying hedged item. The ineffective portion of all hedges is recognized in earnings in the current period. As at December 30, 2017 , the Company utilized the following derivative inst ruments to manage commodity and foreign currency risks : E xchange-traded commodity futures contracts to economica lly hedge its exposure to price fluctuations on grain and cocoa transactions to the extent considered practicable for minimizing risk from mark et price fluctuations. Futures contracts used for economical hedging purposes are purchased and sold through regulated commodity exchanges in the U.S . However, i nventories may not be completely hedged, due in part to the Company’s assessment of its expos ure from expected price fluctuations. Forward purchase and sale contracts may expose the Company to risk in the event that a counterparty to a transaction is unable to fulfil l its contractual obligation or if a grower does not deliver grain as scheduled. The Company manages its risk by entering into purchase contracts with pre-approved growers and sale contracts are entered into with organizations of acceptable creditworthiness, as internally evaluated. All futures and forward purchase and sale contracts are marked-to-market. Gains and losses on these transactions are included in cost of goods sold on the consolidated statements of operations . F orward foreign exchange contracts to minimize exchange rate fluctuations relating to foreign currency denomina ted purchase and sale contracts and accounts payable and receivable. Forward foreign exchange contracts designated as hedges are marked-to-market with the effective portion of the gain or loss recognized in other comprehensive earnings and subsequently re cognized in earnings in the same period the hedged item affects earnings. Gains and losses on forward exchange contracts not specifically designated as hedging instruments ar e included in foreign exchange gain /loss on the consolidated statements of operat ions. Debt Issuance Costs Costs incurred in connection with obtaining debt financing are deferred and amortized over the term of the financing arrangement using the effective interest method. Costs incurred to secure revolving lines of credit are recorded in other long-term assets. All other debt issuance costs are recorded as a direct deduction from the related debt liability. Customer and O ther D eposits Customer and other deposits include prepayments by customers for merchandise inventory to be purchased at a future date. Income T axes The Company follows the asset and liability method of accounting for income taxes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 Deferred income tax asset s are recognized only to the extent that management determines that it is more likely than not that the deferred income tax assets will be realized. Deferred income tax assets and liabilities are adjusted for the effects of changes in tax laws and rates o n the date of enactment. The income tax expense or benefit is the income tax payable or recoverable for the year plus or minus the change in deferred income tax assets and liabilities during the year. The Company is subject to ongoing tax exposures, exa minations and assessments in various jurisdictions. Accordingly, the Company may incur additional income tax expense based upon the outcomes of such matters. In addition, when applicable, the Company adjusts income tax expense to reflect the Company’s on going assessments of such matters, which requires judgment and can materially increase or decrease its effective rate as well as impact operating results. The evaluation of tax positions taken or expected to be taken in a tax return is a two-step process, whereby (1) the Company determines whether it is more likely than not that the tax positions will be sustained based on the technical merits of the position, and (2) for those tax positions that meet the more-likely-than-not recognition threshold, the Com pany recognize s the largest amount of tax benefit that has a greater than 50% likelihood of being realized upon ultimate settlement with the related tax authority. Stock Incentive P lan The Company maintains a stock incentive plan under which stock options and other stock-based awards may be granted to selected employees and directors. The Company measures stock-based awards at fair value as of the date of grant. Compensation expense is recognized on a straight-line basis ov er vesting period of the entire stock-based award based on the estimated number of awards that are expected to vest. When exercised, stock-based awards are settled through the issuance of common shares and are therefore treated as equity awards. Revenue R ecognition R evenue is recognized when realized or realizable and earned , and when all of the following criteria are met: persuasive evidence of an arrangement exist s ; delivery ha s occurred ; the price to the customer is fixe d or determinable ; and collection is reasonably assured. Revenue is recognized when title and possession of the product has transferred to the customer. Possession is transferred to the customer at the time of shipment from the Company’s facility or a t the time of delivery to a specified destination depending on the contractual terms of the sale. Consideration given to customers such as value incentives, rebates, early payment discounts and other discounts are recorded as reductions to revenues at the time of sale. These reductions are estimated based on contractual sales terms with customers and historical payment experience . Earnings P er S hare Basic earnings per share is computed by dividing earnings available to common shareholders by the weighted - average number of common shares outstanding during the year. Earnings available to common shareholders is computed by deducting dividends and accretion on convertible p referred s tock from earnings attributable to SunOpta Inc . The potential diluted effect of stock options and other stock-based awards is computed using the treasury stock method whereby the weighted - average number of common shares used in the basic earnings per share calculation is increased to include the number of additional common shares that would have been outstanding if the potential dilutive common shares had been issue d at the beginning of the yea r. The potential dilutive effect of convertible preferred stock is computed using the if-converted method whereby d ividends and accretion o n the convertible p referred s tock are added back to the numerator , and the common shares resulting from the assumed conversion of the convertible preferred stock are included in the denominator of the diluted earnings per share calculation. Contingencies In the normal course of business, the Company is subject to loss contingencies, such as accrued but unpaid bonuses; tax-related matters; and claims or litigation. Accruals for loss contingencies are recorded when the Company determines that it is both pr 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 The Company recognizes an asset for insurance recover ies when a loss event has occurred and recovery is considered probable, to the extent that the potential recovery does not exceed the loss recognized. Recent Accounting Pronouncements Adoption of New Accounting Standards In March 2016, the Financial Accounting Standards Board (“ FASB ”) issued Accounting Standards Update (“ ASU ”) 2016-09, “Improvements to Employee Share-Based Payment Accounting”, which is intended to simplify the accounting for share-based payment transactions, including income tax consequences, the classification of awards as either equity or liabilities, and the classification on the statement of cash flows. Under the new guidance, companies will record excess tax benefits and tax deficiencies as income tax expense or benefit in the income statement rather than in additional paid-in capital. In addition, the gui dance permits companies to elect to recognize forfeitures of share-based payments as they occur, rather than estimating the number of awards expected to be forfeited as is currently required. This guidance is effective for annual and interim periods begin ning after December 15, 2016. The Company adopted ASU 2016-09 effective January 1, 2017, and elected upon adoption to recognize forfeitures of stock-based awards as they occur versus estimating at the time of grant. The cumulative effect of this change in accounting policy as at January 1, 2017, was not material to the Company’s financial statements. Commencing January 1, 2017, the Company recognizes excess tax benefits and deficiencies in the provision for income taxes on its consolidated statements of o perations and as an operating activity on the consolidated statements of cash flows. Recently Issued Accounting Standards, Not Adopted as at December 30, 2017 In June 2016, the FASB issued ASU 2016-13, “Measurement of Credit Losses on Financial Instruments” , which requires measurement and recognition of expected versus incurred credit losses for most financial assets. ASU 2016-13 is effective for interim and annual periods beginning after December 15, 2019. The Company is currently assessing the impact that this standard will have on its consolidated financial statements. In February 2016, the FASB issued ASU 2016-02, “Leases”, a comprehensive new standard that amends various aspects of existing accounting guidance for leases, including the recognition of a right of use asset and a lease liability for leases with a duration of greater than one year. The guidance is effective for fiscal years beginning after December 15, 2018, including interim periods within those fiscal years. Early adoption is permitted. The Company is currently assessing the impact that this standard will have on its consolidated financial statements; however, the Company anticipates that upon adoption of the standard it will recognize additional assets and corresponding liabilities rela ted to leases on its balance sheet. In May 2014, the FASB issued ASU 2014-09, “Revenue from Contracts with Customers”, which supersede s existing revenue recognition guidance under U.S. GAAP. Under the new standard, a company recognize s revenue when it tr ansfers promised goods or services to customers in an amount that reflects the consideration to which the company expects to be entitled in exchange for those goods or services. ASU 2014-09 defines a five-step process to achieve this principle and, in doi ng so, it is possible more judgment and estimates may be required within the revenue recognition process than are required under existing U.S. GAAP, including identifying performance obligations in the contract, estimating the amount of variable considerat ion to include in the transaction price and allocating the transaction price to each separate performance obligation. In August 2015, the FASB issued ASU 2015-14, which defers by one year the effective date of ASU 2014-09. During 2016, the FASB issued AS U 2016-08, ASU 2016-10, 2016-11, 2016-12 and 2016-20, all of which clarify certain implementation guidance within ASU 2014-09. ASU 2014-09, as amended, is effective for annual and interim periods beginning on or after December 15, 2017, and is to be appli ed on either a full retrospective or modified retrospective basis. With the assistance of third - party consultants , the Company analyzed its significant customer contracts to determine the effects of ASU 2014-09. In particular, the Company assessed under the new guidance whether its contracts with customers to produce certain consumer-packaged goods would permit the Company to recognize revenue over time versus at a point in time, based on whether the given product has an alternative use or not and whether there is an enforceable right to payment under the contract for product produced to date. Based on its assessment, the Company c oncluded that it does not satisfy the cri teria to recognize revenue over time . The Company will continue to recognize revenue at a point in time consistent with its current policies and processes , which is typically when title and physical possession of the product has transferred to the custome r . The Company also transacts with certain customers on a bill-and-hold basis, whereby the Company bills a customer for product to be delivered at a later date. Prior to the adoption of ASU 2014-09, the Company deferred the recognition of revenue related to these bill-and-hold arrangements, as the arrangements did not typically include a fixed delivery schedule. As this criterion is no longer a consideration under ASU 2014-09, these arrangements now qualify for revenue recognition at the point in time th at the customer obtains control of the product and the Company has a present right to payment. With the exception of bill-and-hold arrangements, the adoption of ASU 2014-09 is not expected to have a significant impact on the Company’s consolidated financi al statements and revenue recognition practices, or its internal controls. The Company will adopt ASU 2014-09 using the modified retrospective approach , which is expected to result in a cumulative effect adjustment to opening accumulated deficit as at D ecember 31, 2017 of $0.2 million, related to the recognition of $4.8 million of bill-and-hold revenue deferred under existing U.S. GAAP as at December 30, 2017 . The Company is currently in the process of reviewing its disclosures for revenue recognition t o conform with the disclosure requirements of the standard beginning with the first quarter of 2018 .</t>
  </si>
  <si>
    <t>Business Acquisitions</t>
  </si>
  <si>
    <t>Business Combinations [Abstract]</t>
  </si>
  <si>
    <t>Business Combination Disclosure Text Block</t>
  </si>
  <si>
    <t xml:space="preserve">2. Business Acquisitions Sunrise Holdings (Delaware), Inc. On October 9, 2015, the Company completed the acquisition of 100% of the issued and outstanding common shares of Sunrise Holdings (Delaware), Inc. (“Sunrise”), pursuant to a Purchase and Sale Agreement dated July 30, 2015 (the “Sunrise Acquisition”). Sunrise is a processor of conventional and organic frozen fruit in the U.S. and Mexico. The acquisition of Sunrise was accounted for as a business combination under the acquisition method of accounting. The results of Sunrise have been included in the Company’s consolidated financial statements since the date of acquisition and are reported in the Consumer Products operating segment. The acquisition of Sunrise is aligned with the Company’s strategic focus on organic and healthy foods. Total consideration for the Sunrise Acquisition was $472.7 million in cash paid at the acquisition date, which included the repayment of all outstanding obligations under Sunrise’s senior credit facility in the amount of $171.5 million . In addition, the total consideration included $23.0 million paid by the Company to the holders of Sunrise stock options. As all outstanding Sunrise stock options v ested upon the consummation of the Sunrise Acquisition, pursuant to the terms of Sunrise’ s pre-existing stock option agreements, the cash consideration paid to the option holders was attributed to services prior to the Sunrise Acquisition and included as a component of the purchase price. The total consideration also included $20.9 million pa id by the Company to settle acquisition-related transaction costs incurred by Sunrise in connection with the Sunrise Acquisition. As none of these costs were incurred by Sunrise on behalf of the Company, the cash consideration paid to settle these costs w as included as a component of the purchase price. The following table summarizes the fair values of the assets acquired and liabilities assumed as at the acquisition date $ Cash and cash equivalents 1,728 Accounts receivable 26,090 Inventories (1) 124,829 Income taxes recoverable 12,025 Other current assets 3,982 Property, plant and equipment 46,068 Intangible assets (2) 170,000 Accounts payable and accrued liabilities (24,169) Long-term debt, including current portion (7,620) Deferred income taxes, net (75,193) Net identifiable assets acquired 277,740 Goodwill (3) 196,709 Non-controlling interest (4) (1,781) Net assets acquired 472,668 (1) Includes an estimated fair value adjustment to inventory of $19.0 million, of which $15.0 million and $4.0 million was recognized in costs of goods s old for inventory sold during 2016 and in the fourth quarter of 2015, respectively. (2) The identified intangible assets relate to customer relationships in existence at the acquisition date between Sunrise and major U.S. retail and foodservice customers. The customer relationships intangible assets will be amortized over an estimated weighted-a verage useful life of approximately 23 years. The estimated fair value of the intangible asset was determined using an income approach (discounted cash flow method), which applied a risk-adjusted discount rate of approximately 12.0%. (3) Goodwill is cal culated as the difference between the acquisition-date fair values of the total consideration and the net assets acquired. The total amount of goodwill has been assigned to the Consumer Products operating segment and is not expected to be deductible for t ax purposes. The goodwill recognized is attributable to: (i) cost savings, operating synergies, and other benefits expected to result from combining the operations of Sunrise with those of the Company ; (ii) the value of longer-term growth prospects in the private label frozen fruit market; (iii) the value of acquiring the current capabilities and low-cost position of the existing Sunrise business (i.e., the higher rate of return on the assembled net assets versus acquiring all of the net assets separately) ; and (iv) the v alue of Sunrise’s assembled workforce. In 2017, the Company recorded a $115.0 million impairment charge related to the goodwill that arose from the Sunrise Acquisition (see note 11 ). (4) Represents the estimated fair value of the non -controlling interest in Sunrise’s 75%-owned Mexican subsidiary, Opus Foods Mexico, S.A. de C.V. (“Opus”). In 2017, the Company acquired all of the non-controlling interests in Opus (see note 3 ). Niagara Natural Fruit Snack Company Inc. On August 11, 2015, the Company acquired the net operating assets of Niagara Natural Fruit Snack Company Inc. (“Niagara Natural”). Niagara Natural is a manufacturer of all-natural fruit snacks located in the Niagara Region of Ontario. The acquisition of the net operating assets of Niagara Natural was accounted for as a business combination under the acquisition method of accounting. The results of Niagara Natural have been included in the Company’s consolidated financial statements since the date of acqu isition and are reported in the Consumer Products operating segment. The transaction included a cash purchase price of $6.5 million, subject to certain post-closing adjustments, plus contingent consideration of up to approximately $2.8 million based on sp ecific performance targets. The fair value of the contingent consideration obligation was determined to be $2.3 million as at the acquisition date. The following table summarizes the fair values of the assets acquired and liabilities assumed as at the acquisition date: Provisional Amounts Recognized as at the Acquisition Date Measurement Period Adjustment (1) Final Amounts Recognized as at the Acquisition Date $ $ $ Current assets 2,220 (292) 1,928 Machinery and equipment 3,414 - 3,414 Intangible assets (2) 2,459 - 2,459 Current liabilities (687) - (687) Net identifiable assets acquired 7,406 (292) 7,114 Goodwill (3) 1,636 - 1,636 Net assets acquired 9,042 (292) 8,750 (1) The measurement period adjustment reflected the final determination of net working capital as at the acquisition date. (2) Intangible assets comprise customer relationships and non-competition arrangements, which will be amortized over an estimated weighted-average useful life of approximately 19 years. (3) The total amount of goodwill was assigned to the Consumer Products operating segment. On May 5, 2016, the Company and the owners of Niagara Natural entered into an agreement to settle the cont ingent consideration obligation in exchange for a one-time cash payment of $0.6 million. In 2016, the Company recognized a gain of $1.7 million in connection with this settlement, based on the difference between the fair value of the contingent considerat ion obligation and the cash payment, which is recorded in other expense on the consolidated statement of operations for the year ended D ecember 31, 2016. Citrusource , LLC On March 2, 2015, the Company acquired 100% of the issued and outstanding units of Citrusource , LLC (“ Citrusource ”), a producer of premium not-from-concentrate private label organic and conventional orange juice and citrus products in the U.S. The acquisition of Citrusource was accounted for as a business combination under the acquisition method of accounting. The resul ts of Citrusource have been included in the Company’s consolidated financial statements since the date of acquisition and are reported in the Consumer Products operating segment. The transaction included a cash purchase price of $13.3 million, subject to certain post-closing adjustments, plus contingent consideration based on the incremental growth in Citrusource’s base business. The fair value of the contingent consideration obligation was determined to be $ 18.0 million as at the acquisition date . In 20 17 and 2016, the Company paid $4.1 million and $3.9 million , respectively, to the former unitholders of Citrusource in partial settlement of the contingent consideration obligation . The following table summarizes the fair values of the assets acquired a nd liabilities assumed as at the acquisition date: $ Accounts receivable 2,351 Inventories 1,745 Machinery and equipment 164 Customer relationships intangible asset (1) 14,000 Accounts payable and accrued liabilities (1,666) Net identifiable assets acquired 16,594 Goodwill (2) 15,136 Net assets acquired 31,730 (1) The customer relationships intangible asset was recognized based on contracts in existence at the acquisition date between Citrusource and major U.S. retail customers. This intangible asset will be amortized over an estimated useful life of approximately 12 years. (2) Goodwill is calculated as the difference between the acquisition-date fair values of the consideration transferred and net assets acquired. The total amount of goodwill has been assigned to the Consumer Products operating segment and is expected to be fully deductible for tax purposes. The goodwill recognized is attributable to: ( i ) operating synergies expected to result from combining the operations of Citrusource with those of the Company; and (ii) opportunities to leverage the business experience of Citrusource’s management team to grow the Company’s existing citrus beverage program. </t>
  </si>
  <si>
    <t>Acquisition of Non-Controlling Interests in Mexican Subsidiary</t>
  </si>
  <si>
    <t>Payments To Acquire Interest In Subsidiaries And Affiliates [Abstract]</t>
  </si>
  <si>
    <t>Minority Interest Disclosure [TextBlock]</t>
  </si>
  <si>
    <t>3 . Acquisition of Non-Controlling Interests in Mexican Subsidiary On July 28, 2017, the Company acquired all the capital stock of Opus held by non-controlling interests for $1. 7 million, which increased the Company’s equity ownership in Opus from 75% to 100%. The Company acquired its initial 75% interest in Opus through the Sunrise A cquisition (see note 2 ) . Opus owns and operates a frozen fruit processing facility located in central Mexico. The increase in the Company’s ownership position in Opus was accounted for a s an equity transaction, with the difference between the cash consideration paid and the amount of the non-controlling interest related to Opus being recognized in additional paid-in capital.</t>
  </si>
  <si>
    <t>Value Creation Plan</t>
  </si>
  <si>
    <t>Restructuring And Related Activities [Abstract]</t>
  </si>
  <si>
    <t>Restructuring And Related Activities Disclosure [Text Block]</t>
  </si>
  <si>
    <t>4 . Value Creation Plan Overview On October 7, 2016, the Company entered into a strategic partnership with Oaktree Capital Management L.P., a private equity investor (together with its affiliates, “Oaktree”). On October 7, 2016, Oaktree invested $85.0 million through the purchase of cumulative, non-participating Series A Preferred Stock (the “Preferred Stock”) of the Company’s wholly-owned subsidiary, SunOpta Foods Inc. (“SunOpta Foods”) (see note 14 ). Following the strategic partnership, with the assistance of Oaktre e, t he Company conducted a thorough review of its operations, management and governance, with the objective of maximizing the Company’s ability to deliver long-term value to its shareholders. As a product of this review , the Company developed a Value Crea tion Plan built on four pillars: portfolio optimization, operational excellence, go-to-market effectiveness and process sustainability. T he Company e ngaged third-party management consulting firms to support the design and implementation of the Value Crea tion Plan. In 2016, measures taken under the Value Creation Plan included the closure of the Company’s San Bernardino, California, juice facility and the Company’s soy extraction facility in Heuvelton, New York. In addition, effective November 11, 2016, Hendrik Jacobs stepped down as the Company’s President and Chief Executive Officer (“CEO”). In 2017, further measures were taken under the Value Creation Plan , including the exits from flexible resealable pouch and nutrition bar product lines and operat ions (as described below), as well as the consolidation of grain operations and related closure of a grain-handling facility in Moorhead, Minnesota, and the planned consolidation of roasted snack operations and related closure of the Company’s Wahpeton, No rth Dakota, roasting facility . In addition, the Company made organizational changes within its management and executive teams, including the appointment of David Colo as President and CEO effective February 6, 2017 , along with new leadership to many corpo rate, commercial and operational functions. The Company also added new employees in the areas of quality, sales, marketing, operations and engineering , and made capital investments at several of its manufacturing facilities to enhance food safety and prod uction efficiencies. Exit from Flexible Resealable Pouch and Nutrition Bar Product Lines and Operations On July 26, 2017, SunOpta Foods entered an agreement with Skjodt-Barrett Contract Packaging LLC to sell equipment used in the production of flexible resealable pouches at the Company’s Allentown, Pennsylvania facility for gross proceeds of $2.0 million ($1.3 million net of costs to sell). The transaction closed on November 3, 2017. The Company continued to produce flexible resealable pouch products for existing customers until the closing date. The Company’s aseptic beverage operations were not affected by the sale of assets, and the Company will continue to produce aseptic beverages at its Allentown facility. On September 27, 2017, the Company ann ounced its intention to exit its nutrition bar product lines and operations in Carson City, Nevada, with final production for customers ending on December 20, 2017. On November 21, 2017, the Company entered into an agreement to sell the nutrition bar equi pment for gross proceeds of $0.9 million, of which $0.2 million was received on signing and $0.7 million was received at closing on January 3, 2018. The Company is pursuing potential parties interested assuming the facility lease. As the flexible reseala ble pouch and nutrition bar product lines and operations do not qualify for presentation as discontinued operations, operating results from these activities were reported in continuing operations on the consolidated statements of operations for the current and comparative periods. Revenues from sales of these product lines were $53.1 million, $59.3 million and $58.1 million for the years ended December 30, 2017 , December 31, 2016 and January 2, 2016 , respectively. Losses before income taxes from these operations were $24.4 million, $2.1 million and $2.8 million for the years ended December 30, 2017 , December 31, 2016 and January 2, 2016 , respectively. For the year ended December 30, 2017 , the loss before income taxes from these operations included write-offs of accounts receiv able and inventory ($2.9 million) and impairments of long-lived assets ($13.2 million) related to the exit activities, as well as employee termination costs of $1.7 million. These operations were included in the Consumer Products operating segment. Conti nuity of Costs Incurred Under the Value Creation Plan The following table summarizes costs incurred since the inception of the Value Creation Plan to December 30, 2017 : (a) (b) (c) Employee Asset recruitment, Consulting impairments retention and fees and and facility termination temporary closure costs costs labor costs Total $ $ $ $ Fiscal 2016 Costs incurred and charged to expense 11,522 2,763 4,041 18,326 Cash payments - (694) (2,384) (3,078) Non-cash adjustments (11,522) (266) - (11,788) Balance payable, December 31, 2016 (1) - 1,803 1,657 3,460 Fiscal 2017 Costs incurred and charged to expense 21,766 11,618 16,528 49,912 Cash payments, net of proceeds on disposal of assets (10,746) (9,683) (18,185) (38,614) Non-cash adjustments (11,720) 689 - (11,031) Balance payable (receivable), December 30, 2017 (1) (700) 4,427 - 3,727 ( 1) Balance payable was included in accounts payable and accrued liabilities and balance receivable was included in accounts receivable on the consolidated balance sheets. (a) Asset impairments and facility closure costs For 2017, includes an a dditional asset impairment loss of $ 3.7 million on the disposal of the San Bernardino assets , and facility closure costs of $0.6 million incurred by the Company for rent and maintenance of the San Bernardino facility prior to its disposal . In addition, in cludes asset impairment losses related to the exits from flexible resealable pouch and nutrition bar operations o f $16.1 million , and consolidation of the Company’s roasted snack operations of $1.3 million . Cash payments in 2017 related to the early buy-out s of the San Bernardino and flexible resealable pouch equipment leases, net of proceeds on the disposal of those assets, as well as on the sale of the nutrition bar equipment. Balance receivable as at December 30, 2017, represents remaining proceeds on th e sale of the nutrition bar equipment received on Jan ua ry 3, 2018. For 2016, r epresents asset impairment losses of $ 11.5 million related to the closures of the San Bernardino and Heuvelton facilities . (b) Employee recruitment, retention and termination costs Represents third-party recruiting fees incurred to identify and retain new employees; reimbursement of relocation costs for new employees; retention and signing bonuses accrued for certain existing and new employees ; and severance benefits, net of forfeitures of stock-based awards, and legal costs related to employee termination s. Some employee termination costs will be paid out in periods after termination. Retention bonuses will be paid out to employees who remain employed by th e Company through specified retention dates. Certain employees will be entitled to pro-rata payouts of their retention bonuses if their employment terminates earlier than their retention payment date. (c) Consulting fees and temporary labor costs Repres ents the cost for third-party consultants and temporary labor engaged to support the design and implementation of the Value Creation Plan. In addition, consulting fees incurred in the third quarter of 2016 were related to external financial and legal advi sors engaged to review the Company’s operating plan and evaluate a range of strategic and financial actions that the Company could take to maximize shareholder value, which concluded with the strategic partnership with Oaktree. For the years ended December 30, 2017 and December 31, 2016 , costs incurred and charged to expense were recorded in the consolidated statement of operations as follows: December 30, 2017 December 31, 2016 $ $ Cost of goods sold (1) 3,189 - Selling, general and administrative expenses (2) 22,894 4,041 Other expense (3) 23,829 14,285 49,912 18,326 (1 ) Inventory write-downs and facility closure costs recorded in cost of goods sold were allocated to the Consumer Products operating segment. (2) Consulting fees and temporary labor costs, and employee recruitment , relocation and retention costs recorded in selling, general and administrative expenses were allocated to Corporate Services. (3) For the year ended December 30, 2017, asset impairment and employee termination costs recorded in other expense were allocated as follow s: Raw Material Sourcing and Supply operating segment - $2.1 million; Consumer Products operating segment - $20.6 million; and Corporate Services - $1.1 million . For the year ended December 31, 2016, asset impairment and employee termination costs record ed in other expense were allo cated as follows: Raw Material Sourcing and Supply operating segment - $1.6 million; Consumer Products operating segment - $10.6 million; and Corporate Services - $2.1 million.</t>
  </si>
  <si>
    <t>Discontinued operations</t>
  </si>
  <si>
    <t>Discontinued Operations And Disposal Groups [Abstract]</t>
  </si>
  <si>
    <t>Disposal Groups Including Discontinued Operations Disclosure Text Block</t>
  </si>
  <si>
    <t>5 . Discontinued Operation On April 6, 2016, the Company completed the sale of its 66% holding of common shares of Opta Minerals Inc. (“Opta Minerals”) to Speyside Equity Fund I LP for aggregate gross proceeds of $4.8 million (C$6.2 million), of which $3.2 million (C$4.2 million) was received in cash, and $1.5 million (C$2.0 million) was received in the form of a subordinated promissory note b earing interest at 2.0% per annum that will mature on October 6, 2018. The sale of Company’s equity interest in Opta Minerals was consistent with its objective of divesting its non-core assets in order to become a pure-play organic and healthy foods compa ny. The Company has no continuing involvement with Opta Minerals. The following table reconciles the major components of the results of discontinued operations to the amounts reported in the consolidated statement of operations: December 31, 2016 January 2, 2016 $ $ Revenues 24,896 113,805 Cost of goods sold (22,133) (99,256) Selling, general and administrative expenses (3,024) (11,170) Intangible asset amortization - (1,987) Other expense, net (1) (794) (15,097) Foreign exchange gain (loss) (454) 717 Interest expense (484) (4,389) Loss before income taxes (1,993) (17,377) Gain (loss) on classification as held for sale before income taxes 560 (10,515) Total pre-tax loss from discontinued operations (1,433) (27,892) Recovery of (provision for) income taxes 599 (402) Loss from discontinued operations (834) (28,294) Loss from discontinued operations attributable to non-controlling interest 264 8,819 Loss from discontinued operations attributable to SunOpta Inc. (570) (19,475) (1) For the years ended December 31, 2016 and January 2, 2016, other expense, net includes charges related to the impairment of long-lived assets of Opta Minerals of $0.4 million and $12.4 million, respectively.</t>
  </si>
  <si>
    <t>Product Recall</t>
  </si>
  <si>
    <t>Other Income And Expenses [Abstract]</t>
  </si>
  <si>
    <t>Other Operating Income And Expense [Text Block]</t>
  </si>
  <si>
    <t xml:space="preserve">6 . Product Recall During the second quarter of 2016, the Company announced a voluntary recall of certain roasted sunflower kernel products produced at its Crookston, Minnesota facility due to potential contamination with Listeria monocytogenes bacteria. The affected sunflower products originated from the Crookston facility between May 31, 2015 and April 21, 2016. Estimated losses related to the recall totaled $47.5 million as at December 30, 2017 , compared to $40.0 million as at December 31, 2016, comprised of estimates for customer losses and direct incremental costs incurred by the Company. The estimates for customer losses reflected the cost of the affected sunflower kernel products returned to or replaced by the Company and the estimated cost to reimburse customers f or costs incurred by them related to the recall of their retail products that contain the affected sunflower kernels as an ingredient or component. The incremental costs incurred directly by the Company do not include lost earnings associated with the int erruption of production at the Company’s roasting facilities, or the costs to put into place corrective and preventive actions at those facilities. The Company’s estimates for customer losses related to the recall are provisional and were determined bas ed on an assessment of the information available up to the date of filing of this report, including a review of customer claims received as of that date and consideration of the extent of potential additional claims that have yet to be received. The Compa ny’s estimates reflect the amount of losses that it determined as at December 30, 2017 to be both probable and reasonably estimable. The Company may need to revise its estimates in subsequent periods as the Company continues to work with its customers and in surance providers to substantiate the claims received to date and any additional claims that may be received. These revisions may occur at any time and may be material. The Company has general liability and product recall insurance policies with aggregat e limits of $47.0 million under which it expects to recover recall-related costs, less applicable deductibles. The Company recognizes expected insurance recoveries in the period in which the recoveries are determined to be probable of realization. As at December 30, 2017 , the Company had recognized recoveries up to the limit of the coverage available under its insurance policies. Consequently, to the extent any losses are excluded under the insurance policies or additional losses are recognized related to ex isting or new claims, these excluded or excess losses will be recognized as a charge to future earnings. As at December 30, 2017 , the Company had settled customer claims and direct costs in the amount of $40.5 million, which was fully funded under the Comp any’s general liability and product recall insurance policies. As at December 30, 2017 , $7.0 million of the estimated recall-related costs were unsettled and were recorded in accounts payable and accrued liabilities on the consolidated balance sheet. As at December 30, 2017 , the Company had received $44.2 million in advances from its insurance providers. The remaining estimated insurance recovery of $2.7 million was included in accounts receivable on the consolidated balance sheet as at December 30, 2017 . </t>
  </si>
  <si>
    <t>Derivative financial instruments and fair value measurement</t>
  </si>
  <si>
    <t>Derivative Instruments And Hedging Activities Disclosure [Abstract]</t>
  </si>
  <si>
    <t>Derivatives and Fair Value [Text Block]</t>
  </si>
  <si>
    <t>7 . Derivative Financial Instruments and Fair Value Measurements The following table presents for each of the fair value hierarchies, the assets and liabilities that are measured at fair value on a recurring basis as at December 30, 2017 and December 31, 2016 : December 30, 2017 Fair value asset (liability) Level 1 Level 2 Level 3 $ $ $ $ (a) Commodity futures and forward contracts (1) Unrealized short-term derivative asset 738 - 738 - Unrealized short-term derivative liability (240) (35) (205) - Unrealized long-term derivative liability (4) - (4) - (b) Inventories carried at market (2) 3,838 - 3,838 - (c) Forward foreign currency contracts Not designated as hedging instruments (3) (1,060) - (1,060) - Designated as a hedging instruments (4) (435) - (435) - (d) Contingent consideration (5) (11,320) - - (11,320) (e) Embedded derivative (6) 2,690 - - 2,690 December 31, 2016 Fair value asset (liability) Level 1 Level 2 Level 3 $ $ $ $ (a) Commodity futures and forward contracts (1) Unrealized short-term derivative asset 787 43 744 - Unrealized short-term derivative liability (916) - (916) - Unrealized long-term derivative liability (8) - (8) - (b) Inventories carried at market (2) 8,231 - 8,231 - (c) Forward foreign currency contracts Not designated as hedging instruments (3) 1,345 - 1,345 - (d) Contingent consideration (5) (15,279) - - (15,279) (e) Embedded derivative (6) 2,944 - - 2,944 ( 1) Unrealized short-term derivative asset was included in prepaid expenses and other current assets, unrealized short-term derivative liability was included in other current liabilities and unrealized long-term derivative liability was included in long-term liabilities on the consolidated balance sheets. (2) Inventories carried at market were included in inventories on the consolidated balance sheets. (3) Forward foreign currency contracts not designated as a hedge were included in accounts receivable or accounts payable and accrued liabilities on the consolidated balance sheets. (4) Forward foreign currency contracts designated as a hedge were included in other assets or other current liabilities on the consolidated balance sheets. (5) Contingent consideration obligations were included in long-term liabilities (including the current portion thereof) on the consolidated balance sheets. (6) The embedded derivative was included in other assets (long-term) on th e consolidated balance sheets . (a) Commodity futures and forward contracts The Company’s derivative contracts that are measured at fair value include exchange-traded commodity futures and forward commodity purchase and sale contracts. Exchange-traded futures are valued based on unadjusted quotes for identical assets priced in active markets and are classified as level 1. Fair value for forward commodity purchase and sale contracts is estimated based on exchange-quoted prices adjusted for differences in local markets. Local mark et adjustments use observable inputs or market transactions for similar assets or liabilities, and, as a result, are classified as level 2. Based on historical experience with the Company’s suppliers and customers, the Company’s own credit risk, and the C ompany’s knowledge of current market conditions, the Company does not view non-performance risk to be a significant input to fair value for the majority of its forward commodity purchase and sale contracts. These exchange-traded commodity futures and fo rward commodity purchase and sale contracts are used as part of the Company’s risk management strategy, and represent economic hedges to limit risk related to fluctuations in the price of certain commodity grains, as well as the prices of cocoa and coffee. These derivative instruments are not designated as hedges for accounting purposes. Gains and losses on changes in fair value of these derivative instruments are included in cost of goods sold on the consolidated statement of operations. For the year ended December 30, 2017 , the Company recognized a gain of $0.6 million ( December 31, 2016 – gain of $0.5 million; January 2, 2016 – loss of $0.1 million) related to changes in the fair value of these derivatives. As at December 30, 2017 , the notional amounts of open commodity futures and forward purchase and sale contracts were as follows (in thousands of bushels): Number of bushels purchased (sold) Corn Soybeans Forward commodity purchase contracts (68) 64 Forward commodity sale contracts (447) (837) Commodity futures contracts 245 510 In addition, as at December 30, 2017 , the Company had open forward contracts to sell 299 lots of cocoa and 3 lots of coffee. (b) Inventories carried at market Grains inventory carried at fair value is determined using quoted market prices from the CBoT. Estimated fair market values for grains inventory quantities at period end are valued using the quoted price on the CBoT adjusted for differences in local markets, and broker or dealer quotes. These assets are placed in level 2 of the fair value hierarch y, as there are observable quoted prices for similar assets in active markets. Gains and losses on commodity grains inventory are included in cost of goods sold on the consolidated statements of operations. As at December 30, 2017 , the Company had 280,558 bushels of commodity corn and 254,022 bushels of commodity soybeans in inventories carried at market. (c) Foreign forward currency contracts As part of its risk management strategy, the Company enters into forward foreign exchange contracts to reduce its exposure to fluctuations in foreign currency exchange rates. For any open forward foreign exchange contracts at period end, the contract rate is compared to the forward rate, and a gain or loss is recorded. These contracts are placed in level 2 of the fair value hierarchy, as the inputs used in making the fair value determination are derived from and are corroborated by observable market data. Cer tain of these forward foreign exchange contracts may be designated as cash flow hedges for accounting purposes, while other of these contracts represent economic hedges that are not designated as hedging instruments. (i) Not designated as hedging instrum ents As at December 30, 2017 , the Company had open forward foreign exchange contracts to sell euros to buy U.S. dollars with a notional value of € 33.4 million ($ 39.2 million), and to sell British pounds to buy euros with a notional value of £ 0.4 million (€ 0.4 million). As these contracts were not designated as hedging instruments, gains and losses on changes in the fair value of the derivative instruments are included in foreign exchange loss or gain on the consolidated statement of operations. For the year ended December 30, 2017 , the Company recognized a loss of $2.4 million ( December 31, 2016 – gain of $1.0 million; January 2, 2016 – loss of $0.7 million) related to changes in the f air value of these derivatives. (ii) Designated as hedging instruments In 2017, the Company initiated a foreign currency cash flow hedging program with the objective of managing the variability of cash flows associated with a portion of forecasted purc hases of raw fruit inventories denominated in Mexican pesos. As at December 30, 2017 , the Company had net open forward foreign exchange contracts to sell U.S. dollars to buy Mexican pesos with a notional value of $ 15.0 million (M$ 292.0 million). As these contracts have been designated as hedging instruments, the effective portion of the gains and losses on changes in the fair value of the derivative instruments are included in other comprehensive earnings and recl assified to cost of goods sold in the same period the hedged transaction affects earnings, which is upon the sale of the inventories. For the year ended December 30, 2017 , the Company recognized net unrealized gains in other comprehensive earnings of $1.8 m illion related to changes in the fair value of these derivatives , and the Company reclassified from other comprehensive earnings realized gains on these derivatives of $1.4 million to cost of goods sold. In addition, in 2017, the Company reclassified an unrealized gain of $0.9 million related to the ineffective portion of the hedge to foreign exchange loss on the consolidated statements of operations. T he Company expects to reclassify the $0.4 million amount of the unrealized loss recorded in accumulated other comprehensive loss as at December 30, 2017 , to earnings over the next twelve months . (d) Contingent consideration The fair value measurement of contingent consideration arising from business acquisitions is determined using unobservable (level 3) inputs. These inputs include: (i) the estimated amount and timing of the projected cash flows on which the contingency is based; and (ii) the risk-adjusted discount rate used to present value those cash flows. The following table presents a reconciliation of contingent consideration obligations for the years ended December 30, 2017 and December 31, 2016 : December 30, 2017 December 31, 2016 $ $ Balance, beginning of year (15,279) (21,010) Fair value adjustment (1) (371) 1,158 Payments (2) 4,330 4,554 Foreign exchange - 19 Balance, end of year (11,320) (15,279) (1) For all periods presented, reflected the accretion for the time value of money, which was included in other income/expense (see note 18 ). In addition, for the year ended December 31, 2016 , included a gain of $1.7 million on the settlement of the contingent consideration obligation related to Niagara Natural (see note 2 ). (2) For the year ended December 30, 2017 , reflected the second payment against the contingent consideration obligation related to Citrusource, and payment of the remaining defe rred consideration to a former shareholder of Organic Land Corporation OOD, which was acquired by the Company in December 2012. For the year ended December 31, 2016 , reflected the first payment related to Citrusource obligation, and cash settlement of the r emaining obligation related to Niagara Natural . (e) Embedded derivative On August 5, 2011 and August 29, 2014, the Company invested $0.5 million and $0.9 million, respectively, in convertible subordinated notes issued by Enchi Corporation (“ Enchi ”), a developer of advanced bioconversion products for the renewable fuels industry. The Company’s investment includes the value of an accelerated payment option embedded in the notes, which may result in a maximum payout to the Company of $5.1 million. Due to a lack of level 1 or level 2 observable market quotes for the notes, the Company used a discounted cash flow analysis (income approach) to estimate the original fair value of the embedded derivative based on unobservable level 3 inputs. The Company assesses changes in the fair value of the embedded derivative based on the performance of actual cash flows derived from certain royalty rights owned by Enchi , which are expected to be the primary source of funds available to settle the embedded derivative, relative to the financial forecasts used in the valuation analysis. As at December 30, 2017 and December 31, 2016 , the Company determined that the fair value of this embedded derivative was $2.7 million and $2.9 million, respectively, based on distributions received from Enchi on the notes up to those date s and on expectations related to the remaining royalty rights .</t>
  </si>
  <si>
    <t>Receivables [Abstract]</t>
  </si>
  <si>
    <t>Loans Notes Trade And Other Receivables Disclosure [Text Block]</t>
  </si>
  <si>
    <t>8 . Accounts Receivable December 30, 2017 December 31, 2016 $ $ Trade receivables 125,408 122,916 Recall-related insurance recoveries (see note 6) 2,656 37,400 Allowance for doubtful accounts (2,912) (2,947) 125,152 157,369 The change in the allowance for doubtful accounts provision for the years ended December 30, 2017 and December 31, 2016 is comprised as follows: December 30, 2017 December 31, 2016 $ $ Balance, beginning of year 2,947 2,492 Net additions to provision 491 1,013 Reserves from acquired businesses - - Accounts receivable written off, net of recoveries (596) (536) Effects of foreign exchange rate differences 70 (22) Balance, end of year 2,912 2,947</t>
  </si>
  <si>
    <t>Inventory Disclosure [Abstract]</t>
  </si>
  <si>
    <t>Inventory Disclosure [Text Block]</t>
  </si>
  <si>
    <t>9 . Inventories December 30, 2017 December 31, 2016 $ $ Raw materials and work-in-process 262,527 266,072 Finished goods 92,489 101,585 Company-owned grain 9,937 15,027 Inventory reserve (9,975) (14,202) 354,978 368,482 The change in the inventory reserve for the years ended December 30, 2017 and December 31, 2016 is comprised as follows: December 30, 2017 December 31, 2016 $ $ Balance, beginning of year 14,202 6,774 Additions to reserve during the year 10,278 14,029 Reserves applied and inventories written off during the year (14,367) (6,532) Effect of foreign exchange rate differences (138) (69) Balance, end of year 9,975 14,202</t>
  </si>
  <si>
    <t>Property, plant and equipment</t>
  </si>
  <si>
    <t>Property, Plant and Equipment [Abstract]</t>
  </si>
  <si>
    <t>Property, Plant and Equipment Disclosure [Text Block]</t>
  </si>
  <si>
    <t>10 . Property, Plant and Equipment The major components of property, plant and equipment as at December 30, 2017 and December 31, 2016 were as follows: December 30, 2017 Cost Accumulated depreciation Net book value $ $ $ Land 7,124 - 7,124 Buildings 70,383 21,784 48,599 Machinery and equipment 178,760 84,525 94,235 Enterprise software 14,829 6,651 8,178 Office furniture and equipment 12,063 7,834 4,229 Vehicles 3,609 2,350 1,259 286,768 123,144 163,624 December 31, 2016 Cost Accumulated depreciation Net book value $ $ $ Land 7,165 - 7,165 Buildings 68,014 19,432 48,582 Machinery and equipment 168,120 73,914 94,206 Enterprise software 10,845 4,179 6,666 Office furniture and equipment 10,191 5,930 4,261 Vehicles 3,515 2,156 1,359 267,850 105,611 162,239 A s at December 30, 2017 property, plant and equipment included construction in process assets of $23 . 7 million ( December 31, 2016 – $ 13 . 7 million) , which were not being depreciated as they had not yet reached the stage of commercial viability. In addition, as at December 30, 2017 , machinery and equipment included equipment under capital leases with a cost of $11 . 9 million ( December 31, 2016 – $11.9 million) and a net book value of $5.4 million ( December 31, 2016 – $10.7 million), as well as $ 5.0 million ( December 31, 2016 – $6.1 million) of spare parts inventory. Total depreciation expense included in cost of goods sold and selling, general and administrative expense on the consolidated statements of operations related to property, plant and equipment for t he year ended December 30, 2017 was $21.7 million ( December 31, 2016 – $22.9 million; January 2, 2016 – $1 6.1 million).</t>
  </si>
  <si>
    <t>Goodwill and intangible assets</t>
  </si>
  <si>
    <t>Goodwill And Intangible Assets Disclosure [Abstract]</t>
  </si>
  <si>
    <t>Goodwill Disclosure [Text Block]</t>
  </si>
  <si>
    <t>11 . Goodwill and Intangible Assets December 30, 2017 December 31, 2016 $ $ Goodwill 109,533 223,611 Intangible assets with a finite life at cost, less accumulated amortization of $41,036 (December 31, 2016 - $30,989) 172,059 183,524 The following is a summary of changes in goodwill: Global Ingredients Consumer Products Total $ $ $ Balance at January 2, 2016 25,990 215,700 241,690 Goodwill impairment (1) (17,540) - (17,540) Foreign exchange (195) (344) (539) Balance at December 31, 2016 8,255 215,356 223,611 Goodwill impairment (2) - (115,000) (115,000) Foreign exchange 922 - 922 Balance at December 30, 2017 9,177 100,356 109,533 (1 ) Based on the results of the annual impairment test performed for the year ended December 31, 2016 , the Company determined that the carrying value of the goodwill associated with the Sunflower reporting unit of the Raw Material Sourcing and Supply operating segment exceeded its implied fair value, reflecting lower anticipated sales demand and higher ex pected production and capital costs as a result of the sunflower recall. As a result, the Company recognized a goodwill impairment charge of $17.5 mi llion in 2016. (2) Based on the results of the annual impairment test performed for the year ended December 30, 2017 , the Company determined that the carrying value of the Healthy Fruit reporting unit of the Consumer Products operating segment exceeded its fair value, reflecting lower-than-expected sales and operating performance for frozen fruit since the Sunr ise Acquisition, and uncertainty of future sales due to lost customer volumes and declining consumer consumption trends in 2017. As a result, the Company recognized a goodwill impairment charge of $115.0 million in 2017. The major components of intangible assets as at December 30, 2017 and December 31, 2016 were as follows: December 30, 2017 Cost Accumulated amortization Net book value $ $ $ Customer relationships 211,176 39,274 171,902 Patents, trademarks and other 1,919 1,762 157 213,095 41,036 172,059 December 31, 2016 Cost Accumulated amortization Net book value $ $ $ Customer relationships 212,172 28,914 183,258 Patents, trademarks and other 2,341 2,075 266 214,513 30,989 183,524 The following is a summary of changes in intangible assets: Customer Patents, trademarks relationships and other Total $ $ $ Balance at January 2, 2016 194,633 375 195,008 Amortization (11,166) (116) (11,282) Foreign exchange (209) 7 (202) Balance at December 31, 2016 183,258 266 183,524 Impairment (1) (456) - (456) Amortization (11,086) (109) (11,195) Foreign exchange 186 - 186 Balance at December 30, 2017 171,902 157 172,059 (1 ) Represents impairment of customer relationship intangible asset related to the exited nutrition bar product lines (see note 4 ). The Company estimates that the aggregate future amortization expense associated with finite-life intangible assets in each of the next five fiscal years and thereafter will be as follows: $ 2018 11,135 2019 11,021 2020 10,324 2021 10,112 2022 10,112 Thereafter 119,355 172,059</t>
  </si>
  <si>
    <t>Payables and Accruals [Abstract]</t>
  </si>
  <si>
    <t>Accounts Payable and Accrued Liabilities Disclosure [Text Block]</t>
  </si>
  <si>
    <t>12 . Accounts Payable and Accrued Liabilities December 30, 2017 December 31, 2016 $ $ Accounts payable 94,992 89,034 Payroll and commissions 15,161 14,262 Accrued grain liabilities 15,039 15,254 Accrued recall-related costs (see note 6) 6,980 39,750 Accrued interest 5,496 5,500 Accrued product recall settlement (see note 18(5)) 2,250 - Dividends payable on Series A Preferred Stock (see note 14) 1,700 1,590 Other accruals 19,746 8,355 161,364 173,745</t>
  </si>
  <si>
    <t>Bank indebtedness and long-term debt</t>
  </si>
  <si>
    <t>Debt Disclosure [Abstract]</t>
  </si>
  <si>
    <t>Bank Indebtedness And Long Term Debt [Text Block]</t>
  </si>
  <si>
    <t>13 . Bank Indebtedness and Long-Term Debt December 30, 2017 December 31, 2016 $ $ Bank indebtedness: Global Credit Facility (1) 230,502 199,281 Bulgarian credit facility (2) 3,588 2,213 234,090 201,494 Long-term debt: Senior Secured Second Lien Notes, net of unamortized debt issuance costs of $7,716 (December 31, 2016 - $8,835) (3) 215,782 222,163 Asset-backed term loan (4) 3,600 - Capital lease obligations (5) 5,651 7,454 Other 3,000 1,470 228,033 231,087 Less: current portion 2,228 2,079 225,805 229,008 (1) Global Credit Facility On February 11, 2016, the Company entered into a five-year credit agreement for a senior secured asset-based revolving credit facility with a syndicate of banks in the maximum aggregate principal amount of $350.0 million, subject to borrowing base capacity (the “Global Credit Facility”). The Global Credit Facility is used to support the working capital and general corporate needs of the Company’s global operations, in addition to funding future strategic initiatives. The G lobal Credit Facility also includes borrowing capacity available for letters of credit and provides for borrowings on same-day notice, including in the form of swingline loans. Subject to customary borrowing conditions and the agreement of any such lender s to provide such increased commitments, the Company may request to increase the total lending commitments under the Global Credit Facility to a maximum aggregate principal amount not to exceed $450.0 million. Outstanding principal amounts under the Globa l Credit Facility are repayable in full on the maturity date of February 10, 2021. Individual borrowings under the Global Credit Facility have terms of six months or less and bear interest based on various reference rates, including prime rate and LIBO R plus an applicable margin. The applicable margin in the Global Credit Facility ranges from 1.25% to 1.75% for loans bearing interest based on LIBOR and from 0.25% to 0.75% for loans bearing interest based on the prime rate and, in each case, is set quar terly based on average borrowing availability for the preceding fiscal quarter. As at December 30, 2017 , the weighted-average interest rate on the facilities was 3.45%. On September 19, 2017 (the “Effective Date”), the Company entered into an amendment to the Global Credit Facility to add an additional U.S. asset-based credit subfacility of an aggregate principal amount of $15.0 million (the “New U.S. Subfacility”). The New U.S. Subfacility was fully drawn on the Effective Date. Amortization payments on t he aggregate principal amount of the New U.S. Subfacility are equal to $2.5 million payable at the end of each fiscal quarter, commencing with the fiscal quarter ending March 31, 2019. Optional prepayment of borrowings under the New U.S. Subfacility are n ot permitted until the first anniversary of the Effective Date and are subject to certain availability conditions. Borrowings repaid under the New U.S. Subfacility may not be borrowed again. Borrowings under the New U.S. Subfacility bear interest at a ma rgin over various reference rates. The applicable margin for the New U.S. Subfacility will be set quarterly based on average borrowing availability for the preceding fiscal quarter and will range from 2.00% to 2.50% with respect to base rate and prime rat e borrowings and from 3.00% to 3.50% for eurocurrency rate and bankers’ acceptance rate borrowings. The initial margin for the New U.S. Subfacility is 2.50% with respect to base rate and prime rate borrowings and 3.50% with respect to eurocurrency rate bo rrowings. Obligations under the Global Credit Facility are guaranteed by substantially all of the Company’s subsidiaries and, subject to certain exceptions, such obligations are secured by first priority liens on substantially all of the assets of the Com pany. The Global Credit Facility contains a number of covenants that, among other things, restrict, subject to certain exceptions, the Company’s ability to create liens on assets; sell assets and enter into sale and leaseback transactions; pay dividends, prepay junior lien and unsecured indebtedness and make other restricted payments; incur additional indebtedness and make guarantees; make investments, loans or advances, including acquisitions; and engage in mergers or consolidations . The foregoing coven ants are subject to certain threshold amounts and exceptions as set forth in the credit agreement . (2) Bulgarian credit facility On June 28, 2017, a subsidiary of The Organic Corporation B.V. (“TOC”), a wholly-owned subsidiary of the Company, extended its revolving credit facility agreement dated May 22, 2013, to provide up to €4.5 million to cover the working capital needs of TOC’s Bulgarian operations. The facility is secured by the accounts receivable and inventories of the Bulgarian operations and is fully guaranteed by TOC. Interest accrues under the facility based on EURIBOR plus a margin of 2.75%, and borrowings under the fa cility are repayable in full on April 30, 2018. As at December 30, 2017 , the weighted-average interest rate on the Bulgarian credit facility was 2.75%. (3) Senior Secured Second Lien Notes On October 20, 2016, SunOpta Foods issued $231.0 million of 9.5% Senior Secured Second Lien Notes due 2022 (the “Notes”). The Company incurred $9.3 million of debt issuance costs related to the Notes, which were recorded as a reduction against the principal amount of the Notes and a re being amortized over the six-year term of the Notes. Interest on the Notes is payable semi-annually in arrears on April 15 and October 15 at a rate of 9.5% per annum, commencing on April 15, 2017. The Notes will mature on October 9, 2022 . Giving effe ct to the amortization of debt issuance costs, the effective interest rate on the Notes is approximately 10.4% per annum. Prior to October 9, 2018, SunOpta Foods may redeem some or all of the Notes at any time and from time to time at a “make-whole” redem ption price set forth in the indenture governing the Notes. On or after October 9, 2018, SunOpta Foods may redeem the Notes, in whole or in part, at any time at the redemption prices equal to 107.125% through October 8, 2019, 104.750% from October 9, 2019 through October 8, 2020, 102.375% from October 9, 2020 through October 8, 2021 and at par thereafter, plus accrued and unpaid interest, if any, to but excluding the date of redemption. In addition, prior to October 9, 2018, SunOpta Foods may, on one or mo re occasions, redeem up to 35% of the aggregate principal amount of the Notes with the proceeds of certain equity offerings at a redemption price equal to 109.500% of the principal amount of the Notes redeemed, plus accrued and unpaid interest, if any, to but excluding the date of redemption. At any time prior to October 9, 2018, SunOpta Foods may also redeem, during each twelve-month period beginning on October 20, 2016, up to 10% of the aggregate principal amount of the Notes at a price equal to 103.000% of the aggregate principal amount of the Notes being redeemed, plus accrued and unpaid interest, if any, to but excluding the date of redemption. In the event of a change of control, SunOpta Foods will be required to make an offer to repurchase the Notes at 101.000% of their principal amount, plus accrued and unpaid interest, if any, to the date of purchase. On October 19, 2017, the Company repaid $7.5 million principal amount of the Notes at 103.000% . The premium paid and write-off of a pro-rata porti on of debt issuance costs were charged to interest expense on the consolidated statement of operations. The Notes are secured by second-priority liens on substantially all of the assets that secure the credit facilities provided under the Global Credit Fa cility, subject to certain exceptions and permitted liens. The Notes are senior secured obligations and rank equally in right of payment with SunOpta Foods’ existing and future senior debt and senior in right of payment to any future subordinated debt. Th e Notes are effectively subordinated to debt under the Global Credit Facility and any future indebtedness secured on a first priority basis. The Notes are initially guaranteed on a senior secured second-priority basis by the Company and each of its subsid iaries (other than SunOpta Foods) that guarantees indebtedness under the Global Credit Facility, subject to certain exceptions. The Notes are subject to covenants that, among other things, limit the Company’s ability to (i) incur additional debt or issue preferred stock; (ii) pay dividends and make certain types of investments and other restricted payments; (iii) create liens; (iv) enter into transactions with affiliates; (v) sell assets; and (vi) create restrictions on the ability of restricted subsidiari es to pay dividends, make loans or advances or transfer assets to the Company, SunOpta Foods or any guarantor of the Notes. T he foregoing covenants are subject to certain threshold amounts and exceptions as set forth in the indenture governing the Notes . In addition, t he indenture provides for customary events of default (subject in certain cases to customary grace and cure periods), which include nonpayment, breach of covenants in the indenture, certain payment defaults or acceleration of other indebtedn ess, a failure to pay certain judgments and certain events of bankruptcy and insolvency. If an event of default occurs and is continuing, the trustee or holders of at least 25% in principal amount of the outstanding Notes may declare the principal of and accrued and unpaid interest on, if any, all the Notes to be due and payable . As at December 30, 2017 , the estimated fair value of the outstanding Notes was approximately $240 million, based on quoted prices of recent over-the-counter transactions (Level 2). (4) Asset-backed term loan On December 28, 2017, TOC entered into a €3.0 million asset-backed term loan. The loan is secured by a first priority lien on equipment owned by TOC for a second processing line at its cocoa processing facility in the Netherlands. Interest on this loan accrues at an effective rate of 3.06% and the loan matures on December 28, 2027. Principal and accrued interest is repayable in equal monthly installments . The loan is fully guaranteed by TOC. (5 ) Capital lease obligations The Company leases certain equipment under capital lease agreements. The cost and accumulated depreciation of assets under capital lease are included in machinery and equipment . Principal repayments of long-term debt are as follow s : $ 2018 2,228 2019 2,149 2020 3,822 2021 993 2022 224,530 Thereafter 2,027 Total gross repayments 235,749 Unamortized debt issuance costs (7,716) 228,033 The com ponents of interest expense, net are as follows: December 30, 2017 December 31, 2016 January 2, 2016 $ $ $ Interest expense 29,771 32,090 9,853 Amortization and write-off of debt issuance costs 2,825 11,301 5,895 Interest income (92) (116) (79) Interest expense, net 32,504 43,275 15,669</t>
  </si>
  <si>
    <t>Preferred Shares</t>
  </si>
  <si>
    <t>Temporary Equity [Abstract]</t>
  </si>
  <si>
    <t>Preferred Stock [Text Block]</t>
  </si>
  <si>
    <t>14 . Series A Preferred S tock On October 7, 2016 (the “Closing Date”), the Company and SunOpta Foods entered into a subscription agreement (the “Subscription Agreement”) with Oaktree Organics, L.P. and Oaktree Huntington Investment Fund II, L.P. (collectively, the “Investors”). Pursuant to the Subscription Agreement, SunOpta Foods issued an aggreg ate of 85,000 shares of Preferred Stock to the Investors for consideration in the amount of $85.0 million. In connection with the issuance of the Preferred Stock, the Company incurred direct and incremental expenses of $6.0 million, which reduced the carr ying value of the Preferred Stock. At any time on or after the fifth anniversary of the Closing Date, SunOpta Foods may redeem all of the Preferred Stock for an amount, per share of Preferred Stock, equal to the value of the liquidation preference at such time . The carrying value of the Preferred Stock is being accreted to the redemption amount of $85.0 million through charges to retained earnings over the period preceding the fifth anniversary of the Closing Date, which accretion amounted to $1.0 million and $0.2 million for the year ended December 30, 2017 and period ended December 31, 2016 . In connection with the Subscription Agreement, the Company agreed to, among other things (i) ensure SunOpta Foods has sufficient funds to pay its obligations under the t erms of the Preferred Stock and (ii) grant each holder of Preferred Stock (the “Holder”) the right to exchange the Preferred Stock for shares of common stock of the Company (the “Common Shares”). The Preferred Stock is non-participating with the Common Sh ares in dividends and undistributed earnings of the Company. The Preferred Stock has a stated value and initial liquidation preference of $1,000 per share. Cumulative preferred dividends accrue daily on the Preferred Stock at an annualized rate of 8.0% p rior to October 5, 2025 and 12.5% thereafter, in each case of the liquidation preference (subject to an increase of 1.0% per quarter, up to a maximum rate of 5.0% per quarter on the occurrence of certain events of non-compliance). Prior to October 5, 2025 , SunOpta Foods may pay dividends in cash or elect, in lieu of paying cash, to add the amount that would have been paid to the liquidation preference. After October 4, 2025, the failure to pay dividends in cash will be an event of non-compliance. The Pre ferred Stock ranks senior to the shares of common stock of SunOpta Foods with respect to dividend rights and rights on the distribution of assets on any liquidation, winding up or dissolution of the Company or SunOpta Foods . For the year ended December 30, 2017 , the Company paid cash dividends on the Preferred Stock of $6.7 million, and, as at December 30, 2017 , the Company had accrued unpaid dividends of $ 1.7 million, which were recorded in accounts payable and accrued liabilities on the consolidated balance sheet . At any time, the Holders may exchange their shares of Preferred Stock, in whole or in part, into the number of Common Shares equal to, per share of Preferred Stock, the quotient of the liquidation preference divided by $7.50 (such price, the “Excha nge Price” and such quotient, the “Exchange Rate”). As at December 30, 2017 , the aggregate shares of Preferred Stock outstanding were exchangeable into 11,333,333 Common Shares. The Exchange Price is subject to certain anti-dilution adjustments, including a weighted-average adjustment for issuances of Common Shares below the Exchange Price, provided that the Exchange Price may not be lower than $7.00 (subject to adjustment in certain circumstances). SunOpta Foods may cause the Holders to exchange all of the Preferred Stock into a number of Common Shares based on the applicable Exchange Price if (i) fewer than 10% of the shares of Preferred Stock issued on the Closing Date remain outstanding or (ii) on or after the third anniversary of the Closing Date, the a verage volume-weighted average price of the Common Shares during the then preceding 20 trading day period is greater than 200% of the Exchange Price. In connection with the Subscription Agreement, the Company issued 11,333,333 Special Shares, Series 1 ( the “Special Voting Shares”) to the Investors, which entitle the Investors to one vote per Special Voting Share on all matters submitted to a vote of the holders of Common Shares, together as a single class, subject to certain exceptions. Additional Speci al Voting Shares will be issued, or existing Special Voting Shares will be redeemed, as necessary to ensure that the aggregate number of Special Voting Shares outstanding is equal to the number of shares of Preferred Stock outstanding from time to time mul tiplied by the Exchange Rate in effect at such time. As at December 30, 2017 , 11,333,333 Special Voting Shares were issued and outstanding, which represented an approximate 11.7% voting interest in the Company. The Special Voting Shares are not transferable and the voting rights associated with the Special Voting Shares will terminate upon the transfer of the Preferred Stock to a third party, other than a controlled affiliate of the Investors. The Investors are entitled to designate up to two nominees for e lection to the Board of Directors of the Company (the “Board”) and have the right to designate one individual to attend meetings of the Board as a non-voting observer, subject to the Investors maintaining certain levels of beneficial ownership of Common Sh ares on an as-exchanged basis. For so long as the Investors beneficially own or control at least 50% of the Preferred Stock issued on the Closing Date, including any corresponding Common Shares into which such Preferred Stock are exchanged, the Investors will be entitled to (i) participation rights with respect to future equity offerings of the Company; and (ii) governance rights, including the right to approve certain actions proposed to be taken by the Company and its subsidiaries .</t>
  </si>
  <si>
    <t>Common Shares</t>
  </si>
  <si>
    <t>Stockholders Equity Note Disclosure Text Block</t>
  </si>
  <si>
    <t>15 . Common Shares The Company is authorized to issue an unlimited number of Common Shares without par value and an unlimited number of special shares without par value. On September 30, 2015 , the Company completed a registered offering of 16,670,000 of Common Shares at a price of $6.00 per share, for aggregate gross proceeds of $100 .0 million . Underwriting and other issuance costs of $4.4 million incurred in connection with the issuance of these new Common Shares were recorded as a reduction to the gross proceeds from the of fering, net of income taxes of $1.6 million. The net p roceeds from the offering were used by the Company to fund a portion of the purchase price of the Sunrise Acquisition (see note 2 ).</t>
  </si>
  <si>
    <t>Stock-Based Compensation</t>
  </si>
  <si>
    <t>Disclosure of Compensation Related Costs, Share-based Payments [Abstract]</t>
  </si>
  <si>
    <t>Disclosure Of Compensation Related Costs Share Based Payments [Text Block]</t>
  </si>
  <si>
    <t>16 . Stock-Based Compensation Stock Incentive Plan On May 28, 2013, the Company’s shareholders approved the 2013 Stock Incentive Plan (the “2013 Plan”), which permits the grant of a variety of stock-based awards, including stock options, restricted stock units (“RSUs”) and performance share units (“PSUs”) to selected employees and directors of the Company. As at December 30, 2017 , 3,674,298 securities remained available for issuance under the 2013 Plan. For the years ended December 30, 2017 , December 31, 2016 and January 2, 2016 , total stock-based compensation expense amounted to $ 5.7 million , $4.1 million and $4.4 million, respectively. Stock Options Stock o ptions granted to selected employees during the year ended December 30, 2017 and December 31, 2016 , vest ratably on each of the first t hrough third a nniversaries of the grant date and expire on the tenth anniversary of the grant date. Stock o ptions granted during the year ended January 2, 2016 , vest ratably on each of the first through fifth anniversaries of the grant date and expire on t he tenth anniversary of the grant date. Stock options granted b y the Company contain an exercise price that is equal to the closing market price of the shares on the day prior to the grant date. Any consideration paid by employees or directors on exercise of stock options or purchase of stock is credited to capital s tock. The following table summarizes stock option activity for the year ended December 30, 2017 : Weighted- average Weighted- remaining average contractual Aggregate Options exercise price term (years) intrinsic value Outstanding, beginning of year 4,579,850 $ 6.47 Granted 1,120,406 9.29 Exercised (827,272) 5.34 Forfeited (1,260,767) 6.74 Expired (305,489) 7.56 Outstanding at end of year 3,306,728 $ 7.51 6.92 $ 4,145 Exercisable, end of year 1,157,507 $ 7.16 5.12 $ 1,615 The following table summarizes non-vested stock option activity during the year ended December 30, 2017 : Weighted- average grant- Stock options date fair value Non-vested, beginning of year 2,843,676 $ 3.06 Granted 1,120,406 4.12 Vested (756,075) 3.19 Forfeited (1,058,786) 3.05 Non-vested, end of year 2,149,221 $ 3.57 The weighted-average grant-date fair values of all stock options granted in the years ended December 30, 2017 , December 31, 2016 and January 2, 2016 , were $4.12, $1.86 and $4.37, respectively. The weighted-average assumptions used in the Black-Scholes option pricing model to determine the fair value of the stock options granted in those years were as follows: December 30, 2017 December 31, 2016 January 2, 2016 Grant-date stock price $9.29 $4.25 $8.41 Dividend yield (1) 0% 0% 0% Expected volatility (2) 42.1% 41.7% 50.1% Risk-free interest rate (3) 2.0% 1.6% 1.9% Expected life of options (years) (4) 6.4 6.0 6.5 (1) Determined based on expected annual dividend yield at the time of grant. (2) Determined based on historical volatility of the Company ’ s C ommon S hares over the expected life of the option. (3) Determined based on the yield on U.S. Treasury zero-coupon issues with maturity dates equal to the expected life of the option. (4) Determined using simplified method, as the Company changed the vesting period of its stock option grants from five years to three years in 2016, and, as a result, historical exercise data may not provide a reasonable basis upon which to estimate expected life. The following table summarizes stock options outstanding and exercisable as at December 30, 2017 : Weighted- average remaining Weighted- Weighted- Exercise price range Outstanding contractual life average exercise Exercisable average exercise Low High options (years) price options price $ 3.27 $ 5.14 664,048 6.43 $ 3.41 184,866 $ 3.78 5.15 7.28 636,177 6.47 6.01 383,844 5.74 7.29 9.38 704,499 6.53 8.00 294,900 7.40 9.39 9.60 706,052 9.40 9.50 - - 9.61 13.86 595,952 5.46 10.75 293,897 10.89 3,306,728 6.92 $ 7.51 1,157,507 $ 7.16 Total compensation costs related to non-vested stock option awards not yet recognized as an expense was $5.3 million as at December 30, 2017 , which will be amortized over a weighted-average remaining vesting period of 2.2 years. Restricted Stock Units For the year ended December 30, 2017 , the Company granted 762,710 RSUs to selected employees and directors. RSUs grante d to employees vest ratably on each of the first through third anniversaries of the grant date. RSUs granted to directors vest 100% on the first anniversary of the grant date. Each vested RSU will entitle the employee or director to receive one common sh are of the Company. The weighted-averag e grant-date fair value of the RSUs was estimated to be $9.18, based on the stock price of the Common Shares as of the dates of grant. The following table summarizes non-vested RSU activity during the year ended December 30, 2017 : Weighted- average grant- RSUs date fair value Non-vested, beginning of year 175,860 $ 6.10 Granted 762,710 9.18 Vested (95,724) 6.31 Forfeited (67,490) 9.50 Non-vested, end of year 775,356 $ 8.85 Total compensation costs related to non-vested RSU awards not yet recognized as an expense was $4.9 million as at December 30, 2017 , which will be amortized over a weighted-average remaining vesting period of 2.2 years. Performance Share Units For the year ended December 30, 2017 , the Company granted 1,560,535 PSUs to selected employees . T he vesting of the PSUs is subject to the satisfaction of certain stock price performance conditions during a three-year performance period ending May 24, 2020. One -third of the PSUs will vest upon achieving a stock price of $11.00, one-third will vest upon achieving a stock price of $14.00, and one-third will vest upon achieving a stock price of $18.00, in each case for 20 consecutive trading days and subject to the employee’s continued employment throughout the performance period. Each vested PSU will entitle the employee to receive one common share of the Company without payment of additional consideration. The fair value of the PSUs was estimated using a Monte C arlo valuation model, which simulates the potential outcomes for the Company’s stock price performance and determines the payouts that would occur under each scenario. Fair value is based on the average of those results. The grant-date weighted-average f air value of the PSUs was determined to be $5.64, based on the following inputs to the valuation model: Grant-date stock price $ 9.33 Dividend yield 0% Expected volatility (1) 42.2% Risk-free interest rate (2) 1.5% Expected life (in years) (3) 3.0 (1) Determined based on the historical volatility of the Common Shares over 6.5 years, which is consistent with the volatility assumption for stock options granted to employees. (2) Determined based on U.S. Treasury yields with a remaining term equal to the expected li fe of the PSUs . (3) Determined based on vesting for the PSUs . The following table summarizes non-vested PSU activity during the year ended December 30, 2017 : Weighted- average grant- PSUs date fair value Non-vested, beginning of year 454,425 $ 6.75 Granted 1,560,535 5.64 Forfeited or cancelled (495,208) 6.70 Non-vested, end of year 1,519,752 $ 5.68 Total compensation costs related to non-vested P SU awards not yet recognized as an expense was $ 6.4 million as at December 30, 2017 , which will be amortized over a weighted-average remaining vesting period of 2. 4 years. CEO Plan On February 6, 2017, David Colo was appointed President and CEO of the Company. In connection with his appointment, the Company granted Mr. Colo 473,940 performance-based stock options (the “Special Stock Options”) and 277,780 PSUs . In addition, Mr. Colo was granted 100,000 RSUs, of which 50,000 were contingent on Mr. Colo purchasing Common Shares with an aggregate value of $1.0 million in the open market. The vesting of the Special Stock Options and PSUs is subject to : (i) Mr. Colo’s continued employment with the Compa ny during a three-year performance period ending February 6, 2020; and (ii) the satisfaction of certain stock price performance conditions during the p erformance p eriod. One-third of the Special Stock Options and PSUs will vest upon achieving a stock price of $11.00, one-third will vest upon achieving a stock price of $14.00, and one-third will vest upon achieving a stock price of $18.00, in each case for 20 consecutive trading days and subject to Mr. Colo’s contin ued employment through the p erformance p eriod. Each vested Special Stock Option will entitle Mr. Colo to purchase one common share of the Company at an exercise price of $7.00, which was equal to the closing price of the Common Shares as at February 6, 20 17. Each vested PSU will entitle Mr. Colo to receive one common share of the Company without payment of additional consideration. The grant-date weighted-average fair values of the Special Stock Options and PSUs were esti mated using a Monte Carlo valuati on model and determined to be $1.84 and $2.79, respectively, based on the following i nputs to the valuation model: Special Stock Options PSUs Grant-date stock price $ 7.00 $ 7.00 Exercise price $ 7.00 NA Dividend yield 0% 0% Expected volatility (1) 42.0% 42.0% Risk-free interest rate (2) 2.2% 1.5% Expected life (in years) (3) 6.5 3.0 (1) Determined based on the historical volatility of the Common Shares over the expected life of the Special Stock Options. (2) Determined based on U.S. Treasury yields with a remaining term equal to the respective expected lives of the Special Stock Options and PSUs . (3) Determined using the simplified method for the Special Stock Options, based on the mid-point of vesting (three years) and expiration (ten years). Determined based on vesting for the PSUs . The aggregate grant-date fair value of th e Special Stock Options and PSUs awarded to Mr. Colo was $1.6 million, which will be recognized on a straight-line basis over the requisite three-year performance period. The RSUs granted to Mr. Colo vest in three equal installments beginning on February 6, 2018. Each vested RSU will entitle Mr. Colo to receive one common share of the Company. The grant-date fair value of the RSUs was estimated to be $7.00 based on the stock price of the Common Shares as of the date of grant. The aggregate grant-date f air value of the RSUs awarded to Mr. Colo of $0.7 million will be recognized on a straight-line basis over the three-year vesting period. Employee S hare P urchase P lan The Company maintains an employee share purchase plan whereby employees can purchase common shares through payroll deductions. In the year ended December 30, 2017 , the Company’s employees purchased 61,796 common shares ( December 31, 2016 – 82,841; January 2, 2016 – 55,024 ) for total proceeds of $0.4 million ( December 31, 2016 – $0.4 million; January 2, 2016 – $0.4 million). As at December 30, 2017 , 1,112,073 common shares are remaining to be granted under thi s plan.</t>
  </si>
  <si>
    <t>Accumulated Other Comprehensive Income (Loss)</t>
  </si>
  <si>
    <t>Accumulated Other Comprehensive Loss [Abstract]</t>
  </si>
  <si>
    <t>Comprehensive Income Note [Text Block]</t>
  </si>
  <si>
    <t>17 . Accumulated Other Comprehensive Loss Net unrealized losses recorded in accumulated other comprehensive loss were as follows : December 30, 2017 December 31, 2016 $ $ Currency translation adjustment (6,963) (13,104) Cash flow hedges, net of income taxes (305) - (7,268) (13,104)</t>
  </si>
  <si>
    <t>Other Income And Other Expense Disclosure Text Block</t>
  </si>
  <si>
    <t>18 . Other Expense (Income) , Net The compone n ts of other expense (income) are as follows: December 30, 2017 December 31, 2016 January 2, 2016 $ $ $ Impairment of long-lived assets (1) 18,193 13,257 - Employee termination costs (2) 5,636 4,186 2,936 Product withdrawal and recall costs (3) 413 2,838 - Increase (decrease) in fair value of contingent consideration (4) 371 (1,158) 884 Legal settlement (5) (1,024) 9,000 - Business acquisition costs (6) - 233 7,767 Other 71 (64) 564 23,660 28,292 12,151 (1) Impairment of long-lived assets For the year ended December 30, 2017 , represent s the impairment of assets associated with the exits from flexible resealable pouch and nutrition bar products lines and operation s , and consolidation of roasted snack operations, as well as the early buyout of the San Bernardino equipment leases (see note 4 ) . For the year ended December 31, 2016 , represent s the impairment of assets associated with the closures of the San Bernardino and Heuvelton facilities (see no te 4 ). In addition, include s the impairment of leasehold improvements at the Company’s Buena Park, California, facility on the consolidation of Company’s frozen fruit processing operations following the Sunrise Acquisition. (2) Employee terminati on costs For the year ended December 30, 2017 , represent s severance benefits, net of forfeitures of stock-based awards, and legal costs incurred in connection with the Value Creation Plan (see note 4 ), including employees affected by the exits from flex ible resealable pouch and nutrition bar product lines and operations, and consolidation of roasted snack operations. For the year ended December 31, 2016 , represent s contractual severance benefits and previously unrecognized stock-based compensation expense recognized in connection with the departure of Mr. Jacobs as President and CEO in November 2016 , as well as costs for employees affected by the closures of the Company’s San Bernardino, Heuvelton and Buena Park facilities. (3) Product withdrawal and re call costs For the year ended December 30, 2017 , represent s product withdrawal and recall costs that were not eligible for reimbursement under the Company’s insurance policies, including certain direct costs related to the sunflower recall . For the year ended December 31, 2016 , represent s costs related to the voluntary withdrawal of certain consumer-packaged products due to quality-related issues, as well as certain direct costs and insurance deductibles related to the sunflower recall. (4) Fair value of contingent consideration F or all years presented, reflects the accretion of contingent consideration obligations to reflect the time value of money. In addition, for the year ended December 31, 2016 , included a gain of $1.7 million on the settlem ent of the contingent consideration obligation related to the acquisition of Niagara Natural (see note 2 ). (5) Legal settlement In 2016, the Company recorded a charge of $9.0 million related to the settlement of a product recall dispute with a custo mer involving certain flexible resealable pouch products manufactured by the Company in 2013. The settlement amount included up to $4.0 mill ion in rebates payable to the customer over a four-year period. In connection with the exit from the flexible rese alable pouch product lines and operations, the Company agreed to an upfront cash settlement of the remaining rebate obligation, resulting in a recovery of $1.0 million recognized in 2017. (6) Business a cquisition c osts Represent s transaction costs incurred in connection with the acquisitions of Sunrise, Niagara Natural and Citrusource (see note 2 ).</t>
  </si>
  <si>
    <t>Income taxes</t>
  </si>
  <si>
    <t>Income Tax Disclosure [Abstract]</t>
  </si>
  <si>
    <t>Income Tax Disclosure [Text Block]</t>
  </si>
  <si>
    <t>19 . Income Taxes The recovery of income taxes differs from the amount that would have resulted from applying the combined Canadian federal and provincial statutory income tax rate to loss from continuing operations before income taxes due to the following: December 30, 2017 December 31, 2016 January 2, 2016 $ $ $ Loss from continuing operations before income taxes (170,397) (74,361) (6,522) Canadian statutory rate 26.5% 26.5% 26.5% Income tax recovery at statutory rate (45,155) (19,706) (1,728) Impact of changes in enacted tax rates (1) (8,437) 90 (208) Foreign tax rate differential (9,324) (11,329) (3,097) Change in unrecognized tax benefits (452) (1,268) (855) Goodwill impairment loss 30,475 6,841 - Impact of stock-based compensation and other non- deductible expenses 1,590 1,238 1,470 Change in valuation allowance 72 (267) 4,015 Impact of non-deductible acquisition expenses - - 910 Impairment loss on investment - - (4,029) Other (4,598) 604 132 Recovery of income taxes (35,829) (23,797) (3,390) (1 ) For the year ended December 30, 2017 , the impact of changes in enacted tax rates reflected the remeasurement of deferred tax balances to reflect new U.S. corporate tax rates enacted in December 2017. The components of loss from continuing operations before income taxes are shown below: December 30, 2017 December 31, 2016 January 2, 2016 $ $ $ Canada (3,286) 9,811 6,038 U.S. (178,033) (93,941) (20,028) Other 10,922 9,769 7,468 (170,397) (74,361) (6,522) The components of the provision for (recovery of) income taxes are shown below: December 30, 2017 December 31, 2016 January 2, 2016 $ $ $ Current income tax provision (recovery): Canada (658) 3,560 - U.S. (10,346) (1,293) (1,982) Other 3,074 3,664 2,300 (7,930) 5,931 318 Deferred income tax provision (recovery): Canada 642 (12) 2,484 U.S. (28,606) (29,463) (5,971) Other 65 (253) (221) (27,899) (29,728) (3,708) Recovery of income taxes (35,829) (23,797) (3,390) Deferred income taxes of the Company are comprised of the following: December 30, 2017 December 31, 2016 $ $ Differences in property, plant and equipment and intangible assets (51,093) (87,833) Capital and non-capital losses 22,144 31,494 Tax benefit of scientific research expenditures 1,871 1,199 Tax benefit of costs incurred during share issuances - 944 Inventory basis differences 5,193 5,761 Interest expense limitation (163j) 10,311 3,356 Other accrued reserves 5,249 10,653 (6,325) (34,426) Less: valuation allowance 9,162 9,090 Net deferred income tax liability (15,487) (43,516) The components of the deferred income tax asset (liability) are shown below: December 30, 2017 December 31, 2016 $ $ Canada 362 1,045 U.S. (14,892) (43,668) Other (957) (893) (15,487) (43,516) The components of the deferred income tax valuation allowance are as follows: December 30, 2017 December 31, 2016 $ $ Balance, beginning of year 9,090 9,347 Increase in valuation allowance 72 (267) Foreign exchange - 10 Balance, end of year 9,162 9,090 As at December 30, 2017 , t he Company had approximately $ 0.4 million ( December 31, 2016 – $0.4 million) in U.S. federal scientific research investment tax credits and $ 0.9 million ( December 31, 2016 – $0.8 million) in U.S. State research and development tax credits, which will expire in varying amounts up to 2029. As at December 30, 2017 , t he Company had U.S. federal non-capital loss carry-forwards of approximately $ 46.0 million ( December 31, 2016 – $51.3 million). In addition, t he Company had state loss carry-forwards of approximately $ 62.6 million as at December 30, 2017 ( December 31, 2016 – $64.2 million). These amounts are available to reduce future federal and state income taxes. A s at December 30, 2017 , t he Company had Canadian capital losses of approximately $ 27.7 million ( December 31, 2016 – $29.7 million) for which a full valuation allowance exists. These amounts are available to reduce future capital gains and do not expire. The Company records net deferred tax assets to the extent it believes these assets will more likely than not be realized. In making such determinations, the Company considers all available positive and negative evidence, including future reversals of existing temporary differences, projected future taxable income, tax planning strategies and recent financial operations. Bas ed on this evaluation, as at December 30, 2017 , a valuation allowance of $ 9.2 million ( December 31, 2016 – $9.1 million) had been recorded against certain assets to reduce the net benefit recorded in the consolidated financial statements. Undistributed earnin gs of the Company’s non-Canadian affiliates and associated companies are considered to be indefinitely reinvested; accordingly, no provision for deferred taxes has been provided thereon. T he Company believes it has adequately examined its tax position s taken or expected to be taken in a tax return ; however, amounts asserted by taxing authorities could differ from the Company’s position s . Accordingly, additional provisions on federal, provincial, state and foreign tax-related matters could be recorded i n the future as revised estimates are made or the underlying matters are settled or otherwise resolved. A reconciliation of the beginning and ending amount of unrecognized tax benefits (excluding interest and penalties) is presented below: December 30, 2017 December 31, 2016 $ $ Balance, beginning of year 452 1,720 Reductions in tax positions of prior years (452) (1,268) Balance, end of year - 452 The Company’s opening unrecognized tax benefits position largely include d a possible reduction to prior year losses for U.S. exposures relating to the deductibility of certain interest amount accrued. The amount has become fully statute barred in the U.S. and the liability reduced to zero. Consistent with its historical financial reporting, the Company has classified interest and penalties related to income tax liabilities, when applicable, as part of interest expense in its consolidated statements of operations , and with the related liability on the consolidated balance sheets. The number of years with open tax audits varies depending on the tax jurisdic tion. The Company’s major taxing jurisd ictions include Canada (including Ontario), the U.S. (including multiple states) , and the Netherlands. The Company’s 2010 through 2016 tax years (and any tax year for which available non-capital loss carry-forwards wer e generated up t o the amount of non-capital loss carry-forward) remain subject to examination by the Internal Revenue Service for U.S. f ederal tax purposes, and the 2010 through 2016 tax years remain subject to examination by the appropriate governmental a gencies for Canadian federal tax purposes. There are other ongoing audits in various other jurisdictions that are not considered material to the Company’s consolidated financial statements.</t>
  </si>
  <si>
    <t>Earnings (loss) per share</t>
  </si>
  <si>
    <t>Earnings Per Share Abstract</t>
  </si>
  <si>
    <t>Earnings Per Share Text Block</t>
  </si>
  <si>
    <t>20 . Loss Per Share Basic and diluted loss per share were calculated as follows (shares in thousands) : December 30, 2017 December 31, 2016 January 2, 2016 Numerator for basic loss per share: Loss from continuing operations, less amounts attributable to non-controlling interests $ (135,320) $ (50,618) $ (2,996) Less: dividends and accretion on Series A Preferred Stock (7,809) (1,812) - Loss from continuing operations available to common shareholders (143,129) (52,430) (2,996) Loss from discontinued operations attributable to SunOpta Inc. - (570) (19,475) Loss available to common shareholders $ (143,129) $ (53,000) $ (22,471) Denominator for basic loss per share: Basic weighted-average number of shares outstanding 86,355 85,569 72,408 Basic loss per share: - from continuing operations $ (1.66) $ (0.61) $ (0.04) - from discontinued operations - (0.01) (0.27) $ (1.66) $ (0.62) $ (0.31) Numerator for diluted loss per share: Loss from continuing operations, less amounts attributable to non-controlling interests $ (135,320) $ (50,618) $ (2,996) Less: dividends and accretion on Series A Preferred Stock (1) (7,809) (1,812) - Loss from continuing operations available to common shareholders (143,129) (52,430) (2,996) Loss from discontinued operations attributable to SunOpta Inc. - (570) (19,475) Loss available to common shareholders $ (143,129) $ (53,000) $ (22,471) Denominator for diluted loss per share: Basic weighted-average number of shares outstanding 86,355 85,569 72,408 Dilutive effect of the following: Series A Preferred Stock (1) - - - Stock options (2) - - - Diluted weighted-average number of shares outstanding 86,355 85,569 72,408 Diluted loss per share: - from continuing operations $ (1.66) $ (0.61) $ (0.04) - from discontinued operations - (0.01) (0.27) $ (1.66) $ (0.62) $ (0.31) (1) For the year s ended December 30, 2017 and December 31, 2016 , it was more dilutive to assume the Preferred Stock was not converted into C ommon S hares , and, therefore, the numerator of the diluted loss per share calculation was not adjusted to add back the dividends and accretion on the Preferred Stock and the denominator was not adjusted to include 11,333,333 and 2,670,320 C ommon S hares issuable on an if-converted basis for the years ended December 30, 2017 and December 31, 2016 , respectively . (2) For the year s ended December 30, 2017 , December 31, 2016 , and January 2, 2016 , stock options to purchase 815,952 , 66,166 a nd 54,316 Common Shares, respectively, were excluded from the calculation of diluted loss per share due to their anti-dilutive effect of reducing the loss per share . In addition, f or the year s ended December 30, 2017 , December 31, 2016 and January 2, 2016 , opti ons to purchase 2,540,189 , 2,321,448 and 856,492 C ommon S hares were anti-dilutive because the exercise prices of th e se options were greater than the average market pric e .</t>
  </si>
  <si>
    <t>Supplemental cash flow information</t>
  </si>
  <si>
    <t>Supplemental Cash Flow Elements [Abstract]</t>
  </si>
  <si>
    <t>Cash Flow Supplemental Disclosures Text Block</t>
  </si>
  <si>
    <t>21 . Supplemental Cash Flow Information December 30, 2017 December 31, 2016 January 2, 2016 $ $ $ Changes in non-cash working capital, net of businesses acquired: Accounts receivable 35,773 (39,857) 17,404 Inventories 27,475 (16,107) (25,732) Income tax recoverable/payable (13,515) 22,868 (9,782) Prepaid expenses and other current assets (11,994) (242) (2,044) Accounts payable and accrued liabilities (20,437) 23,221 15,242 Customer and other deposits 2,328 (2,774) 1,227 19,630 (12,891) (3,685) Cash paid for: Interest 29,683 28,651 10,496 Income taxes 4,150 1,781 10,526</t>
  </si>
  <si>
    <t>Related party transactions</t>
  </si>
  <si>
    <t>Related Party Transactions [Abstract]</t>
  </si>
  <si>
    <t>Related Party Transactions Disclosure [Text Block]</t>
  </si>
  <si>
    <t>22 . Related Party Transactions The following table summ arizes transactions between the Company and related parties : December 30, 2017 December 31, 2016 January 2, 2016 $ $ $ Sales of agronomy products (1) 1,141 488 906 Purchases of fruits, grains and seeds (2) 18,487 14,867 2,340 Sales of coffee beans (3) 1,954 1,896 1,395 Rent paid and other (4) 220 976 1,002 (1) Represents sales of agronomy products to employees at market prices, which are included in revenues on the consolidated statements of operations. (2) Represents purchases of raw fruit and fruit processing services at market prices from former shareholders o f Opus who remain employed by the Company, as well as purchases of grains and seeds at market prices from employees of the Company, which are included in cost of goods sold on the consolidated statements of operations. (3) Represents the sale of coffee beans at market prices from TOC to a company that is owned by the non-controlling shareholder of Trabocca B.V., a less-than-wholly-owned subsidiary of TOC. These sales are incl uded in revenues on the consolidated statement of operations. (4) Includes rental payments at market rates for the lease of production, warehouse and/or office facilities from former owners of acquired businesses who remain or were employed by the Company. The se payments are included in cost of goods sold or selling, general and administrative expenses on the consolidated statements of operations.</t>
  </si>
  <si>
    <t>Commitments and contingencies</t>
  </si>
  <si>
    <t>Commitments And Contingencies Disclosure [Abstract]</t>
  </si>
  <si>
    <t>Commitments And Contingencies Disclosure Text Block</t>
  </si>
  <si>
    <t>23 . Commitments and continge ncies Employment Matter On April 19, 2013, a class-action complaint, in the case titled De Jesus, et al. v. Frozsun, Inc. d/b/a Frozsun Foods , was filed against Sunrise Growers, Inc. (then named Frozsun, Inc.) in California Superior Court, Santa Barbara County seeking damages, equitable relief and reasonable attorneys’ fees for alleged wage and hour violations. This case includes claims for failure to pay all hours worked, failure to pay overtime wages, meal and rest period violations, waiting-time penalties, improper wage statements and unfair business practices. The putative class includes approximately 10,000 non-exempt hourly employees from Sunrise’s production facilities in Santa Maria and Oxnard, California. The parties attended mediation on October 12, 2 017 and reached a general agreement to resolve the matter on a class-wide basis. The parties are negotiating the remaining details of the settlement which is subject to court approval. It is anticipated that the parties will seek preliminary approval of the settlement from the court in March 2018. The Company expects to recover the full amount payable under the settlement through insurance coverage and an escrow account established in connection with the Sunrise Acquisition . Product Recall On November 20, 2017, Treehouse Foods, Inc., several of its related entities, and its insurer filed a lawsuit against the Company in the Circuit Court of Cook County, Illinois titled Treehouse Foods, Inc. et al. v. SunOpta Grains and Food, Inc. The Company was serve d with the Summons and Complaint on January 24, 2018. The plaintiffs allege economic damages resulting from the Company’s 2016 voluntary recall of certain roasted sunflower kernel products due to the potential for Listeria monocytogenes contamination. T he case includes claims for breach of express and implied warranty, negligence, strict liability, and indemnity seeking $16.2 million in damages. There are no al legations of personal injury. The Company intends to vigorously defend itself against these c laims. The Company cannot reasonably predict the outcome of this claim, nor can it estimate the amount of loss, or range of loss, if any, that may result from this claim. Other Claims In addition, various claims and potential claims arising in the normal course of business are pending against the Company. It is the opinion of management that these claims or potential claims are without merit and the amount of potential liability, if any , to the Company is not determinable. Management believes the final determination of these claims or potential claims will not materially affect the financial position or results of the Company. Environmental L aws The Company believes that, with respect to both its operations and real property, it is in material compliance with current environmental laws. Based on known existing conditions and the Company’s experience in complying with emerging environmental issues, the Company is of the view that future costs relating to environmental compliance will not have a material adverse effect on its consolidated financial position, but there can be no assurance that unforeseen changes in the laws or enforcement policies of relevant governmental bodies, the disco very of changed conditions on the Company’s real property or in its operations, or changes in the use of such properties and any related site restoration requirements, will not result in the incurrence of significant costs. Grain Held for Others As at December 30, 2017 , the Company held grain for the benefit of others in the amount of $0.4 million ( December 31, 2016 – $0.5 million). The Company is liable for any deficiencies of grade or shortage of quantity that may arise in connection with such grain. Le tters of Credit The Company has outstanding letters of credit at December 30, 2017 totaling $9.4 million ( December 31, 2016 – $4.3 million). Real Property Lease Commitments The Company has entered into various leasing arrangements, which have fixed monthly rents that are adjusted annually each year for inflation. Minimum commitments under operating leases, principally for processing facilities, warehouse and distribution facilities, and equipment for the next five fiscal years and thereafter are as follows: $ 2018 19,048 2019 15,820 2020 13,250 2021 8,902 2022 7,011 Thereafter 7,868 71,899 In the years ended December 30, 2017 , December 31, 2016 and January 2, 2016 , net minimum rents, including contingent rents and sublease rental income, were $28 . 0 million , $27.9 million and $21.6 million , respectively.</t>
  </si>
  <si>
    <t>Segmented information</t>
  </si>
  <si>
    <t>Segment Reporting [Abstract]</t>
  </si>
  <si>
    <t>Segment Reporting Disclosure Text Block</t>
  </si>
  <si>
    <t>24 . Segmented I nformation T he composition of the Company’s reportable segments is as follows: Global Ingredients aggregates our North American-based Raw Material Sourcing and Supply and European-based International Sourcing and Supply operating segments focused on the procurement and sale of specialty and organic grains and seeds, raw material ingredients, value-added grain- and cocoa-based ingredients, and organic commodities. Consumer Products consists of three main commercial platforms: Healthy Beverages, Healthy Fr uit and Healthy Snacks. Healthy Beverages includes aseptic packaged products including non-dairy beverages, broths and teas; refrigerated premium juices; and shelf-stable juices and functional waters. Healthy Fruit includes individually quick f rozen (“IQF”) fruits for retail; IQF and bulk frozen fruit for foodservice; and custom fruit preparations for industrial use. Healthy Snacks is focused on fruit snack offerings, and included flexible resealable pouch and nutrition bar product lines, which were exited in 2017 . In addition, Corporate Services provides a variety of management, financial, information technology, treasury and administration services to each of the Company’s operating segments from the Company’s headquarters in Mississauga, O ntario and administrative office in Edina, Minnesota. When reviewing the operating results of the Company’s operating segments, management uses segment revenues from external customers and segment operating income/loss to assess performance and allocate r esources. Segment operating income/loss excludes other income/expense items and goodwill impairment losses. In addition, interest expense and income amounts, and provisions for income taxes are not allocated to the operating segments . Segment Revenues and Operating Income Reportable segment operating results for the years ended December 30, 2017 , December 31, 2016 and January 2, 2016 were as follows: December 30, 2017 Global Consumer Ingredients Products Consolidated $ $ $ Segment revenues from external customers 550,527 729,066 1,279,593 Segment operating income 21,951 9,905 31,856 Corporate Services (31,089) Other expense, net (see note 18) (23,660) Goodwill impairment (see note 11) (115,000) Interest expense, net (32,504) Loss from continuing operations before income taxes (170,397) December 31, 2016 Global Consumer Ingredients Products Consolidated $ $ $ Segment revenues from external customers 574,295 772,436 1,346,731 Segment operating income 26,787 1,206 27,993 Corporate Services (13,247) Other expense, net (see note 18) (28,292) Goodwill impairment (see note 11) (17,540) Interest expense, net (43,275) Loss from continuing operations before income taxes (74,361) January 2, 2016 Global Consumer Ingredients Products Consolidated $ $ $ Segment revenues from external customers 610,890 534,244 1,145,134 Segment operating income 28,184 3,208 31,392 Corporate Services (10,094) Other expense, net (see note 18) (12,151) Interest expense, net (15,669) Loss from continuing operations before income taxes (6,522) Segment Assets Total assets and goodwill by reportable segment as at December 30, 2017 and December 31, 2016 were as follows: December 30, 2017 December 31, 2016 $ $ Segment assets: Global Ingredients 347,971 304,149 Consumer Products 588,542 776,405 Total segment assets 936,513 1,080,554 Corporate Services 45,660 49,004 Total assets 982,173 1,129,558 Segment goodwill: Global Ingredients 9,177 8,255 Consumer Products 100,356 215,356 Total segment goodwill 109,533 223,611 Segment Capital Expenditures, Depreciation and Amortization Capital expenditures, depreciation and amortization by reportable segment for the years ended December 30, 2017 , December 31, 2016 and January 2, 2016 were as follows: December 30, 2017 December 31, 2016 January 2, 2016 $ $ $ Segment capital expenditures: Global Ingredients 9,060 4,767 5,872 Consumer Products 27,054 14,586 21,529 Total segment capital expenditures 36,114 19,353 27,401 Corporate Services 5,025 3,207 3,785 Total capital expenditures 41,139 22,560 31,186 Segment depreciation and amortization: Global Ingredients 6,464 6,406 6,352 Consumer Products 23,666 25,532 12,814 Total segment depreciation and amortization 30,130 31,938 19,166 Corporate Services 2,694 2,212 1,841 Total depreciation and amortization 32,824 34,150 21,007 Geographic Information The Company’s assets, operations and employees are principally located in the U.S., Canada, Europe, Mexico and Ethiopia. Revenues from externa l customers are attributed to countries based on the location of the customer. Revenues from external customers by geographic area for the years ended December 30, 2017 , December 31, 2016 and January 2, 2016 were as follows: December 30, 2017 December 31, 2016 January 2, 2016 $ $ $ Revenues from external customers: U.S. 1,001,417 1,084,199 893,637 Canada 27,929 30,959 33,291 Europe and other 250,247 231,573 218,206 Total revenues from external customers 1,279,593 1,346,731 1,145,134 Long-lived assets consist of property, plant and equipment, net of accumulated depreciation, which are attributed to countries based on the physical location of the assets. Long-lived assets by geographic area as at December 30, 2017 and December 31, 2016 were as follows: December 30, 2017 December 31, 2016 $ $ Long-lived assets: U.S. 128,367 133,335 Canada 3,094 3,346 Europe and other 32,163 25,558 Total long-lived assets 163,624 162,239 Major Customers For the years ended December 30, 2017 and December 31, 2016 , Costco Wholesale (“Costco”) accounted for approximately 1 0 % and 11%, respectively, of consolidated revenues. Revenues from Costco are included in the Consumer Products operating segment. The Company did not have any customers that exceeded 10% of total revenues for the year ended January 2, 2016 .</t>
  </si>
  <si>
    <t>Accounting policies (Policy)</t>
  </si>
  <si>
    <t>Accounting Policies [Abstract]</t>
  </si>
  <si>
    <t>Basis of Accounting [Policy Text Block]</t>
  </si>
  <si>
    <t>Basis of Presentation These consolidated financial statements have been prepared by the Company in United States (“U.S.”) dollars and in accordance with accounting principles generally accepted in the United States of America (“U.S. GAAP ”). The consolidated financial statements include the accounts of the Company and those of its wholly-owned and majority-owned subsidiaries. All intercompany accounts and transactions have been eliminated on consolidation .</t>
  </si>
  <si>
    <t>Fiscal Period [Policy Text Block]</t>
  </si>
  <si>
    <t xml:space="preserve">Fiscal Year The fiscal year of the Company consists of a 52- or 53-week period ending on the Saturday closest to December 31. Fiscal year s 201 7, 2016 and 2015 were each 52-week period s ending on December 30, 2017, December 31, 2016 and January 2, 2016, respectively. Fiscal year 2018 will be a 52-week period ending on December 29 , 201 8 , with qu arterly periods ending on March 31 , J une 30, and September 29 , 201 8 . </t>
  </si>
  <si>
    <t>Use Of Estimates [Policy Text Block]</t>
  </si>
  <si>
    <t xml:space="preserve">Use of Estimates The preparation of financial statements in conformity with U.S. GAAP requires management to make certain estimates and assumptions that affect the reported amounts in the consolidated financial statements and accompanying notes . Areas involving significant estimates and assumptions include: allocation of the purchase price of acquired businesses; inventory valuation reserves; income tax liabilities and assets, and related valuation allowances; provisions for loss contingencies re lated to claims and litigation; fair value of contingent consideration liabilities; useful lives of property, plant and equipment and intangible assets; expected future cash flows used in evaluating long-lived assets for impairment; and reporting unit fair values in testing goodwill for impairment. The estimates and assumptions made require judgment on the part of management and are based on the Company’s historical experience and various other factors that are believed to be rea sonable in the circumstances. Management continually evaluates the information that forms the basis of its estimates and assumptions as the business of the Company and the general business environment changes. </t>
  </si>
  <si>
    <t>Business Combinations Policy [Policy Text Block]</t>
  </si>
  <si>
    <t xml:space="preserve">Business Acquisitions Acquired businesses are accounted for using the acquisition method of accounting, which requires that assets acquired and liabilities assumed be recorded at fair value, with limited exceptions. Any excess of the purchase price over the fair value of the net assets acquired is recorded as goodwill. Acquisition-related transaction costs are accounted for as an expense in the period in which the costs are incurred. Contingent consideration is measured at fair value and recognized as part of the consideration transferred in ex change for the acquired businesses. Contingent consideration liabilities are remeasured to fair value at each reporting date with the changes in fair value recognized in other expense/income on the consolidated statements of operations. </t>
  </si>
  <si>
    <t>Fair Value of Financial Instruments, Policy [Policy Text Block]</t>
  </si>
  <si>
    <t>Financial I nstr uments The Company’s financial instruments recognized in the consolidated balance sheets and included in working capital consist of cash and cash equivalents, accounts receivable, derivative instruments, accounts payable and accrued liabilities , and customer and other deposits. Cash and cash equivalents, inventories carried at market and derivative instruments are measured at fair value each reporting period. The fair values of the remaining financial instruments approximate their carrying values du e to their short-term maturities. The Company’s financial instruments exposed to credit risk include cash equivalents, accounts receivable and derivative instruments . The Company places its cash and cash equivalents with institutions of high creditworthiness. To limit the credit risk associated with derivative instruments, the Company contrac ts with counterparties that are highly-rated financial institutions. The Company’s trade accounts receivable are not subject to a high concentration of credit risk. The Company ro utinely assesses the financial strength of its customers and believes that its accounts receivable credit risk exposure is limited. The Company maintains an allowance for losses based on the expected collectability of the accounts receivable .</t>
  </si>
  <si>
    <t>Fair Value Measurement, Policy [Policy Text Block]</t>
  </si>
  <si>
    <t>Fair Value Measurements The Company has various financial assets and liabilities that are measured at fair value on a recurring basis, including certain inventories and derivatives, as well as contingent consideration. The Company also applies the provisions of fair value measurement to various non-recurring measurements for financial and non-financial assets and liabilities measured at fair value on a non-recurring basis. Fair value is defined as the price that would be received to sell an asset or paid to transfer a liability in an orderly transaction between market participants at the measurement date ( that is , an exit price). Fair value measurements are estimated based on inputs categorized as follows: Level 1 inputs include quoted prices (unadjusted) for identic al assets or liabilities in active markets that are observable. Level 2 inputs include quoted prices for similar assets or liabilities in active markets; quoted prices for identical or similar assets or liabilities in markets that are not active; inputs ot her than quoted prices that are observable for the asset or liability; and inputs that are derived principally from or corroborated by observable market data by correlation or other means. Level 3 includes unobservable inputs that reflect the Company’s own assumptions about what factors market participants would use in pricing the asset or liability. When measuring fair value, the Company maximizes the use of observable inputs and minimizes the use of unobservable inputs.</t>
  </si>
  <si>
    <t>Foreign Currency Transactions And Translations Policy Text Block [Policy Text Block]</t>
  </si>
  <si>
    <t>Foreign Currency Translation The assets and liabilities of the Company’s operations having a functional currency other than the U.S. dollar are translated into U.S. dollars at the exchange rate prevailing at the balance sheet date, and at the average rate for the reporting period for reve nue and expense items. The cumulative curre ncy translation adjustment is recorded as a component of accumulated other comprehensive income in shareholders’ equity. Foreign currency gains and losses related to the remeasurement of the Company ’ s Mexican op eration into its U.S. dollar functional currency are recognized in ear n ings. Exchange gains and losses on transactions occurring in a currency other than an operation’s functional currency are recognized in earnings.</t>
  </si>
  <si>
    <t>Cash And Cash Equivalents Policy Text Block [Policy Text Block]</t>
  </si>
  <si>
    <t xml:space="preserve">Cash and Cash Equivalents Cash and cash equivalents consist of cash and short-term deposits with an origina l maturity of 90 days or less. </t>
  </si>
  <si>
    <t>Receivables Policy Text Block [Policy Text Block]</t>
  </si>
  <si>
    <t>Accounts Receivable Accounts receivable includes trade receivables that are recorded at the invoiced amount and do not bear interest. The allowa nce for doubtful accounts is an estimate of the amount of probable credit losses in existing accounts receivable. Account balances are charged off against the allowance when the Company determines the receivable will not be recovered. As at December 30, 2017 and December 31, 2016 , no customer’s balance represented 10% or more of the Company’s consolidated trade receivables balance.</t>
  </si>
  <si>
    <t>Inventory Policy Text Block [Policy Text Block]</t>
  </si>
  <si>
    <t xml:space="preserve">Inventories Inventories (excluding commodity grains) are valued at the lower of cost and net realizable value . Shipping and handling costs are included in cost of goods sold on the consolidated statements of operations. Inventories of commodity grains, which include amounts acquired under deferred pricing co ntracts traded on the Chicago Board of Trade (“CBoT”), are valued at market. Grain inventory quantities at year-end are multiplied by the quoted price on the CBoT to reflect the market value of the inventory. This market value is then adjusted for a basi s factor that represents differences in local markets, and broker and dealer quotes to arrive at market. Changes in CBoT prices or the basis factor are included in cost of goods sold on the consolidated statements of operations . SunOpta economically hed ges its commodity grain positions to protect gains and minimize losses due to market fluctuations. Futures contracts and purchase and sale contracts are adjusted to market price and resulting gains and losses from these transactions are included in cost of goods sold. As the Company has a risk of loss from hedge activity if the grower does not deliver the grain as scheduled, these transactions do not qualify as hedges under U.S. GAAP and, therefore, changes in market value are recorded in cost of goods sol d on the consolidated statements of operations. </t>
  </si>
  <si>
    <t>Property Plant And Equipment Policy Text Block [Policy Text Block]</t>
  </si>
  <si>
    <t>Property, Plant and Equipment Property, plant and equipment are stated at cost, less accumulated depreciation. Depreciation is provided using the straight-line basis at rates reflecting the estimated use ful lives of the assets. Buildings 20 - 40 years Machinery and equipment 5 - 20 years Enterprise software 3 - 5 years Office furniture and equipment 3 - 7 years Vehicles 3 - 7 years</t>
  </si>
  <si>
    <t>Goodwill And Intangible Assets Goodwill Policy [Policy Text Block]</t>
  </si>
  <si>
    <t>Goodwill Goodwill represents the excess in a business combination of the purchase price over the estimated fair value of the identifiable net assets acquired. Goodwill is not amortized but is instead tested for impairment at least annually, or whenever events or circumstances change between the annual impairment tests that would indicate the carrying amount of goodwill may be impaired. The Company performs its annual test for goodwill impairment in the fourth quarter of each fiscal year. Prior to fiscal 2017, the Company performed a quantitative test for goodwill impairment by comparing the carrying amount of each reporting unit to its estimated fair value (Step 1). If the carrying amount exceeded the reporting unit ’ s fair value, there was a potential impairment of goodwill. Any impairment of goodwill was measured by comparing the implied fair value of goodwill with its carrying amount (Step 2). The implied fair value of goodwill was determined by deducting the fair value of all the assets and liabilities of the reporting unit from the reporting unit ’ s fair value as determined in Step 1. Effective with the fiscal 2017 annual impairment test, the Company elected the early adoption of ASU 2017-04, “ Simplifying the Test for Goodwill Impairment ” , which simplifies the accounting for goodwill impairment by eliminating the requirement to calculate the implied fair valu e of goodwill as contemplated by Step 2 of the prior goodwill impairment test model. Instead, impairment charges are recognized based on the excess of a reporting unit ’ s carrying amount over its fair value as contemplated by Step 1 of the goodwill impairment model. The fair values of the Company ’ s reporting units are determined using an income approach (discounted cash flow method). The results of the Company annual impairment tests for goodwill are described in note 11 .</t>
  </si>
  <si>
    <t>Goodwill And Intangible Assets Intangible Assets Policy [Policy Text Block]</t>
  </si>
  <si>
    <t>Intangible A ssets The Company’s finite-lived intangibl e assets consist of customer and other relationships, patents and trademarks , and other intangible assets. These intangible assets are amortized on a straight-line basis over their estimated useful lives as follows: Customer and other relationships 10 - 25 years Patents and trademarks 15 years Other 5 - 15 years</t>
  </si>
  <si>
    <t>Impairment Or Disposal Of Long Lived Assets Policy Text Block [Policy Text Block]</t>
  </si>
  <si>
    <t>Impairment of L ong- L ived A ssets The Company reviews its long-lived assets for impairment whenever events or changes in circumstances indicate that the carrying amounts of the assets may not be recoverable through undiscounted future cash flows. If impairment exists based on expected future undiscounted cash flows, a loss is recognized in earnings . The amount of the impairment loss is the excess of the carrying amount of the impaired asset over the fair value of the asset , typically determined using a discounted cash flow analysis (income approach) .</t>
  </si>
  <si>
    <t>Deferred Charges Policy [Policy Text Block]</t>
  </si>
  <si>
    <t xml:space="preserve">Debt Issuance Costs Costs incurred in connection with obtaining debt financing are deferred and amortized over the term of the financing arrangement using the effective interest method. Costs incurred to secure revolving lines of credit are recorded in other long-term assets. All other debt issuance costs are recorded as a direct deduction from the related debt liability. </t>
  </si>
  <si>
    <t>Derivatives Policy Text Block [Policy Text Block]</t>
  </si>
  <si>
    <t>Derivative I nstruments The Company is exposed to fluctuations in commodity prices and foreign currency exchange. The Company utilizes certain derivative financial instruments to enhance its ability to manage these risks, including exchange-traded commodity futures, commodity forward purchase and sale contracts and forward foreign exchange contracts. Derivative instruments are entered into for periods consistent with related underlying exposures and do not constitute positions independent of those exposures. The Company does not enter into contracts for speculative purposes. All derivative instruments are recognized on the consolidated balance sheets at fair value. Changes in the fair value of derivat ive instruments are recorded in earnings or other comprehensive earnings , based on whether the instrument is designated as part of a hedge transaction. Gains or losses on derivative instruments reported in accumulated other comprehensive income are reclas sified to earnings in the period in which earnings are affected by the underlying hedged item. The ineffective portion of all hedges is recognized in earnings in the current period. As at December 30, 2017 , the Company utilized the following derivative inst ruments to manage commodity and foreign currency risks : E xchange-traded commodity futures contracts to economica lly hedge its exposure to price fluctuations on grain and cocoa transactions to the extent considered practicable for minimizing risk from mark et price fluctuations. Futures contracts used for economical hedging purposes are purchased and sold through regulated commodity exchanges in the U.S . However, i nventories may not be completely hedged, due in part to the Company’s assessment of its expos ure from expected price fluctuations. Forward purchase and sale contracts may expose the Company to risk in the event that a counterparty to a transaction is unable to fulfil l its contractual obligation or if a grower does not deliver grain as scheduled. The Company manages its risk by entering into purchase contracts with pre-approved growers and sale contracts are entered into with organizations of acceptable creditworthiness, as internally evaluated. All futures and forward purchase and sale contracts are marked-to-market. Gains and losses on these transactions are included in cost of goods sold on the consolidated statements of operations . F orward foreign exchange contracts to minimize exchange rate fluctuations relating to foreign currency denomina ted purchase and sale contracts and accounts payable and receivable. Forward foreign exchange contracts designated as hedges are marked-to-market with the effective portion of the gain or loss recognized in other comprehensive earnings and subsequently re cognized in earnings in the same period the hedged item affects earnings. Gains and losses on forward exchange contracts not specifically designated as hedging instruments ar e included in foreign exchange gain /loss on the consolidated statements of operat ions.</t>
  </si>
  <si>
    <t>Customer And Other Deposits [Policy Text Block]</t>
  </si>
  <si>
    <t xml:space="preserve">Customer and O ther D eposits Customer and other deposits include prepayments by customers for merchandise inventory to be purchased at a future date. </t>
  </si>
  <si>
    <t>Income Tax Policy Text Block [Policy Text Block]</t>
  </si>
  <si>
    <t xml:space="preserve">Income T axes The Company follows the asset and liability method of accounting for income taxes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 Deferred income tax asset s are recognized only to the extent that management determines that it is more likely than not that the deferred income tax assets will be realized. Deferred income tax assets and liabilities are adjusted for the effects of changes in tax laws and rates o n the date of enactment. The income tax expense or benefit is the income tax payable or recoverable for the year plus or minus the change in deferred income tax assets and liabilities during the year. The Company is subject to ongoing tax exposures, exa minations and assessments in various jurisdictions. Accordingly, the Company may incur additional income tax expense based upon the outcomes of such matters. In addition, when applicable, the Company adjusts income tax expense to reflect the Company’s on going assessments of such matters, which requires judgment and can materially increase or decrease its effective rate as well as impact operating results. The evaluation of tax positions taken or expected to be taken in a tax return is a two-step process, whereby (1) the Company determines whether it is more likely than not that the tax positions will be sustained based on the technical merits of the position, and (2) for those tax positions that meet the more-likely-than-not recognition threshold, the Com pany recognize s the largest amount of tax benefit that has a greater than 50% likelihood of being realized upon ultimate settlement with the related tax authority. </t>
  </si>
  <si>
    <t>Share Based Compensation Option And Incentive Plans Policy [Policy Text Block]</t>
  </si>
  <si>
    <t>Stock Incentive P lan The Company maintains a stock incentive plan under which stock options and other stock-based awards may be granted to selected employees and directors. The Company measures stock-based awards at fair value as of the date of grant. Compensation expense is recognized on a straight-line basis ov er vesting period of the entire stock-based award based on the estimated number of awards that are expected to vest. When exercised, stock-based awards are settled through the issuance of common shares and are therefore treated as equity awards.</t>
  </si>
  <si>
    <t>Revenue Recognition Policy Text Block [Policy Text Block]</t>
  </si>
  <si>
    <t>Revenue R ecognition R evenue is recognized when realized or realizable and earned , and when all of the following criteria are met: persuasive evidence of an arrangement exist s ; delivery ha s occurred ; the price to the customer is fixe d or determinable ; and collection is reasonably assured. Revenue is recognized when title and possession of the product has transferred to the customer. Possession is transferred to the customer at the time of shipment from the Company’s facility or a t the time of delivery to a specified destination depending on the contractual terms of the sale. Consideration given to customers such as value incentives, rebates, early payment discounts and other discounts are recorded as reductions to revenues at the time of sale. These reductions are estimated based on contractual sales terms with customers and historical payment experience .</t>
  </si>
  <si>
    <t>Earnings Per Share Policy Text Block [Policy Text Block]</t>
  </si>
  <si>
    <t>Earnings P er S hare Basic earnings per share is computed by dividing earnings available to common shareholders by the weighted - average number of common shares outstanding during the year. Earnings available to common shareholders is computed by deducting dividends and accretion on convertible p referred s tock from earnings attributable to SunOpta Inc . The potential diluted effect of stock options and other stock-based awards is computed using the treasury stock method whereby the weighted - average number of common shares used in the basic earnings per share calculation is increased to include the number of additional common shares that would have been outstanding if the potential dilutive common shares had been issue d at the beginning of the yea r. The potential dilutive effect of convertible preferred stock is computed using the if-converted method whereby d ividends and accretion o n the convertible p referred s tock are added back to the numerator , and the common shares resulting from the assumed conversion of the convertible preferred stock are included in the denominator of the diluted earnings per share calculation.</t>
  </si>
  <si>
    <t>Contingencies [Policy Text Block]</t>
  </si>
  <si>
    <t>Contingencies In the normal course of business, the Company is subject to loss contingencies, such as accrued but unpaid bonuses; tax-related matters; and claims or litigation. Accruals for loss contingencies are recorded when the Company determines that it is both pr 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 The Company recognizes an asset for insurance recover ies when a loss event has occurred and recovery is considered probable, to the extent that the potential recovery does not exceed the loss recognized.</t>
  </si>
  <si>
    <t>New Accounting Pronouncements Policy [Policy Text Block]</t>
  </si>
  <si>
    <t>Recent Accounting Pronouncements Adoption of New Accounting Standards In March 2016, the Financial Accounting Standards Board (“ FASB ”) issued Accounting Standards Update (“ ASU ”) 2016-09, “Improvements to Employee Share-Based Payment Accounting”, which is intended to simplify the accounting for share-based payment transactions, including income tax consequences, the classification of awards as either equity or liabilities, and the classification on the statement of cash flows. Under the new guidance, companies will record excess tax benefits and tax deficiencies as income tax expense or benefit in the income statement rather than in additional paid-in capital. In addition, the gui dance permits companies to elect to recognize forfeitures of share-based payments as they occur, rather than estimating the number of awards expected to be forfeited as is currently required. This guidance is effective for annual and interim periods begin ning after December 15, 2016. The Company adopted ASU 2016-09 effective January 1, 2017, and elected upon adoption to recognize forfeitures of stock-based awards as they occur versus estimating at the time of grant. The cumulative effect of this change in accounting policy as at January 1, 2017, was not material to the Company’s financial statements. Commencing January 1, 2017, the Company recognizes excess tax benefits and deficiencies in the provision for income taxes on its consolidated statements of o perations and as an operating activity on the consolidated statements of cash flows. Recently Issued Accounting Standards, Not Adopted as at December 30, 2017 In June 2016, the FASB issued ASU 2016-13, “Measurement of Credit Losses on Financial Instruments” , which requires measurement and recognition of expected versus incurred credit losses for most financial assets. ASU 2016-13 is effective for interim and annual periods beginning after December 15, 2019. The Company is currently assessing the impact that this standard will have on its consolidated financial statements. In February 2016, the FASB issued ASU 2016-02, “Leases”, a comprehensive new standard that amends various aspects of existing accounting guidance for leases, including the recognition of a right of use asset and a lease liability for leases with a duration of greater than one year. The guidance is effective for fiscal years beginning after December 15, 2018, including interim periods within those fiscal years. Early adoption is permitted. The Company is currently assessing the impact that this standard will have on its consolidated financial statements; however, the Company anticipates that upon adoption of the standard it will recognize additional assets and corresponding liabilities rela ted to leases on its balance sheet. In May 2014, the FASB issued ASU 2014-09, “Revenue from Contracts with Customers”, which supersede s existing revenue recognition guidance under U.S. GAAP. Under the new standard, a company recognize s revenue when it tr ansfers promised goods or services to customers in an amount that reflects the consideration to which the company expects to be entitled in exchange for those goods or services. ASU 2014-09 defines a five-step process to achieve this principle and, in doi ng so, it is possible more judgment and estimates may be required within the revenue recognition process than are required under existing U.S. GAAP, including identifying performance obligations in the contract, estimating the amount of variable considerat ion to include in the transaction price and allocating the transaction price to each separate performance obligation. In August 2015, the FASB issued ASU 2015-14, which defers by one year the effective date of ASU 2014-09. During 2016, the FASB issued AS U 2016-08, ASU 2016-10, 2016-11, 2016-12 and 2016-20, all of which clarify certain implementation guidance within ASU 2014-09. ASU 2014-09, as amended, is effective for annual and interim periods beginning on or after December 15, 2017, and is to be appli ed on either a full retrospective or modified retrospective basis. With the assistance of third - party consultants , the Company analyzed its significant customer contracts to determine the effects of ASU 2014-09. In particular, the Company assessed under the new guidance whether its contracts with customers to produce certain consumer-packaged goods would permit the Company to recognize revenue over time versus at a point in time, based on whether the given product has an alternative use or not and whether there is an enforceable right to payment under the contract for product produced to date. Based on its assessment, the Company c oncluded that it does not satisfy the cri teria to recognize revenue over time . The Company will continue to recognize revenue at a point in time consistent with its current policies and processes , which is typically when title and physical possession of the product has transferred to the custome r . The Company also transacts with certain customers on a bill-and-hold basis, whereby the Company bills a customer for product to be delivered at a later date. Prior to the adoption of ASU 2014-09, the Company deferred the recognition of revenue related to these bill-and-hold arrangements, as the arrangements did not typically include a fixed delivery schedule. As this criterion is no longer a consideration under ASU 2014-09, these arrangements now qualify for revenue recognition at the point in time th at the customer obtains control of the product and the Company has a present right to payment. With the exception of bill-and-hold arrangements, the adoption of ASU 2014-09 is not expected to have a significant impact on the Company’s consolidated financi al statements and revenue recognition practices, or its internal controls. The Company will adopt ASU 2014-09 using the modified retrospective approach , which is expected to result in a cumulative effect adjustment to opening accumulated deficit as at D ecember 31, 2017 of $0.2 million, related to the recognition of $4.8 million of bill-and-hold revenue deferred under existing U.S. GAAP as at December 30, 2017 . The Company is currently in the process of reviewing its disclosures for revenue recognition t o conform with the disclosure requirements of the standard beginning with the first quarter of 2018 .</t>
  </si>
  <si>
    <t>Description of business and significant accounting policies (Tables)</t>
  </si>
  <si>
    <t>Property, Plant and Equipment Useful Life Schedule [Table Text Block]</t>
  </si>
  <si>
    <t>Buildings 20 - 40 years Machinery and equipment 5 - 20 years Enterprise software 3 - 5 years Office furniture and equipment 3 - 7 years Vehicles 3 - 7 years</t>
  </si>
  <si>
    <t>Intangible Assets Useful Life Schedule [Table Text Block]</t>
  </si>
  <si>
    <t>Customer and other relationships 10 - 25 years Patents and trademarks 15 years Other 5 - 15 years</t>
  </si>
  <si>
    <t>Business acquisition (Tables)</t>
  </si>
  <si>
    <t>Business Acquisition [Line Items]</t>
  </si>
  <si>
    <t>Schedule of Business Acquisitions, by Acquisition [Table Text Block]</t>
  </si>
  <si>
    <t xml:space="preserve">Sunrise Holdings (Delaware), Inc. The following table summarizes the fair values of the assets acquired and liabilities assumed as at the acquisition date : $ Cash and cash equivalents 1,728 Accounts receivable 26,090 Inventories (1) 124,829 Income taxes recoverable 12,025 Other current assets 3,982 Property, plant and equipment 46,068 Intangible assets (2) 170,000 Accounts payable and accrued liabilities (24,169) Long-term debt, including current portion (7,620) Deferred income taxes, net (75,193) Net identifiable assets acquired 277,740 Goodwill (3) 196,709 Non-controlling interest (4) (1,781) Net assets acquired 472,668 (1) Includes an estimated fair value adjustment to inventory of $19.0 million, of which $15.0 million and $4.0 million was recognized in costs of goods s old for inventory sold during 2016 and in the fourth quarter of 2015, respectively. (2) The identified intangible assets relate to customer relationships in existence at the acquisition date between Sunrise and major U.S. retail and foodservice customers. The customer relationships intangible assets will be amortized over an estimated weighted-a verage useful life of approximately 23 years. The estimated fair value of the intangible asset was determined using an income approach (discounted cash flow method), which applied a risk-adjusted discount rate of approximately 12.0%. (3) Goodwill is cal culated as the difference between the acquisition-date fair values of the total consideration and the net assets acquired. The total amount of goodwill has been assigned to the Consumer Products operating segment and is not expected to be deductible for t ax purposes. The goodwill recognized is attributable to: (i) cost savings, operating synergies, and other benefits expected to result from combining the operations of Sunrise with those of the Company ; (ii) the value of longer-term growth prospects in the private label frozen fruit market; (iii) the value of acquiring the current capabilities and low-cost position of the existing Sunrise business (i.e., the higher rate of return on the assembled net assets versus acquiring all of the net assets separately) ; and (iv) the v alue of Sunrise’s assembled workforce. In 2017, the Company recorded a $115.0 million impairment charge related to the goodwill that arose from the Sunrise Acquisition (see note 11 ). (4) Represents the estimated fair value of the non -controlling interest in Sunrise’s 75%-owned Mexican subsidiary, Opus Foods Mexico, S.A. de C.V. (“Opus”). In 2017, the Company acquired all of the non-controlling interests in Opus (see note 3 ). Niagara Natural Fruit Snack Company Inc. The following table summarizes the fair values of the assets acquired and liabilities assumed as at the acquisition date: Provisional Amounts Recognized as at the Acquisition Date Measurement Period Adjustment (1) Final Amounts Recognized as at the Acquisition Date $ $ $ Current assets 2,220 (292) 1,928 Machinery and equipment 3,414 - 3,414 Intangible assets (2) 2,459 - 2,459 Current liabilities (687) - (687) Net identifiable assets acquired 7,406 (292) 7,114 Goodwill (3) 1,636 - 1,636 Net assets acquired 9,042 (292) 8,750 (1) The measurement period adjustment reflected the final determination of net working capital as at the acquisition date. (2) Intangible assets comprise customer relationships and non-competition arrangements, which will be amortized over an estimated weighted-average useful life of approximately 19 years. (3) The total amount of goodwill was assigned to the Consumer Products operating segment. Citrusource , LLC The following table summarizes the fair values of the assets acquired a nd liabilities assumed as at the acquisition date: $ Accounts receivable 2,351 Inventories 1,745 Machinery and equipment 164 Customer relationships intangible asset (1) 14,000 Accounts payable and accrued liabilities (1,666) Net identifiable assets acquired 16,594 Goodwill (2) 15,136 Net assets acquired 31,730 (1) The customer relationships intangible asset was recognized based on contracts in existence at the acquisition date between Citrusource and major U.S. retail customers. This intangible asset will be amortized over an estimated useful life of approximately 12 years. (2) Goodwill is calculated as the difference between the acquisition-date fair values of the consideration transferred and net assets acquired. The total amount of goodwill has been assigned to the Consumer Products operating segment and is expected to be fully deductible for tax purposes. The goodwill recognized is attributable to: ( i ) operating synergies expected to result from combining the operations of Citrusource with those of the Company; and (ii) opportunities to leverage the business experience of Citrusource’s management team to grow the Company’s existing citrus beverage program. </t>
  </si>
  <si>
    <t>Value Creation Plan (Tables)</t>
  </si>
  <si>
    <t>Schedule Of Restructuring And Related Costs [Text Block]</t>
  </si>
  <si>
    <t>The following table summarizes costs incurred since the inception of the Value Creation Plan to December 30, 2017 : (a) (b) (c) Employee Asset recruitment, Consulting impairments retention and fees and and facility termination temporary closure costs costs labor costs Total $ $ $ $ Fiscal 2016 Costs incurred and charged to expense 11,522 2,763 4,041 18,326 Cash payments - (694) (2,384) (3,078) Non-cash adjustments (11,522) (266) - (11,788) Balance payable, December 31, 2016 (1) - 1,803 1,657 3,460 Fiscal 2017 Costs incurred and charged to expense 21,766 11,618 16,528 49,912 Cash payments, net of proceeds on disposal of assets (10,746) (9,683) (18,185) (38,614) Non-cash adjustments (11,720) 689 - (11,031) Balance payable (receivable), December 30, 2017 (1) (700) 4,427 - 3,727 ( 1) Balance payable was included in accounts payable and accrued liabilities and balance receivable was included in accounts receivable on the consolidated balance sheets. For the years ended December 30, 2017 and December 31, 2016 , costs incurred and charged to expense were recorded in the consolidated statement of operations as follows: December 30, 2017 December 31, 2016 $ $ Cost of goods sold (1) 3,189 - Selling, general and administrative expenses (2) 22,894 4,041 Other expense (3) 23,829 14,285 49,912 18,326 (1 ) Inventory write-downs and facility closure costs recorded in cost of goods sold were allocated to the Consumer Products operating segment. (2) Consulting fees and temporary labor costs, and employee recruitment , relocation and retention costs recorded in selling, general and administrative expenses were allocated to Corporate Services. (3) For the year ended December 30, 2017, asset impairment and employee termination costs recorded in other expense were allocated as follow s: Raw Material Sourcing and Supply operating segment - $2.1 million; Consumer Products operating segment - $20.6 million; and Corporate Services - $1.1 million . For the year ended December 31, 2016, asset impairment and employee termination costs record ed in other expense were allo cated as follows: Raw Material Sourcing and Supply operating segment - $1.6 million; Consumer Products operating segment - $10.6 million; and Corporate Services - $2.1 million.</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reconciles the major components of the results of discontinued operations to the amounts reported in the consolidated statement of operations: December 31, 2016 January 2, 2016 $ $ Revenues 24,896 113,805 Cost of goods sold (22,133) (99,256) Selling, general and administrative expenses (3,024) (11,170) Intangible asset amortization - (1,987) Other expense, net (1) (794) (15,097) Foreign exchange gain (loss) (454) 717 Interest expense (484) (4,389) Loss before income taxes (1,993) (17,377) Gain (loss) on classification as held for sale before income taxes 560 (10,515) Total pre-tax loss from discontinued operations (1,433) (27,892) Recovery of (provision for) income taxes 599 (402) Loss from discontinued operations (834) (28,294) Loss from discontinued operations attributable to non-controlling interest 264 8,819 Loss from discontinued operations attributable to SunOpta Inc. (570) (19,475) (1) For the years ended December 31, 2016 and January 2, 2016, other expense, net includes charges related to the impairment of long-lived assets of Opta Minerals of $0.4 million and $12.4 million, respectively.</t>
  </si>
  <si>
    <t>Derivative financial instruments and fair value measurements (Tables)</t>
  </si>
  <si>
    <t>Schedule of Fair Value, Assets and Liabilities Measured on Recurring Basis [Table Text Block]</t>
  </si>
  <si>
    <t>The following table presents for each of the fair value hierarchies, the assets and liabilities that are measured at fair value on a recurring basis as at December 30, 2017 and December 31, 2016 : December 30, 2017 Fair value asset (liability) Level 1 Level 2 Level 3 $ $ $ $ (a) Commodity futures and forward contracts (1) Unrealized short-term derivative asset 738 - 738 - Unrealized short-term derivative liability (240) (35) (205) - Unrealized long-term derivative liability (4) - (4) - (b) Inventories carried at market (2) 3,838 - 3,838 - (c) Forward foreign currency contracts Not designated as hedging instruments (3) (1,060) - (1,060) - Designated as a hedging instruments (4) (435) - (435) - (d) Contingent consideration (5) (11,320) - - (11,320) (e) Embedded derivative (6) 2,690 - - 2,690 December 31, 2016 Fair value asset (liability) Level 1 Level 2 Level 3 $ $ $ $ (a) Commodity futures and forward contracts (1) Unrealized short-term derivative asset 787 43 744 - Unrealized short-term derivative liability (916) - (916) - Unrealized long-term derivative liability (8) - (8) - (b) Inventories carried at market (2) 8,231 - 8,231 - (c) Forward foreign currency contracts Not designated as hedging instruments (3) 1,345 - 1,345 - (d) Contingent consideration (5) (15,279) - - (15,279) (e) Embedded derivative (6) 2,944 - - 2,944 ( 1) Unrealized short-term derivative asset was included in prepaid expenses and other current assets, unrealized short-term derivative liability was included in other current liabilities and unrealized long-term derivative liability was included in long-term liabilities on the consolidated balance sheets. (2) Inventories carried at market were included in inventories on the consolidated balance sheets. (3) Forward foreign currency contracts not designated as a hedge were included in accounts receivable or accounts payable and accrued liabilities on the consolidated balance sheets. (4) Forward foreign currency contracts designated as a hedge were included in other assets or other current liabilities on the consolidated balance sheets. (5) Contingent consideration obligations were included in long-term liabilities (including the current portion thereof) on the consolidated balance sheets. (6) The embedded derivative was included in other assets (long-term) on th e consolidated balance sheets .</t>
  </si>
  <si>
    <t>Schedule of Notional Amounts of Outstanding Derivative Positions [Table Text Block]</t>
  </si>
  <si>
    <t>As at December 30, 2017 , the notional amounts of open commodity futures and forward purchase and sale contracts were as follows (in thousands of bushels): Number of bushels purchased (sold) Corn Soybeans Forward commodity purchase contracts (68) 64 Forward commodity sale contracts (447) (837) Commodity futures contracts 245 510</t>
  </si>
  <si>
    <t>Schedule Of Business Acquisitions By Acquisition Contingent Consideration [Table Text Block]</t>
  </si>
  <si>
    <t xml:space="preserve"> The following table presents a reconciliation of contingent consideration obligations for the years ended December 30, 2017 and December 31, 2016 : December 30, 2017 December 31, 2016 $ $ Balance, beginning of year (15,279) (21,010) Fair value adjustment (1) (371) 1,158 Payments (2) 4,330 4,554 Foreign exchange - 19 Balance, end of year (11,320) (15,279) (1) For all periods presented, reflected the accretion for the time value of money, which was included in other income/expense (see note 18 ). In addition, for the year ended December 31, 2016 , included a gain of $1.7 million on the settlement of the contingent consideration obligation related to Niagara Natural (see note 2 ). (2) For the year ended December 30, 2017 , reflected the second payment against the contingent consideration obligation related to Citrusource, and payment of the remaining defe rred consideration to a former shareholder of Organic Land Corporation OOD, which was acquired by the Company in December 2012. For the year ended December 31, 2016 , reflected the first payment related to Citrusource obligation, and cash settlement of the r emaining obligation related to Niagara Natural .</t>
  </si>
  <si>
    <t>Accounts receivable (Tables)</t>
  </si>
  <si>
    <t>Schedule Of Accounts Notes Loans And Financing Receivable [Table Text Block]</t>
  </si>
  <si>
    <t>December 30, 2017 December 31, 2016 $ $ Trade receivables 125,408 122,916 Recall-related insurance recoveries (see note 6) 2,656 37,400 Allowance for doubtful accounts (2,912) (2,947) 125,152 157,369 The change in the allowance for doubtful accounts provision for the years ended December 30, 2017 and December 31, 2016 is comprised as follows: December 30, 2017 December 31, 2016 $ $ Balance, beginning of year 2,947 2,492 Net additions to provision 491 1,013 Reserves from acquired businesses - - Accounts receivable written off, net of recoveries (596) (536) Effects of foreign exchange rate differences 70 (22) Balance, end of year 2,912 2,947</t>
  </si>
  <si>
    <t>Inventories (Tables)</t>
  </si>
  <si>
    <t>Schedule of Inventory, Current [Table Text Block]</t>
  </si>
  <si>
    <t>December 30, 2017 December 31, 2016 $ $ Raw materials and work-in-process 262,527 266,072 Finished goods 92,489 101,585 Company-owned grain 9,937 15,027 Inventory reserve (9,975) (14,202) 354,978 368,482 The change in the inventory reserve for the years ended December 30, 2017 and December 31, 2016 is comprised as follows: December 30, 2017 December 31, 2016 $ $ Balance, beginning of year 14,202 6,774 Additions to reserve during the year 10,278 14,029 Reserves applied and inventories written off during the year (14,367) (6,532) Effect of foreign exchange rate differences (138) (69) Balance, end of year 9,975 14,202</t>
  </si>
  <si>
    <t>Property plant and equipment (Tables)</t>
  </si>
  <si>
    <t>Property, Plant and Equipment, Net, by Type [Abstract]</t>
  </si>
  <si>
    <t>Property Plant And Equipment [Text Block]</t>
  </si>
  <si>
    <t>December 30, 2017 Cost Accumulated depreciation Net book value $ $ $ Land 7,124 - 7,124 Buildings 70,383 21,784 48,599 Machinery and equipment 178,760 84,525 94,235 Enterprise software 14,829 6,651 8,178 Office furniture and equipment 12,063 7,834 4,229 Vehicles 3,609 2,350 1,259 286,768 123,144 163,624 December 31, 2016 Cost Accumulated depreciation Net book value $ $ $ Land 7,165 - 7,165 Buildings 68,014 19,432 48,582 Machinery and equipment 168,120 73,914 94,206 Enterprise software 10,845 4,179 6,666 Office furniture and equipment 10,191 5,930 4,261 Vehicles 3,515 2,156 1,359 267,850 105,611 162,239</t>
  </si>
  <si>
    <t>Goodwill and intangible assets (Tables)</t>
  </si>
  <si>
    <t>Schedule of Intangible Assets and Goodwill [Table Text Block]</t>
  </si>
  <si>
    <t>December 30, 2017 December 31, 2016 $ $ Goodwill 109,533 223,611 Intangible assets with a finite life at cost, less accumulated amortization of $41,036 (December 31, 2016 - $30,989) 172,059 183,524 The following is a summary of changes in goodwill: Global Ingredients Consumer Products Total $ $ $ Balance at January 2, 2016 25,990 215,700 241,690 Goodwill impairment (1) (17,540) - (17,540) Foreign exchange (195) (344) (539) Balance at December 31, 2016 8,255 215,356 223,611 Goodwill impairment (2) - (115,000) (115,000) Foreign exchange 922 - 922 Balance at December 30, 2017 9,177 100,356 109,533</t>
  </si>
  <si>
    <t>Schedule of Finite-Lived Intangible Assets [Table Text Block]</t>
  </si>
  <si>
    <t>The major components of intangible assets as at December 30, 2017 and December 31, 2016 were as follows: December 30, 2017 Cost Accumulated amortization Net book value $ $ $ Customer relationships 211,176 39,274 171,902 Patents, trademarks and other 1,919 1,762 157 213,095 41,036 172,059 December 31, 2016 Cost Accumulated amortization Net book value $ $ $ Customer relationships 212,172 28,914 183,258 Patents, trademarks and other 2,341 2,075 266 214,513 30,989 183,524 The following is a summary of changes in intangible assets: Customer Patents, trademarks relationships and other Total $ $ $ Balance at January 2, 2016 194,633 375 195,008 Amortization (11,166) (116) (11,282) Foreign exchange (209) 7 (202) Balance at December 31, 2016 183,258 266 183,524 Impairment (1) (456) - (456) Amortization (11,086) (109) (11,195) Foreign exchange 186 - 186 Balance at December 30, 2017 171,902 157 172,059 (1 ) Represents impairment of customer relationship intangible asset related to the exited nutrition bar product lines (see note 4 ).</t>
  </si>
  <si>
    <t>Schedule of Finite-Lived Intangible Assets, Future Amortization Expense [Table Text Block]</t>
  </si>
  <si>
    <t>The Company estimates that the aggregate future amortization expense associated with finite-life intangible assets in each of the next five fiscal years and thereafter will be as follows: $ 2018 11,135 2019 11,021 2020 10,324 2021 10,112 2022 10,112 Thereafter 119,355 172,059</t>
  </si>
  <si>
    <t>Accounts payable and accrued liabilities (Tables)</t>
  </si>
  <si>
    <t>Schedule of Accounts Payable and Accrued Liabilities [Table Text Block]</t>
  </si>
  <si>
    <t>December 30, 2017 December 31, 2016 $ $ Accounts payable 94,992 89,034 Payroll and commissions 15,161 14,262 Accrued grain liabilities 15,039 15,254 Accrued recall-related costs (see note 6) 6,980 39,750 Accrued interest 5,496 5,500 Accrued product recall settlement (see note 18(5)) 2,250 - Dividends payable on Series A Preferred Stock (see note 14) 1,700 1,590 Other accruals 19,746 8,355 161,364 173,745</t>
  </si>
  <si>
    <t>Bank indebtedness and long-term debt( Tables)</t>
  </si>
  <si>
    <t>Short-term Debt [Abstract]</t>
  </si>
  <si>
    <t>Schedule of Line of Credit Facilities [Table Text Block]</t>
  </si>
  <si>
    <t>December 30, 2017 December 31, 2016 $ $ Bank indebtedness: Global Credit Facility (1) 230,502 199,281 Bulgarian credit facility (2) 3,588 2,213 234,090 201,494 Long-term debt: Senior Secured Second Lien Notes, net of unamortized debt issuance costs of $7,716 (December 31, 2016 - $8,835) (3) 215,782 222,163 Asset-backed term loan (4) 3,600 - Capital lease obligations (5) 5,651 7,454 Other 3,000 1,470 228,033 231,087 Less: current portion 2,228 2,079 225,805 229,008</t>
  </si>
  <si>
    <t>Schedule of Maturities of Long-term Debt [Table Text Block]</t>
  </si>
  <si>
    <t>Principal repayments of long-term debt are as follow s : $ 2018 2,228 2019 2,149 2020 3,822 2021 993 2022 224,530 Thereafter 2,027 Total gross repayments 235,749 Unamortized debt issuance costs (7,716) 228,033</t>
  </si>
  <si>
    <t>Schedule Of Interest Expense And Interest Income Table [Text Block]</t>
  </si>
  <si>
    <t>December 30, 2017 December 31, 2016 January 2, 2016 $ $ $ Interest expense 29,771 32,090 9,853 Amortization and write-off of debt issuance costs 2,825 11,301 5,895 Interest income (92) (116) (79) Interest expense, net 32,504 43,275 15,669</t>
  </si>
  <si>
    <t>Stock-Based Compensation (Tables)</t>
  </si>
  <si>
    <t>Schedule of Share-based Compensation, Stock Options, Activity [Table Text Block]</t>
  </si>
  <si>
    <t>The following table summarizes stock option activity for the year ended December 30, 2017 : Weighted- average Weighted- remaining average contractual Aggregate Options exercise price term (years) intrinsic value Outstanding, beginning of year 4,579,850 $ 6.47 Granted 1,120,406 9.29 Exercised (827,272) 5.34 Forfeited (1,260,767) 6.74 Expired (305,489) 7.56 Outstanding at end of year 3,306,728 $ 7.51 6.92 $ 4,145 Exercisable, end of year 1,157,507 $ 7.16 5.12 $ 1,615 The following table summarizes non-vested stock option activity during the year ended December 30, 2017 : Weighted- average grant- Stock options date fair value Non-vested, beginning of year 2,843,676 $ 3.06 Granted 1,120,406 4.12 Vested (756,075) 3.19 Forfeited (1,058,786) 3.05 Non-vested, end of year 2,149,221 $ 3.57</t>
  </si>
  <si>
    <t>Schedule of Share-based Compensation Arrangement by Share-based Payment Award, Options, Vested and Expected to Vest, Outstanding [Table Text Block]</t>
  </si>
  <si>
    <t>The following table summarizes non-vested stock option activity during the year ended December 30, 2017 : Weighted- average remaining Weighted- Weighted- Exercise price range Outstanding contractual life average exercise Exercisable average exercise Low High options (years) price options price $ 3.27 $ 5.14 664,048 6.43 $ 3.41 184,866 $ 3.78 5.15 7.28 636,177 6.47 6.01 383,844 5.74 7.29 9.38 704,499 6.53 8.00 294,900 7.40 9.39 9.60 706,052 9.40 9.50 - - 9.61 13.86 595,952 5.46 10.75 293,897 10.89 3,306,728 6.92 $ 7.51 1,157,507 $ 7.16</t>
  </si>
  <si>
    <t>Schedule Of Share Based Compensation - RSU [Table Text Block]</t>
  </si>
  <si>
    <t>The following table summarizes non-vested RSU activity during the year ended December 30, 2017 : Weighted- average grant- RSUs date fair value Non-vested, beginning of year 175,860 $ 6.10 Granted 762,710 9.18 Vested (95,724) 6.31 Forfeited (67,490) 9.50 Non-vested, end of year 775,356 $ 8.85</t>
  </si>
  <si>
    <t>Schedule Of Share Based Compensation - PSU [Table Text Block]</t>
  </si>
  <si>
    <t>Weighted- average grant- PSUs date fair value Non-vested, beginning of year 454,425 $ 6.75 Granted 1,560,535 5.64 Forfeited or cancelled (495,208) 6.70 Non-vested, end of year 1,519,752 $ 5.68</t>
  </si>
  <si>
    <t>Schedule of Share-based Payment Award, Stock Options, Valuation Assumptions [Table Text Block]</t>
  </si>
  <si>
    <t xml:space="preserve">The weighted-average grant-date fair values of all stock options granted in the years ended December 30, 2017 , December 31, 2016 and January 2, 2016 , were $4.12, $1.86 and $4.37, respectively. The weighted-average assumptions used in the Black-Scholes option pricing model to determine the fair value of the stock options granted in those years were as follows: December 30, 2017 December 31, 2016 January 2, 2016 Grant-date stock price $9.29 $4.25 $8.41 Dividend yield (1) 0% 0% 0% Expected volatility (2) 42.1% 41.7% 50.1% Risk-free interest rate (3) 2.0% 1.6% 1.9% Expected life of options (years) (4) 6.4 6.0 6.5 (1) Determined based on expected annual dividend yield at the time of grant. (2) Determined based on historical volatility of the Company ’ s C ommon S hares over the expected life of the option. (3) Determined based on the yield on U.S. Treasury zero-coupon issues with maturity dates equal to the expected life of the option. (4) Determined using simplified method, as the Company changed the vesting period of its stock option grants from five years to three years in 2016, and, as a result, historical exercise data may not provide a reasonable basis upon which to estimate expected life. The grant-date weighted-average f air value of the PSUs was determined to be $5.64, based on the following inputs to the valuation model: Grant-date stock price $ 9.33 Dividend yield 0% Expected volatility (1) 42.2% Risk-free interest rate (2) 1.5% Expected life (in years) (3) 3.0 (1) Determined based on the historical volatility of the Common Shares over 6.5 years, which is consistent with the volatility assumption for stock options granted to employees. (2) Determined based on U.S. Treasury yields with a remaining term equal to the expected li fe of the PSUs . (3) Determined based on vesting for the PSUs . </t>
  </si>
  <si>
    <t>Schedule Of Share Based Payment Award Employee Stock Purchase Plan Valuation Assumptions Table [Text Block]</t>
  </si>
  <si>
    <t xml:space="preserve">The grant-date weighted-average fair values of the Special Stock Options and PSUs were esti mated using a Monte Carlo valuati on model and determined to be $1.84 and $2.79, respectively, based on the following i nputs to the valuation model: Special Stock Options PSUs Grant-date stock price $ 7.00 $ 7.00 Exercise price $ 7.00 NA Dividend yield 0% 0% Expected volatility (1) 42.0% 42.0% Risk-free interest rate (2) 2.2% 1.5% Expected life (in years) (3) 6.5 3.0 (1) Determined based on the historical volatility of the Common Shares over the expected life of the Special Stock Options. (2) Determined based on U.S. Treasury yields with a remaining term equal to the respective expected lives of the Special Stock Options and PSUs . (3) Determined using the simplified method for the Special Stock Options, based on the mid-point of vesting (three years) and expiration (ten years). Determined based on vesting for the PSUs . </t>
  </si>
  <si>
    <t>Accumulated Other Comprehensive Income (Loss) (Tables)</t>
  </si>
  <si>
    <t>Schedule Of Accumulated Other Comprehensive Income Loss Table [Text Block]</t>
  </si>
  <si>
    <t>Net unrealized losses recorded in accumulated other comprehensive loss were as follows : December 30, 2017 December 31, 2016 $ $ Currency translation adjustment (6,963) (13,104) Cash flow hedges, net of income taxes (305) - (7,268) (13,104)</t>
  </si>
  <si>
    <t>Other expense, net (Tables)</t>
  </si>
  <si>
    <t>Schedule of Other Income And Other Expense Disclosure [Table Text Block]</t>
  </si>
  <si>
    <t>The compone n ts of other expense (income) are as follows: December 30, 2017 December 31, 2016 January 2, 2016 $ $ $ Impairment of long-lived assets (1) 18,193 13,257 - Employee termination costs (2) 5,636 4,186 2,936 Product withdrawal and recall costs (3) 413 2,838 - Increase (decrease) in fair value of contingent consideration (4) 371 (1,158) 884 Legal settlement (5) (1,024) 9,000 - Business acquisition costs (6) - 233 7,767 Other 71 (64) 564 23,660 28,292 12,151</t>
  </si>
  <si>
    <t>Income taxes (Tables)</t>
  </si>
  <si>
    <t>Schedule Of Earnings And Provision Recovery Of Income Taxes [Table Text Block]</t>
  </si>
  <si>
    <t>The recovery of income taxes differs from the amount that would have resulted from applying the combined Canadian federal and provincial statutory income tax rate to loss from continuing operations before income taxes due to the following: December 30, 2017 December 31, 2016 January 2, 2016 $ $ $ Loss from continuing operations before income taxes (170,397) (74,361) (6,522) Canadian statutory rate 26.5% 26.5% 26.5% Income tax recovery at statutory rate (45,155) (19,706) (1,728) Impact of changes in enacted tax rates (1) (8,437) 90 (208) Foreign tax rate differential (9,324) (11,329) (3,097) Change in unrecognized tax benefits (452) (1,268) (855) Goodwill impairment loss 30,475 6,841 - Impact of stock-based compensation and other non- deductible expenses 1,590 1,238 1,470 Change in valuation allowance 72 (267) 4,015 Impact of non-deductible acquisition expenses - - 910 Impairment loss on investment - - (4,029) Other (4,598) 604 132 Recovery of income taxes (35,829) (23,797) (3,390) The components of loss from continuing operations before income taxes are shown below: December 30, 2017 December 31, 2016 January 2, 2016 $ $ $ Canada (3,286) 9,811 6,038 U.S. (178,033) (93,941) (20,028) Other 10,922 9,769 7,468 (170,397) (74,361) (6,522) The components of the provision for (recovery of) income taxes are shown below: December 30, 2017 December 31, 2016 January 2, 2016 $ $ $ Current income tax provision (recovery): Canada (658) 3,560 - U.S. (10,346) (1,293) (1,982) Other 3,074 3,664 2,300 (7,930) 5,931 318 Deferred income tax provision (recovery): Canada 642 (12) 2,484 U.S. (28,606) (29,463) (5,971) Other 65 (253) (221) (27,899) (29,728) (3,708) Recovery of income taxes (35,829) (23,797) (3,390)</t>
  </si>
  <si>
    <t>Schedule of Deferred Tax Assets and Liabilities [Table Text Block]</t>
  </si>
  <si>
    <t>Deferred income taxes of the Company are comprised of the following: December 30, 2017 December 31, 2016 $ $ Differences in property, plant and equipment and intangible assets (51,093) (87,833) Capital and non-capital losses 22,144 31,494 Tax benefit of scientific research expenditures 1,871 1,199 Tax benefit of costs incurred during share issuances - 944 Inventory basis differences 5,193 5,761 Interest expense limitation (163j) 10,311 3,356 Other accrued reserves 5,249 10,653 (6,325) (34,426) Less: valuation allowance 9,162 9,090 Net deferred income tax liability (15,487) (43,516)</t>
  </si>
  <si>
    <t>Schedule Of Deferred Tax Assets And Liabilities By Geographic Segment [Table Text Block]</t>
  </si>
  <si>
    <t>The components of the deferred income tax asset (liability) are shown below: December 30, 2017 December 31, 2016 $ $ Canada 362 1,045 U.S. (14,892) (43,668) Other (957) (893) (15,487) (43,516)</t>
  </si>
  <si>
    <t>Schedule Of Deferred Income Tax Valuation Allowance [Table Text Block]</t>
  </si>
  <si>
    <t>The components of the deferred income tax valuation allowance are as follows: December 30, 2017 December 31, 2016 $ $ Balance, beginning of year 9,090 9,347 Increase in valuation allowance 72 (267) Foreign exchange - 10 Balance, end of year 9,162 9,090</t>
  </si>
  <si>
    <t>Schedule of Unrecognized Tax Benefits Roll Forward [Table Text Block]</t>
  </si>
  <si>
    <t xml:space="preserve"> A reconciliation of the beginning and ending amount of unrecognized tax benefits (excluding interest and penalties) is presented below: December 30, 2017 December 31, 2016 $ $ Balance, beginning of year 452 1,720 Reductions in tax positions of prior years (452) (1,268) Balance, end of year - 452</t>
  </si>
  <si>
    <t>Earnings (loss) per share (Tables)</t>
  </si>
  <si>
    <t>Schedule of Earnings Per Share, Basic and Diluted [Table Text Block]</t>
  </si>
  <si>
    <t>Basic and diluted loss per share were calculated as follows (shares in thousands) : December 30, 2017 December 31, 2016 January 2, 2016 Numerator for basic loss per share: Loss from continuing operations, less amounts attributable to non-controlling interests $ (135,320) $ (50,618) $ (2,996) Less: dividends and accretion on Series A Preferred Stock (7,809) (1,812) - Loss from continuing operations available to common shareholders (143,129) (52,430) (2,996) Loss from discontinued operations attributable to SunOpta Inc. - (570) (19,475) Loss available to common shareholders $ (143,129) $ (53,000) $ (22,471) Denominator for basic loss per share: Basic weighted-average number of shares outstanding 86,355 85,569 72,408 Basic loss per share: - from continuing operations $ (1.66) $ (0.61) $ (0.04) - from discontinued operations - (0.01) (0.27) $ (1.66) $ (0.62) $ (0.31) Numerator for diluted loss per share: Loss from continuing operations, less amounts attributable to non-controlling interests $ (135,320) $ (50,618) $ (2,996) Less: dividends and accretion on Series A Preferred Stock (1) (7,809) (1,812) - Loss from continuing operations available to common shareholders (143,129) (52,430) (2,996) Loss from discontinued operations attributable to SunOpta Inc. - (570) (19,475) Loss available to common shareholders $ (143,129) $ (53,000) $ (22,471) Denominator for diluted loss per share: Basic weighted-average number of shares outstanding 86,355 85,569 72,408 Dilutive effect of the following: Series A Preferred Stock (1) - - - Stock options (2) - - - Diluted weighted-average number of shares outstanding 86,355 85,569 72,408 Diluted loss per share: - from continuing operations $ (1.66) $ (0.61) $ (0.04) - from discontinued operations - (0.01) (0.27) $ (1.66) $ (0.62) $ (0.31) (1) For the year s ended December 30, 2017 and December 31, 2016 , it was more dilutive to assume the Preferred Stock was not converted into C ommon S hares , and, therefore, the numerator of the diluted loss per share calculation was not adjusted to add back the dividends and accretion on the Preferred Stock and the denominator was not adjusted to include 11,333,333 and 2,670,320 C ommon S hares issuable on an if-converted basis for the years ended December 30, 2017 and December 31, 2016 , respectively . (2) For the year s ended December 30, 2017 , December 31, 2016 , and January 2, 2016 , stock options to purchase 815,952 , 66,166 a nd 54,316 Common Shares, respectively, were excluded from the calculation of diluted loss per share due to their anti-dilutive effect of reducing the loss per share . In addition, f or the year s ended December 30, 2017 , December 31, 2016 and January 2, 2016 , opti ons to purchase 2,540,189 , 2,321,448 and 856,492 C ommon S hares were anti-dilutive because the exercise prices of th e se options were greater than the average market pric e .</t>
  </si>
  <si>
    <t>Supplemental cash flow information (Tables)</t>
  </si>
  <si>
    <t>Schedule of Cash Flow, Supplemental Disclosures [Table Text Block]</t>
  </si>
  <si>
    <t>December 30, 2017 December 31, 2016 January 2, 2016 $ $ $ Changes in non-cash working capital, net of businesses acquired: Accounts receivable 35,773 (39,857) 17,404 Inventories 27,475 (16,107) (25,732) Income tax recoverable/payable (13,515) 22,868 (9,782) Prepaid expenses and other current assets (11,994) (242) (2,044) Accounts payable and accrued liabilities (20,437) 23,221 15,242 Customer and other deposits 2,328 (2,774) 1,227 19,630 (12,891) (3,685) Cash paid for: Interest 29,683 28,651 10,496 Income taxes 4,150 1,781 10,526</t>
  </si>
  <si>
    <t>Related party transactions (Tables)</t>
  </si>
  <si>
    <t>Schedule of Related Party Transactions [Table Text Block]</t>
  </si>
  <si>
    <t>The following table summ arizes transactions between the Company and related parties : December 30, 2017 December 31, 2016 January 2, 2016 $ $ $ Sales of agronomy products (1) 1,141 488 906 Purchases of fruits, grains and seeds (2) 18,487 14,867 2,340 Sales of coffee beans (3) 1,954 1,896 1,395 Rent paid and other (4) 220 976 1,002 (1) Represents sales of agronomy products to employees at market prices, which are included in revenues on the consolidated statements of operations. (2) Represents purchases of raw fruit and fruit processing services at market prices from former shareholders o f Opus who remain employed by the Company, as well as purchases of grains and seeds at market prices from employees of the Company, which are included in cost of goods sold on the consolidated statements of operations. (3) Represents the sale of coffee beans at market prices from TOC to a company that is owned by the non-controlling shareholder of Trabocca B.V., a less-than-wholly-owned subsidiary of TOC. These sales are incl uded in revenues on the consolidated statement of operations. (4) Includes rental payments at market rates for the lease of production, warehouse and/or office facilities from former owners of acquired businesses who remain or were employed by the Company. The se payments are included in cost of goods sold or selling, general and administrative expenses on the consolidated statements of operations.</t>
  </si>
  <si>
    <t>Commitments and contingencies (Tables)</t>
  </si>
  <si>
    <t>Contractual Obligation, Fiscal Year Maturity Schedule [Table Text Block]</t>
  </si>
  <si>
    <t>Minimum commitments under operating leases, principally for processing facilities, warehouse and distribution facilities, and equipment for the next five fiscal years and thereafter are as follows: $ 2018 19,048 2019 15,820 2020 13,250 2021 8,902 2022 7,011 Thereafter 7,868 71,899</t>
  </si>
  <si>
    <t>Segmented information (Tables)</t>
  </si>
  <si>
    <t>Schedule of Segment Reporting Information, by Segment [Table Text Block]</t>
  </si>
  <si>
    <t>Reportable segment operating results for the years ended December 30, 2017 , December 31, 2016 and January 2, 2016 were as follows: December 30, 2017 Global Consumer Ingredients Products Consolidated $ $ $ Segment revenues from external customers 550,527 729,066 1,279,593 Segment operating income 21,951 9,905 31,856 Corporate Services (31,089) Other expense, net (see note 18) (23,660) Goodwill impairment (see note 11) (115,000) Interest expense, net (32,504) Loss from continuing operations before income taxes (170,397) December 31, 2016 Global Consumer Ingredients Products Consolidated $ $ $ Segment revenues from external customers 574,295 772,436 1,346,731 Segment operating income 26,787 1,206 27,993 Corporate Services (13,247) Other expense, net (see note 18) (28,292) Goodwill impairment (see note 11) (17,540) Interest expense, net (43,275) Loss from continuing operations before income taxes (74,361) January 2, 2016 Global Consumer Ingredients Products Consolidated $ $ $ Segment revenues from external customers 610,890 534,244 1,145,134 Segment operating income 28,184 3,208 31,392 Corporate Services (10,094) Other expense, net (see note 18) (12,151) Interest expense, net (15,669) Loss from continuing operations before income taxes (6,522) Total assets and goodwill by reportable segment as at December 30, 2017 and December 31, 2016 were as follows: December 30, 2017 December 31, 2016 $ $ Segment assets: Global Ingredients 347,971 304,149 Consumer Products 588,542 776,405 Total segment assets 936,513 1,080,554 Corporate Services 45,660 49,004 Total assets 982,173 1,129,558 Segment goodwill: Global Ingredients 9,177 8,255 Consumer Products 100,356 215,356 Total segment goodwill 109,533 223,611 Capital expenditures, depreciation and amortization by reportable segment for the years ended December 30, 2017 , December 31, 2016 and January 2, 2016 were as follows: December 30, 2017 December 31, 2016 January 2, 2016 $ $ $ Segment capital expenditures: Global Ingredients 9,060 4,767 5,872 Consumer Products 27,054 14,586 21,529 Total segment capital expenditures 36,114 19,353 27,401 Corporate Services 5,025 3,207 3,785 Total capital expenditures 41,139 22,560 31,186 Segment depreciation and amortization: Global Ingredients 6,464 6,406 6,352 Consumer Products 23,666 25,532 12,814 Total segment depreciation and amortization 30,130 31,938 19,166 Corporate Services 2,694 2,212 1,841 Total depreciation and amortization 32,824 34,150 21,007</t>
  </si>
  <si>
    <t>Schedule of Disclosure on Geographic Areas, Long-Lived Assets in Individual Foreign Countries by Country [Table Text Block]</t>
  </si>
  <si>
    <t>Revenues from external customers by geographic area for the years ended December 30, 2017 , December 31, 2016 and January 2, 2016 were as follows: December 30, 2017 December 31, 2016 January 2, 2016 $ $ $ Revenues from external customers: U.S. 1,001,417 1,084,199 893,637 Canada 27,929 30,959 33,291 Europe and other 250,247 231,573 218,206 Total revenues from external customers 1,279,593 1,346,731 1,145,134 Long-lived assets by geographic area as at December 30, 2017 and December 31, 2016 were as follows: December 30, 2017 December 31, 2016 $ $ Long-lived assets: U.S. 128,367 133,335 Canada 3,094 3,346 Europe and other 32,163 25,558 Total long-lived assets 163,624 162,239</t>
  </si>
  <si>
    <t>Description of business and significant accounting policies (Narrative) (Details)</t>
  </si>
  <si>
    <t>Year Founded</t>
  </si>
  <si>
    <t>Finite-Lived Intangible Assets [Line Items]</t>
  </si>
  <si>
    <t>Fiscal Period Duration</t>
  </si>
  <si>
    <t>364 days</t>
  </si>
  <si>
    <t>Buildings [Member] | Maximum [Member]</t>
  </si>
  <si>
    <t>Property, Plant and Equipment [Line Items]</t>
  </si>
  <si>
    <t>Property Plant And Equipment Useful Life</t>
  </si>
  <si>
    <t>40 years</t>
  </si>
  <si>
    <t>Buildings [Member] | Minimum [Member]</t>
  </si>
  <si>
    <t>20 years</t>
  </si>
  <si>
    <t>Machinery and Equipment [Member] | Maximum [Member]</t>
  </si>
  <si>
    <t>Machinery and Equipment [Member] | Minimum [Member]</t>
  </si>
  <si>
    <t>5 years</t>
  </si>
  <si>
    <t>Enterprise Software [Member] | Maximum [Member]</t>
  </si>
  <si>
    <t>Enterprise Software [Member] | Minimum [Member]</t>
  </si>
  <si>
    <t>3 years</t>
  </si>
  <si>
    <t>Office Furniture and Equipment [Member] | Maximum [Member]</t>
  </si>
  <si>
    <t>7 years</t>
  </si>
  <si>
    <t>Office Furniture and Equipment [Member] | Minimum [Member]</t>
  </si>
  <si>
    <t>Vehicles [Member] | Maximum [Member]</t>
  </si>
  <si>
    <t>Vehicles [Member] | Minimum [Member]</t>
  </si>
  <si>
    <t>Customer Relationships [Member] | Maximum [Member]</t>
  </si>
  <si>
    <t>Finite Lived Intangible Asset Useful Life</t>
  </si>
  <si>
    <t>25 years</t>
  </si>
  <si>
    <t>Customer Relationships [Member] | Minimum [Member]</t>
  </si>
  <si>
    <t>10 years</t>
  </si>
  <si>
    <t>Patents And Trademarks [Member]</t>
  </si>
  <si>
    <t>15 years</t>
  </si>
  <si>
    <t>Other Intangible Assets [Member] | Maximum [Member]</t>
  </si>
  <si>
    <t>Other Intangible Assets [Member] | Minimum [Member]</t>
  </si>
  <si>
    <t>Business Acquisitions (Sunrise Holdings (Delaware), Inc.) (Details) - Sunrise Growers Inc [Member] $ in Millions</t>
  </si>
  <si>
    <t>9 Months Ended</t>
  </si>
  <si>
    <t>Oct. 09, 2015USD ($)</t>
  </si>
  <si>
    <t>Total consideration</t>
  </si>
  <si>
    <t>Component Of Total Consideration, Credit Facility</t>
  </si>
  <si>
    <t>Business Combination, Component of Consideration Transferred, Stock Options Paid</t>
  </si>
  <si>
    <t>Business Acquisition Cost Of Acquired Entity Transaction Costs</t>
  </si>
  <si>
    <t>Business Acquisitions (Sunrise Holdings (Delaware), Inc.) Assets Acquired and Liabilities Assumed (Details) - USD ($) $ in Thousands</t>
  </si>
  <si>
    <t>3 Months Ended</t>
  </si>
  <si>
    <t>Oct. 09, 2015</t>
  </si>
  <si>
    <t>Business Combination Separately Recognized Transactions [Line Items]</t>
  </si>
  <si>
    <t>Business Combination, Narrative Disclosure [Abstract]</t>
  </si>
  <si>
    <t>Sunrise Growers Inc [Member]</t>
  </si>
  <si>
    <t>Income taxes recoverable</t>
  </si>
  <si>
    <t>Other current assets</t>
  </si>
  <si>
    <t>Long-term debt, including current portion</t>
  </si>
  <si>
    <t>Deferred income taxes, net</t>
  </si>
  <si>
    <t>Total consideration/Net identifiable assets acquired (liabilities assumed)</t>
  </si>
  <si>
    <t>Net assets acquired (liabilities assumed)</t>
  </si>
  <si>
    <t>Business Acquisitions (Niagara Natural Fruit Snack Company, Inc.) (Details) - USD ($) $ in Thousands</t>
  </si>
  <si>
    <t>7 Months Ended</t>
  </si>
  <si>
    <t>Aug. 11, 2015</t>
  </si>
  <si>
    <t>Business Acquisition, Purchase Price Allocation, Assets Acquired (Liabilities Assumed), Net [Abstract]</t>
  </si>
  <si>
    <t>Business Combination Contingent Consideration Arrangements- Change In Amount Of Contingent Consideration Liability1</t>
  </si>
  <si>
    <t>Payments For Proceeds From Previous Acquisition</t>
  </si>
  <si>
    <t>Niagara Natural Fruit Snack Company Inc. [Member]</t>
  </si>
  <si>
    <t>Cash</t>
  </si>
  <si>
    <t>Business Combination Contingent Consideration Arrangements Basis For Amount</t>
  </si>
  <si>
    <t>The transaction included a cash purchase price of $6.5 million, subject to certain post-closing adjustments, plus contingent consideration of up to approximately $2.8 million based on specific performance targets.  The fair value of the contingent consideration obligation was determined to be $2.3 million as at the acquisition date.</t>
  </si>
  <si>
    <t>Business Combination Contingent Consideration Arrangements Description</t>
  </si>
  <si>
    <t>On May 5, 2016, the Company and the owners of Niagara Natural entered into an agreement to settle the contingent consideration obligation in exchange for a one-time cash payment of $0.6 million.  In 2016, the Company recognized a gain of $1.7 million in connection with this settlement, based on the difference between the fair value of the contingent consideration obligation and the cash payment, which is recorded in other expense on the consolidated statement of operations for the year ended December 31, 2016.</t>
  </si>
  <si>
    <t>Niagara Natural Fruit Snack Company Inc. [Member] | Provisional Amounts Recognized As At The Acquisition Date [Member]</t>
  </si>
  <si>
    <t>Net Assets Acquired Total</t>
  </si>
  <si>
    <t>Niagara Natural Fruit Snack Company Inc. [Member] | Measurement Period Adjustment [Member]</t>
  </si>
  <si>
    <t>Niagara Natural Fruit Snack Company Inc. [Member] | Final Amounts Recognized As At The Acquisition Date [Member]</t>
  </si>
  <si>
    <t>Business Acquisitions (Citrusource, LLC) (Details) - USD ($) $ in Thousands</t>
  </si>
  <si>
    <t>Mar. 02, 2015</t>
  </si>
  <si>
    <t>Citrusource, LLC [Member]</t>
  </si>
  <si>
    <t>The fair value of the contingent consideration obligation was determined to be $18.0 million as at the acquisition date.  In 2017 and 2016, the Company paid $4.1 million and $3.9 million, respectively, to the former unitholders of Citrusource in partial settlement of the contingent consideration obligation.</t>
  </si>
  <si>
    <t>Acquisition of Non-Controlling Interest in Mexican Subsidiary (Details) - Opus Foods Mexico Member [Member] $ in Millions</t>
  </si>
  <si>
    <t>Dec. 30, 2017USD ($)</t>
  </si>
  <si>
    <t>Minority Interest Description</t>
  </si>
  <si>
    <t>On July 28, 2017, the Company acquired all the capital stock of Opus held by non-controlling interests for $1.7 million, which increased the Company’s equity ownership in Opus from 75% to 100%.  The Company acquired its initial 75% interest in Opus through the Sunrise Acquisition (see note ##Acqn).  Opus owns and operates a frozen fruit processing facility located in central Mexico.  The increase in the Company’s ownership position in Opus was accounted for as an equity transaction, with the difference between the cash consideration paid and the amount of the non-controlling interest related to Opus being recognized in additional paid-in capital.</t>
  </si>
  <si>
    <t>Payments To Acquire Additional Interest In Subsidiaries</t>
  </si>
  <si>
    <t>Value Creation Plan (Exiting Flexible Resealable Pouch and Nutrition Bar Product Lines and Operations) (Details) - USD ($) $ in Thousands</t>
  </si>
  <si>
    <t>Restructuring Cost And Reserve [Line Items]</t>
  </si>
  <si>
    <t>Proceeds From Sale Of Property Plant And Equipment</t>
  </si>
  <si>
    <t>Flexible Resealable Pouch [Member]</t>
  </si>
  <si>
    <t>Property Plant And Equipment Impairment Or Disposal Disclosure</t>
  </si>
  <si>
    <t>On July 26, 2017, SunOpta Foods entered an agreement with Skjodt-Barrett Contract Packaging LLC to sell equipment used in the production of flexible resealable pouches at the Company’s Allentown, Pennsylvania facility for gross proceeds of $2.0 million ($1.3 million net of costs to sell).  The transaction closed on November 3, 2017.  The Company continued to produce flexible resealable pouch products for existing customers until the closing date.  The Company’s aseptic beverage operations were not affected by the sale of assets, and the Company will continue to produce aseptic beverages at its Allentown facility.</t>
  </si>
  <si>
    <t>Nutrition Bar [Member]</t>
  </si>
  <si>
    <t>On September 27, 2017, the Company announced its intention to exit its nutrition bar product lines and operations in Carson City, Nevada, with final production for customers ending on December 20, 2017.  On November 21, 2017, the Company entered into an agreement to sell the nutrition bar equipment for gross proceeds of $0.9 million, of which $0.2 million was received on signing and $0.7 million was received at closing on January 3, 2018.  The Company is pursuing potential parties interested assuming the facility lease.</t>
  </si>
  <si>
    <t>Flexible Resealable Pouch and Nutrition Bar [Member]</t>
  </si>
  <si>
    <t>Restructuring and Related Cost, Description</t>
  </si>
  <si>
    <t>For the year ended December 30, 2017, the loss before income taxes from these operations included write-offs of accounts receivable and inventory ($2.9 million) and impairments of long-lived assets ($13.2 million) related to the exit activities, as well as employee termination costs of $1.7 million.  These operations were included in the Consumer Products operating segment.</t>
  </si>
  <si>
    <t>Value Creation Plan (Tables) (Details) - USD ($) $ in Thousands</t>
  </si>
  <si>
    <t>Restructuring Charges</t>
  </si>
  <si>
    <t>Value Creation Plan [Member]</t>
  </si>
  <si>
    <t>Payments For Restructuring</t>
  </si>
  <si>
    <t>Restructuring Reserve Settled Without Cash</t>
  </si>
  <si>
    <t>Restructuring Reserve</t>
  </si>
  <si>
    <t>Facility Closing [Member] | Value Creation Plan [Member]</t>
  </si>
  <si>
    <t>Consulting and temporary labour costs | Value Creation Plan [Member]</t>
  </si>
  <si>
    <t>Employee Recruitment Retention And Termination Costs [Member] | Value Creation Plan [Member]</t>
  </si>
  <si>
    <t>Value Creation Plan (Narrative) (Details) - USD ($) $ in Thousands</t>
  </si>
  <si>
    <t>Asset Impairment Charges</t>
  </si>
  <si>
    <t>San Bernardino Facility</t>
  </si>
  <si>
    <t>Roasted Snack Operations [Member]</t>
  </si>
  <si>
    <t>San Bernardino and Heuvelton Facilities [Member]</t>
  </si>
  <si>
    <t>Cost Of Sales [Member]</t>
  </si>
  <si>
    <t>[1]</t>
  </si>
  <si>
    <t>Selling General And Administrative Expenses [Member]</t>
  </si>
  <si>
    <t>[2]</t>
  </si>
  <si>
    <t>Other Expense [Member]</t>
  </si>
  <si>
    <t>[3]</t>
  </si>
  <si>
    <t>[4]</t>
  </si>
  <si>
    <t>(1 ) Inventory write-downs and facility closure costs recorded in cost of goods sold were allocated to the Consumer Products operating segment.</t>
  </si>
  <si>
    <t>(2) Consulting fees and temporary labor costs, and employee recruitment , relocation and retention costs recorded in selling, general and administrative expenses were allocated to Corporate Services.</t>
  </si>
  <si>
    <t>(3) For the year ended December 30, 2017, asset impairment and employee termination costs recorded in other expense were allocated as follow s: Raw Material Sourcing and Supply operating segment - $2.1 million; Consumer Products operating segment - $20.6 million; and Corporate Services - $1.1 million</t>
  </si>
  <si>
    <t>For the year ended December 31, 2016, asset impairment and employee termination costs record ed in other expense were allo cated as follows: Raw Material Sourcing and Supply operating segment - $1.6 million; Consumer Products operating segment - $10.6 million; and Corporate Services - $2.1 million.</t>
  </si>
  <si>
    <t>Discontinued Operations (Opta Minerals Inc Narrative) (Details) - 3 months ended Apr. 06, 2016 - Opta Minerals Inc [Member] CAD in Millions, $ in Millions</t>
  </si>
  <si>
    <t>CAD</t>
  </si>
  <si>
    <t>USD ($)</t>
  </si>
  <si>
    <t>Disposal Group, Including Discontinued Operation, Consideration</t>
  </si>
  <si>
    <t>Discontinued Operation Amount Of Cash Consideration On Sale</t>
  </si>
  <si>
    <t>Subordinated Promissory Note</t>
  </si>
  <si>
    <t>Discontinued Operation Amount of Subordinated Promissory Note on Sale</t>
  </si>
  <si>
    <t>Debt Instrument Interest Rate Stated Percentage</t>
  </si>
  <si>
    <t>2.00%</t>
  </si>
  <si>
    <t>Discontinued Operations (Opta Minerals Operating Results) (Details) - USD ($) $ in Thousands</t>
  </si>
  <si>
    <t>Earning (loss) before income tax</t>
  </si>
  <si>
    <t>Income (Loss) from Discontinued Operations, Net of Tax, Attributable to SunOpta Inc</t>
  </si>
  <si>
    <t>Opta Minerals Inc [Member]</t>
  </si>
  <si>
    <t>Revenues from discontinued operations</t>
  </si>
  <si>
    <t>Costs of Goods Sold</t>
  </si>
  <si>
    <t>Intangible Asset Amortization</t>
  </si>
  <si>
    <t>Other Expense, net</t>
  </si>
  <si>
    <t>Foreign exchange gain (loss)</t>
  </si>
  <si>
    <t>Interest Expense</t>
  </si>
  <si>
    <t>Pre-tax gain on sale - earnings</t>
  </si>
  <si>
    <t>(1) For the years ended December 31, 2016 and January 2, 2016, other expense, net includes charges related to the impairment of long-lived assets of Opta Minerals of $0.4 million and $12.4 million, respectively.</t>
  </si>
  <si>
    <t>Product Recall (Narrative) (Details) - USD ($) $ in Thousands</t>
  </si>
  <si>
    <t>Estimated Insurance Recoveries</t>
  </si>
  <si>
    <t>Loss Contingency Accrual</t>
  </si>
  <si>
    <t>Sunflower Kernel Products [Member]</t>
  </si>
  <si>
    <t>Insurance Recoveries</t>
  </si>
  <si>
    <t>Insurance Policy Coverage</t>
  </si>
  <si>
    <t>Insurance Settlements Receivable</t>
  </si>
  <si>
    <t>Loss Contingency Accrual Payments</t>
  </si>
  <si>
    <t>Derivative Financial Instruments and Fair Value Measurements (Schedule of Fair Value Measurements) (Details) - USD ($) $ in Thousands</t>
  </si>
  <si>
    <t>Fair Value, Assets and Liabilities Measured on Recurring and Nonrecurring Basis [Line Items]</t>
  </si>
  <si>
    <t>Contingent Consideration</t>
  </si>
  <si>
    <t>Fair Value, Measurements, Recurring [Member]</t>
  </si>
  <si>
    <t>Inventories Carried At Market</t>
  </si>
  <si>
    <t>Embedded Derivative</t>
  </si>
  <si>
    <t>Fair Value, Measurements, Recurring [Member] | Not Designated as Hedging Instrument [Member]</t>
  </si>
  <si>
    <t>Derivative Asset Notional Amount</t>
  </si>
  <si>
    <t>Fair Value, Measurements, Recurring [Member] | Designated As Hedging Instrument [Member]</t>
  </si>
  <si>
    <t>Cash Flow Hedge Derivative Instrument Assets At Fair Value</t>
  </si>
  <si>
    <t>Fair Value, Measurements, Recurring [Member] | Short [Member] | Future And Forward Contracts [Member]</t>
  </si>
  <si>
    <t>Unrealized Derivative Asset</t>
  </si>
  <si>
    <t>Unrealized Derivative Liability</t>
  </si>
  <si>
    <t>Fair Value, Measurements, Recurring [Member] | Long [Member] | Future And Forward Contracts [Member]</t>
  </si>
  <si>
    <t>Fair Value, Measurements, Recurring [Member] | Fair Value, Inputs, Level 1 [Member]</t>
  </si>
  <si>
    <t>Fair Value, Measurements, Recurring [Member] | Fair Value, Inputs, Level 1 [Member] | Not Designated as Hedging Instrument [Member]</t>
  </si>
  <si>
    <t>Fair Value, Measurements, Recurring [Member] | Fair Value, Inputs, Level 1 [Member] | Designated As Hedging Instrument [Member]</t>
  </si>
  <si>
    <t>Fair Value, Measurements, Recurring [Member] | Fair Value, Inputs, Level 1 [Member] | Short [Member] | Future And Forward Contracts [Member]</t>
  </si>
  <si>
    <t>Fair Value, Measurements, Recurring [Member] | Fair Value, Inputs, Level 1 [Member] | Long [Member] | Future And Forward Contracts [Member]</t>
  </si>
  <si>
    <t>Fair Value, Measurements, Recurring [Member] | Fair Value, Inputs, Level 2 [Member]</t>
  </si>
  <si>
    <t>Fair Value, Measurements, Recurring [Member] | Fair Value, Inputs, Level 2 [Member] | Not Designated as Hedging Instrument [Member]</t>
  </si>
  <si>
    <t>Fair Value, Measurements, Recurring [Member] | Fair Value, Inputs, Level 2 [Member] | Designated As Hedging Instrument [Member]</t>
  </si>
  <si>
    <t>Fair Value, Measurements, Recurring [Member] | Fair Value, Inputs, Level 2 [Member] | Short [Member] | Future And Forward Contracts [Member]</t>
  </si>
  <si>
    <t>Fair Value, Measurements, Recurring [Member] | Fair Value, Inputs, Level 2 [Member] | Long [Member] | Future And Forward Contracts [Member]</t>
  </si>
  <si>
    <t>Fair Value, Measurements, Recurring [Member] | Fair Value, Inputs, Level 3 [Member]</t>
  </si>
  <si>
    <t>Fair Value, Measurements, Recurring [Member] | Fair Value, Inputs, Level 3 [Member] | Not Designated as Hedging Instrument [Member]</t>
  </si>
  <si>
    <t>Fair Value, Measurements, Recurring [Member] | Fair Value, Inputs, Level 3 [Member] | Designated As Hedging Instrument [Member]</t>
  </si>
  <si>
    <t>Fair Value, Measurements, Recurring [Member] | Fair Value, Inputs, Level 3 [Member] | Short [Member] | Future And Forward Contracts [Member]</t>
  </si>
  <si>
    <t>Fair Value, Measurements, Recurring [Member] | Fair Value, Inputs, Level 3 [Member] | Long [Member] | Future And Forward Contracts [Member]</t>
  </si>
  <si>
    <t>Derivative Financial Instruments and Fair Value Measurements (Notional Amounts) (Details)</t>
  </si>
  <si>
    <t>Dec. 30, 2017bulots</t>
  </si>
  <si>
    <t>Corn [Member]</t>
  </si>
  <si>
    <t>Derivative [Line Items]</t>
  </si>
  <si>
    <t>Inventories Carried At Market Unit</t>
  </si>
  <si>
    <t>Soybean [Member]</t>
  </si>
  <si>
    <t>Future And Forward Purchase Contracts [Member] | Corn [Member]</t>
  </si>
  <si>
    <t>Derivative, Nonmonetary Notional Amount</t>
  </si>
  <si>
    <t>Future And Forward Purchase Contracts [Member] | Soybean [Member]</t>
  </si>
  <si>
    <t>Future And Forward Sale Contracts [Member] | Corn [Member]</t>
  </si>
  <si>
    <t>Future And Forward Sale Contracts [Member] | Soybean [Member]</t>
  </si>
  <si>
    <t>Future [Member] | Corn [Member]</t>
  </si>
  <si>
    <t>Future [Member] | Soybean [Member]</t>
  </si>
  <si>
    <t>Not Designated as Hedging Instrument [Member] | Future And Forward Sale Contracts [Member] | Cocoa [Member]</t>
  </si>
  <si>
    <t>Derivative, Nonmonetary Notional Amount | lots</t>
  </si>
  <si>
    <t>Not Designated as Hedging Instrument [Member] | Future And Forward Sale Contracts [Member] | Coffee [Member]</t>
  </si>
  <si>
    <t>Derivative Financial Instruments and Fair Value Measurements (Foreign Forward Currency Contracts Narrative) (Details) $ in Thousands, € in Millions, £ in Millions, MXN in Millions</t>
  </si>
  <si>
    <t>Dec. 31, 2016USD ($)</t>
  </si>
  <si>
    <t>Jan. 02, 2016USD ($)</t>
  </si>
  <si>
    <t>Dec. 30, 2017EUR (€)</t>
  </si>
  <si>
    <t>Dec. 30, 2017GBP (£)</t>
  </si>
  <si>
    <t>Dec. 30, 2017MXN</t>
  </si>
  <si>
    <t>Unrealized loss (gain) on derivative instrument</t>
  </si>
  <si>
    <t>Not Designated as Hedging Instrument [Member] | Fair Value, Measurements, Recurring [Member]</t>
  </si>
  <si>
    <t>Derivative Instruments, Gain (Loss) Recognized in Income, Net</t>
  </si>
  <si>
    <t>Not Designated as Hedging Instrument [Member] | Fair Value, Measurements, Recurring [Member] | Euro</t>
  </si>
  <si>
    <t>Derivative, Notional Amount</t>
  </si>
  <si>
    <t>Not Designated as Hedging Instrument [Member] | Fair Value, Measurements, Recurring [Member] | Pound</t>
  </si>
  <si>
    <t>Designated As Hedging Instrument [Member] | Fair Value, Measurements, Recurring [Member]</t>
  </si>
  <si>
    <t>Designated As Hedging Instrument [Member] | Fair Value, Measurements, Recurring [Member] | US Dollar</t>
  </si>
  <si>
    <t>Designated As Hedging Instrument [Member] | Fair Value, Measurements, Recurring [Member] | Reclassification Out Of Accumulated Other Comprehensive Income [Member]</t>
  </si>
  <si>
    <t>Foreign Currency Cash Flow Hedge Gain Loss Reclassified To Earnings Net</t>
  </si>
  <si>
    <t>Gain Loss On Components Excluded From Assessment Of Foreign Currency Cash Flow Hedge Effectiveness</t>
  </si>
  <si>
    <t>Foreign Currency Cash Flow Hedge Gain Loss To Be Reclassified During Next 12 Months</t>
  </si>
  <si>
    <t>Derivative Financial Instruments and Fair Value Measurements (Contingent Consideration Narrative) (Details) - USD ($) $ in Thousands</t>
  </si>
  <si>
    <t>Business Acquisition Contingent Consideration [Rollforward]</t>
  </si>
  <si>
    <t>Beginning Balance - Contingent Consideration</t>
  </si>
  <si>
    <t>Business Combination, Consideration Transferred, Liabilities Incurred</t>
  </si>
  <si>
    <t>Foreign exchange</t>
  </si>
  <si>
    <t>Ending Balance - Contingent Consideration</t>
  </si>
  <si>
    <t>Niagara Natural [Member]</t>
  </si>
  <si>
    <t>Derivative Financial Instruments and Fair Value Measurements (Embedded Derivative Narrative) (Details) - Enchi Corporation [Member] - USD ($) $ in Millions</t>
  </si>
  <si>
    <t>Aug. 29, 2014</t>
  </si>
  <si>
    <t>Aug. 05, 2011</t>
  </si>
  <si>
    <t>Investment Owned At Cost</t>
  </si>
  <si>
    <t>Investment Embedded Accelerated Payment Option</t>
  </si>
  <si>
    <t>Embedded Derivative, Fair Value of Embedded Derivative, Net</t>
  </si>
  <si>
    <t>Accounts receivable (Table) (Details) - USD ($) $ in Thousands</t>
  </si>
  <si>
    <t>Trade receivables</t>
  </si>
  <si>
    <t>Allowance for doubtful accounts</t>
  </si>
  <si>
    <t>Accounts receivable, Net, Total</t>
  </si>
  <si>
    <t>Accounts receivable (Allowance for doubtful accounts rollforward) (Details) - USD ($)</t>
  </si>
  <si>
    <t>Allowance for Doubtful Accounts Receivable, Beginning Balance</t>
  </si>
  <si>
    <t>Net additions to provisions</t>
  </si>
  <si>
    <t>Reserves from acquired business</t>
  </si>
  <si>
    <t>Accounts receivable written off, net of recoveries</t>
  </si>
  <si>
    <t>Effects of foreign exchange rate differences</t>
  </si>
  <si>
    <t>Allowance for Doubtful Accounts Receivable, Ending Balance</t>
  </si>
  <si>
    <t>Inventories (Details) - USD ($) $ in Thousands</t>
  </si>
  <si>
    <t>Work in Process and Raw Materials</t>
  </si>
  <si>
    <t>Finished Goods</t>
  </si>
  <si>
    <t>Company Owned Grain</t>
  </si>
  <si>
    <t>Inventory reserves</t>
  </si>
  <si>
    <t>Total Inventory, Net</t>
  </si>
  <si>
    <t>Inventories (Inventory reserve rollforward) (Details) - USD ($) $ in Thousands</t>
  </si>
  <si>
    <t>Beginning Balance</t>
  </si>
  <si>
    <t>Additions to reserve during the year</t>
  </si>
  <si>
    <t>Reserves applied and inventories written off during the year</t>
  </si>
  <si>
    <t>Effect of foreign exchange rate differences</t>
  </si>
  <si>
    <t>Ending Balance</t>
  </si>
  <si>
    <t>Property plant and equipment (Details) - USD ($) $ in Thousands</t>
  </si>
  <si>
    <t>Cost</t>
  </si>
  <si>
    <t>Accumulated depreciation</t>
  </si>
  <si>
    <t>Net book value</t>
  </si>
  <si>
    <t>Land [Member]</t>
  </si>
  <si>
    <t>Buildings [Member]</t>
  </si>
  <si>
    <t>Machinery and Equipment [Member]</t>
  </si>
  <si>
    <t>Enterprise Software [Member]</t>
  </si>
  <si>
    <t>Office Furniture and Equipment [Member]</t>
  </si>
  <si>
    <t>Vehicles [Member]</t>
  </si>
  <si>
    <t>Property plant and equipment (Narrative) (Details) - USD ($) $ in Thousands</t>
  </si>
  <si>
    <t>Property, Plant and Equipment, Gross</t>
  </si>
  <si>
    <t>Depreciation</t>
  </si>
  <si>
    <t>Capital Lease Costs [Member]</t>
  </si>
  <si>
    <t>Inventory, Parts and Components, Net of Reserves</t>
  </si>
  <si>
    <t>Machinery and Equipment [Member] | Construction in Progress [Member]</t>
  </si>
  <si>
    <t>Machinery and Equipment [Member] | Capital Lease Costs [Member]</t>
  </si>
  <si>
    <t>Goodwill and intangible assets (Summary of Changes - Goodwill) (Details) - USD ($) $ in Thousands</t>
  </si>
  <si>
    <t>Indefinite Lived Intangible Assets By Major Class [Line Items]</t>
  </si>
  <si>
    <t>Goodwill Opening</t>
  </si>
  <si>
    <t>Goodwill, Impairment Loss</t>
  </si>
  <si>
    <t>Goodwill, Foreign Currency Translation Gain (Loss)</t>
  </si>
  <si>
    <t>Goodwill Ending</t>
  </si>
  <si>
    <t>Global Ingredients [Member]</t>
  </si>
  <si>
    <t>Consumer Products [Member]</t>
  </si>
  <si>
    <t xml:space="preserve">Based on the results of the annual impairment test performed for the year ended December 31, 2016 , the Company determined that the carrying value of the goodwill associated with the Sunflower reporting unit of the Raw Material Sourcing and Supply operating segment exceeded its implied fair value, reflecting lower anticipated sales demand and higher ex pected production and capital costs as a result of the sunflower recall. As a result, the Company recognized a goodwill impairment charge of $17.5 mi llion in 2016. </t>
  </si>
  <si>
    <t>Based on the results of the annual impairment test performed for the year ended December 30, 2017 , the Company determined that the carrying value of the Healthy Fruit reporting unit of the Consumer Products operating segment exceeded its fair value, reflecting lower-than-expected sales and operating performance for frozen fruit since the Sunr ise Acquisition, and uncertainty of future sales due to lost customer volumes and declining consumer consumption trends in 2017. As a result, the Company recognized a goodwill impairment charge of $115.0 million in 2017.</t>
  </si>
  <si>
    <t>Goodwill and intangible assets (Major Components - Intangible Assets) (Details) - USD ($) $ in Thousands</t>
  </si>
  <si>
    <t>Accumulated amortization</t>
  </si>
  <si>
    <t>Customer Relationships [Member]</t>
  </si>
  <si>
    <t>Patents, Trademarks and Other</t>
  </si>
  <si>
    <t>Goodwill and intangible assets (Summary of Changes - Intangible Assets) (Details) - USD ($) $ in Thousands</t>
  </si>
  <si>
    <t>Finite-Lived Intangible Assets, Net, Opening</t>
  </si>
  <si>
    <t>Acquisitions</t>
  </si>
  <si>
    <t>Impairments</t>
  </si>
  <si>
    <t>Finite Lived Intangible Assets Foreign Currency Translation Gain Loss</t>
  </si>
  <si>
    <t>Finite-Lived Intangible Assets, Net, Ending</t>
  </si>
  <si>
    <t>Goodwill and intangible assets (Future Amortization) (Details) $ in Thousands</t>
  </si>
  <si>
    <t>Finite Lived Intangible Assets Net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Amortization Expense, Remainder of Fiscal Year</t>
  </si>
  <si>
    <t>Accounts payable and accrued liabilities (Details) - USD ($) $ in Thousands</t>
  </si>
  <si>
    <t>Accounts Payable, Current</t>
  </si>
  <si>
    <t>Employee-related Liabilities, Current</t>
  </si>
  <si>
    <t>Accrued Grain Liabilities Current</t>
  </si>
  <si>
    <t>Interest Payable Current</t>
  </si>
  <si>
    <t>Accrued Product Recall Settlement</t>
  </si>
  <si>
    <t>Dividends Payable</t>
  </si>
  <si>
    <t>Other Accrued Liabilities, Current</t>
  </si>
  <si>
    <t>Accounts Payable and Accrued Liabilities, Current, Total</t>
  </si>
  <si>
    <t>Bank indebtedness and Long-Term Debt (Bank indebtedness Table) (Details) - USD ($) $ in Thousands</t>
  </si>
  <si>
    <t>Line of Credit Facility [Line Items]</t>
  </si>
  <si>
    <t>Line of Credit Facility, Amount Outstanding</t>
  </si>
  <si>
    <t>Global Credit Facility [Member]</t>
  </si>
  <si>
    <t>Bulgarian credit facility [Member]</t>
  </si>
  <si>
    <t>Bank indebtedness and Long-Term Debt (Long term debt table) (Details) - USD ($) $ in Thousands</t>
  </si>
  <si>
    <t>Debt Instrument [Line Items]</t>
  </si>
  <si>
    <t>Senior Secured Second Lien Notes</t>
  </si>
  <si>
    <t>Principal Amount Outstanding On Loans Securitized</t>
  </si>
  <si>
    <t>Capital Lease Obligations</t>
  </si>
  <si>
    <t>Other Long-term Debt</t>
  </si>
  <si>
    <t>Total Long-term and Current Term Debt</t>
  </si>
  <si>
    <t>Long-term Debt, Excluding Current Maturities, Total</t>
  </si>
  <si>
    <t>Unamortized Debt Issuance Expense</t>
  </si>
  <si>
    <t>Bank indebtedness and Long-Term Debt (Narrative) (Details) $ in Thousands, € in Millions</t>
  </si>
  <si>
    <t>Line of Credit Facility, Initiation Date</t>
  </si>
  <si>
    <t>Feb. 11,
		2016</t>
  </si>
  <si>
    <t>Line of Credit Facility, Maximum Borrowing Capacity</t>
  </si>
  <si>
    <t>Line Of Credit Facility Increase Decrease In Maximum Borrowing Capacity</t>
  </si>
  <si>
    <t>Line Of Credit Facility, Description</t>
  </si>
  <si>
    <t>On February 11, 2016, the Company entered into a five-year credit agreement for a senior secured asset-based revolving credit facility with a syndicate of banks in the maximum aggregate principal amount of $350.0 million, subject to borrowing base capacity (the “Global Credit Facility”). The Global Credit Facility is used to support the working capital and general corporate needs of the Company’s global operations, in addition to funding future strategic initiatives.  The Global Credit Facility also includes borrowing capacity available for letters of credit and provides for borrowings on same-day notice, including in the form of swingline loans.  Subject to customary borrowing conditions and the agreement of any such lenders to provide such increased commitments, the Company may request to increase the total lending commitments under the Global Credit Facility to a maximum aggregate principal amount not to exceed $450.0 million.  Outstanding principal amounts under the Global Credit Facility are repayable in full on the maturity date of February 10, 2021.   
Individual borrowings under the Global Credit Facility have terms of six months or less and bear interest based on various reference rates, including prime rate and LIBOR plus an applicable margin.  The applicable margin in the Global Credit Facility ranges from 1.25% to 1.75% for loans bearing interest based on LIBOR and from 0.25% to 0.75% for loans bearing interest based on the prime rate and, in each case, is set quarterly based on average borrowing availability for the preceding fiscal quarter.  As at December 30, 2017, the weighted-average interest rate on the facilities was 3.45%. 
On September 19, 2017 (the “Effective Date”), the Company entered into an amendment to the Global Credit Facility to add an additional U.S. asset-based credit subfacility of an aggregate principal amount of $15.0 million (the “New U.S. Subfacility”).
The New U.S. Subfacility was fully drawn on the Effective Date.  Amortization payments on the aggregate principal amount of the New U.S. Subfacility are equal to $2.5 million payable at the end of each fiscal quarter, commencing with the fiscal quarter ending March 31, 2019.  Optional prepayment of borrowings under the New U.S. Subfacility are not permitted until the first anniversary of the Effective Date and are subject to certain availability conditions.  Borrowings repaid under the New U.S. Subfacility may not be borrowed again.
Borrowings under the New U.S. Subfacility bear interest at a margin over various reference rates.  The applicable margin for the New U.S. Subfacility will be set quarterly based on average borrowing availability for the preceding fiscal quarter and will range from 2.00% to 2.50% with respect to base rate and prime rate borrowings and from 3.00% to 3.50% for eurocurrency rate and bankers’ acceptance rate borrowings.  The initial margin for the New U.S. Subfacility is 2.50% with respect to base rate and prime rate borrowings and 3.50% with respect to eurocurrency rate borrowings.
Obligations under the Global Credit Facility are guaranteed by substantially all of the Company’s subsidiaries and, subject to certain exceptions, such obligations are secured by first priority liens on substantially all of the assets of the Company. 
The Global Credit Facility contains a number of covenants that, among other things, restrict, subject to certain exceptions, the Company’s ability to create liens on assets; sell assets and enter into sale and leaseback transactions; pay dividends, prepay junior lien and unsecured indebtedness and make other restricted payments; incur additional indebtedness and make guarantees; make investments, loans or advances, including acquisitions; and engage in mergers or consolidations.  The foregoing covenants are subject to certain threshold amounts and exceptions as set forth in the credit agreement.</t>
  </si>
  <si>
    <t>Line of Credit Facility, Expiration Date</t>
  </si>
  <si>
    <t>Feb. 10,
		2021</t>
  </si>
  <si>
    <t>Debt, Weighted Average Interest Rate</t>
  </si>
  <si>
    <t>3.10%</t>
  </si>
  <si>
    <t>New US Subfacility [Member]</t>
  </si>
  <si>
    <t>Line Of Credit Facility Amendment Date</t>
  </si>
  <si>
    <t>9/19/2017</t>
  </si>
  <si>
    <t>On September 19, 2017 (the “Effective Date”), the Company entered into an amendment to the Global Credit Facility to add an additional U.S. asset-based credit subfacility of an aggregate principal amount of $15.0 million (the “New U.S. Subfacility”).
The New U.S. Subfacility was fully drawn on the Effective Date.  Amortization payments on the aggregate principal amount of the New U.S. Subfacility are equal to $2.5 million payable at the end of each fiscal quarter, commencing with the fiscal quarter ending March 31, 2019.  Optional prepayment of borrowings under the New U.S. Subfacility are not permitted until the first anniversary of the Effective Date and are subject to certain availability conditions.  Borrowings repaid under the New U.S. Subfacility may not be borrowed again.
Borrowings under the New U.S. Subfacility bear interest at a margin over various reference rates.  The applicable margin for the New U.S. Subfacility will be set quarterly based on average borrowing availability for the preceding fiscal quarter and will range from 2.00% to 2.50% with respect to base rate and prime rate borrowings and from 3.00% to 3.50% for eurocurrency rate and bankers’ acceptance rate borrowings.  The initial margin for the New U.S. Subfacility is 2.50% with respect to base rate and prime rate borrowings and 3.50% with respect to eurocurrency rate borrowings.</t>
  </si>
  <si>
    <t>Line of Credit Facility, Date of First Required Payment</t>
  </si>
  <si>
    <t>Mar. 31,
		2019</t>
  </si>
  <si>
    <t>Line Of Credit Facility Periodic Payment Principal</t>
  </si>
  <si>
    <t>Line Of Credit Facility Frequency Of Payments</t>
  </si>
  <si>
    <t>Amortization payments on the aggregate principal amount of the New U.S. Subfacility are equal to $2.5 million payable at the end of each fiscal quarter, commencing with the fiscal quarter ending March 31, 2019.</t>
  </si>
  <si>
    <t>May 22,
		2013</t>
  </si>
  <si>
    <t>6/28/2017</t>
  </si>
  <si>
    <t>Line of Credit Facility, Maximum Borrowing Capacity | €</t>
  </si>
  <si>
    <t>On June 28, 2017, a subsidiary of The Organic Corporation B.V. (“TOC”), a wholly-owned subsidiary of the Company, extended its revolving credit facility agreement dated May 22, 2013, to provide up to €4.5 million to cover the working capital needs of TOC’s Bulgarian operations.  The facility is secured by the accounts receivable and inventories of the Bulgarian operations and is fully guaranteed by TOC.  Interest accrues under the facility based on EURIBOR plus a margin of 2.75%, and borrowings under the facility are repayable in full on April 30, 2018.  As at December 30, 2017, the weighted-average interest rate on the Bulgarian credit facility was 2.75%.</t>
  </si>
  <si>
    <t>Apr. 30,
		2018</t>
  </si>
  <si>
    <t>2.75%</t>
  </si>
  <si>
    <t>Senior Secured Second Lien Notes [Member]</t>
  </si>
  <si>
    <t>Debt Instrument Description</t>
  </si>
  <si>
    <t>On October 20, 2016, SunOpta Foods issued $231.0 million of 9.5% Senior Secured Second Lien Notes due 2022 (the “Notes”).  The Company incurred $9.3 million of debt issuance costs related to the Notes, which were recorded as a reduction against the principal amount of the Notes and are being amortized over the six-year term of the Notes.  Interest on the Notes is payable semi-annually in arrears on April 15 and October 15 at a rate of 9.5% per annum, commencing on April 15, 2017.  The Notes will mature on October 9, 2022.  Giving effect to the amortization of debt issuance costs, the effective interest rate on the Notes is approximately 10.4% per annum.</t>
  </si>
  <si>
    <t>Debt Instrument, Issuance Date</t>
  </si>
  <si>
    <t>Oct. 20,
		2016</t>
  </si>
  <si>
    <t>Debt Instrument, Face Amount</t>
  </si>
  <si>
    <t>Debt Instrument, Frequency of Periodic Payment</t>
  </si>
  <si>
    <t>Interest on the Notes is payable semi-annually in arrears on April 15 and October 15 at a rate of 9.5% per annum, commencing on April 15, 2017.</t>
  </si>
  <si>
    <t>Debt Instrument, Maturity Date</t>
  </si>
  <si>
    <t>Oct. 9,
		2022</t>
  </si>
  <si>
    <t>Debt Instrument Redemption Description</t>
  </si>
  <si>
    <t>Prior to October 9, 2018, SunOpta Foods may redeem some or all of the Notes at any time and from time to time at a “make-whole” redemption price set forth in the indenture governing the Notes. On or after October 9, 2018, SunOpta Foods may redeem the Notes, in whole or in part, at any time at the redemption prices equal to 107.125% through October 8, 2019, 104.750% from October 9, 2019 through October 8, 2020, 102.375% from October 9, 2020 through October 8, 2021 and at par thereafter, plus accrued and unpaid interest, if any, to but excluding the date of redemption.  In addition, prior to October 9, 2018, SunOpta Foods may, on one or more occasions, redeem up to 35% of the aggregate principal amount of the Notes with the proceeds of certain equity offerings at a redemption price equal to 109.500% of the principal amount of the Notes redeemed, plus accrued and unpaid interest, if any, to but excluding the date of redemption. At any time prior to October 9, 2018, SunOpta Foods may also redeem, during each twelve-month period beginning on October 20, 2016, up to 10% of the aggregate principal amount of the Notes at a price equal to 103.000% of the aggregate principal amount of the Notes being redeemed, plus accrued and unpaid interest, if any, to but excluding the date of redemption.  In the event of a change of control, SunOpta Foods will be required to make an offer to repurchase the Notes at 101.000% of their principal amount, plus accrued and unpaid interest, if any, to the date of purchase.  
On October 19, 2017, the Company repaid $7.5 million principal amount of the Notes at 103.000%.  The premium paid and write-off of a pro-rata portion of debt issuance costs were charged to interest expense on the consolidated statement of operations.</t>
  </si>
  <si>
    <t>Debt Instrument Interest Rate Effective Percentage</t>
  </si>
  <si>
    <t>10.40%</t>
  </si>
  <si>
    <t>Debt Instrument Gross Issuance Expense</t>
  </si>
  <si>
    <t>Asset-Backed Term Loan [Member]</t>
  </si>
  <si>
    <t>On December 28, 2017, TOC entered into a €3.0 million asset-backed term loan.  The loan is secured by a first priority lien on equipment owned by TOC for a second processing line at its cocoa processing facility in the Netherlands.</t>
  </si>
  <si>
    <t>Dec. 28,
		2017</t>
  </si>
  <si>
    <t>Debt Instrument, Face Amount | €</t>
  </si>
  <si>
    <t>Interest on this loan accrues at an effective rate of 3.06% and the loan matures on December 28, 2027.  Principal and accrued interest is repayable in equal monthly installments.  The loan is fully guaranteed by TOC.</t>
  </si>
  <si>
    <t>Dec. 28,
		2027</t>
  </si>
  <si>
    <t>3.06%</t>
  </si>
  <si>
    <t>Bank indebtedness and Long-Term Debt (Capital lease obligations) (Details) - USD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Gross Repayments of Principal</t>
  </si>
  <si>
    <t>Long-term Debt, Maturities, Repayments of Principal, Remainder of Fiscal Year</t>
  </si>
  <si>
    <t>Bank indebtedness and Long-Term Debt (Interest expense and interest income) (Details) - USD ($) $ in Thousands</t>
  </si>
  <si>
    <t>Interest Expense Gross</t>
  </si>
  <si>
    <t>Interest Income</t>
  </si>
  <si>
    <t>Preferred Shares (Narrative) (Details) - USD ($) $ / shares in Units, $ in Thousands</t>
  </si>
  <si>
    <t>Temporary Equity [Line Items]</t>
  </si>
  <si>
    <t>Dividends</t>
  </si>
  <si>
    <t>Series A Preferred Stock [Member] | Oaktree Organics, L.P. and Oaktree Huntington Investment Fund II, L.P.</t>
  </si>
  <si>
    <t>Preferred Stock Shares Issued</t>
  </si>
  <si>
    <t>Preferred Stock Value</t>
  </si>
  <si>
    <t>Preferred Stock Issuance Costs</t>
  </si>
  <si>
    <t>Preferred Stock Redemption Terms</t>
  </si>
  <si>
    <t>At any time on or after the fifth anniversary of the Closing Date, SunOpta Foods may redeem all of the Preferred Stock for an amount, per share of Preferred Stock, equal to the value of the liquidation preference at such time.  The carrying value of the Preferred Stock is being accreted to the redemption amount of $85.0 million through charges to retained earnings over the period preceding the fifth anniversary of the Closing Date, which accretion amounted to $1.0 million and $0.2 million for the year ended December 30, 2017 and period ended December 31, 2016.</t>
  </si>
  <si>
    <t>Preferred Stock Accretion To Redemption Value2</t>
  </si>
  <si>
    <t>Preferred Stock Dividend Preference Or Restrictions</t>
  </si>
  <si>
    <t>In connection with the Subscription Agreement, the Company agreed to, among other things (i) ensure SunOpta Foods has sufficient funds to pay its obligations under the terms of the Preferred Stock and (ii) grant each holder of Preferred Stock (the “Holder”) the right to exchange the Preferred Stock for shares of common stock of the Company (the “Common Shares”).  The Preferred Stock is non-participating with the Common Shares in dividends and undistributed earnings of the Company.</t>
  </si>
  <si>
    <t>Preferred Stock Liquidation Preference</t>
  </si>
  <si>
    <t>Preferred Stock Dividend Payment Terms</t>
  </si>
  <si>
    <t>Cumulative preferred dividends accrue daily on the Preferred Stock at an annualized rate of 8.0% prior to October 5, 2025 and 12.5% thereafter, in each case of the liquidation preference (subject to an increase of 1.0% per quarter, up to a maximum rate of 5.0% per quarter on the occurrence of certain events of non-compliance).  Prior to October 5, 2025, SunOpta Foods may pay dividends in cash or elect, in lieu of paying cash, to add the amount that would have been paid to the liquidation preference.  After October 4, 2025, the failure to pay dividends in cash will be an event of non-compliance.  The Preferred Stock ranks senior to the shares of common stock of SunOpta Foods with respect to dividend rights and rights on the distribution of assets on any liquidation, winding up or dissolution of the Company or SunOpta Foods.</t>
  </si>
  <si>
    <t>Convertible Preferred Stock Terms Of Conversion</t>
  </si>
  <si>
    <t>At any time, the Holders may exchange their shares of Preferred Stock, in whole or in part, into the number of Common Shares equal to, per share of Preferred Stock, the quotient of the liquidation preference divided by $7.50 (such price, the “Exchange Price” and such quotient, the “Exchange Rate”).  As at December 30, 2017, the aggregate shares of Preferred Stock outstanding were exchangeable into 11,333,333 Common Shares.  The Exchange Price is subject to certain anti-dilution adjustments, including a weighted-average adjustment for issuances of Common Shares below the Exchange Price, provided that the Exchange Price may not be lower than $7.00 (subject to adjustment in certain circumstances).</t>
  </si>
  <si>
    <t>Convertible Preferred Stock Settlement Terms</t>
  </si>
  <si>
    <t>SunOpta Foods may cause the Holders to exchange all of the Preferred Stock into a number of Common Shares based on the applicable Exchange Price if (i) fewer than 10% of the shares of Preferred Stock issued on the Closing Date remain outstanding or (ii) on or after the third anniversary of the Closing Date, the average volume-weighted average price of the Common Shares during the then preceding 20 trading day period is greater than 200% of the Exchange Price.</t>
  </si>
  <si>
    <t>Preferred Stock Voting Rights</t>
  </si>
  <si>
    <t>In connection with the Subscription Agreement, the Company issued 11,333,333 Special Shares, Series 1 (the “Special Voting Shares”) to the Investors, which entitle the Investors to one vote per Special Voting Share on all matters submitted to a vote of the holders of Common Shares, together as a single class, subject to certain exceptions.  Additional Special Voting Shares will be issued, or existing Special Voting Shares will be redeemed, as necessary to ensure that the aggregate number of Special Voting Shares outstanding is equal to the number of shares of Preferred Stock outstanding from time to time multiplied by the Exchange Rate in effect at such time.  As at December 30, 2017, 11,333,333 Special Voting Shares were issued and outstanding, which represented an approximate 11.7% voting interest in the Company.  The Special Voting Shares are not transferable and the voting rights associated with the Special Voting Shares will terminate upon the transfer of the Preferred Stock to a third party, other than a controlled affiliate of the Investors.  The Investors are entitled to designate up to two nominees for election to the Board of Directors of the Company (the “Board”) and have the right to designate one individual to attend meetings of the Board as a non-voting observer, subject to the Investors maintaining certain levels of beneficial ownership of Common Shares on an as-exchanged basis.</t>
  </si>
  <si>
    <t>Preferred Stock Participation Rights</t>
  </si>
  <si>
    <t>For so long as the Investors beneficially own or control at least 50% of the Preferred Stock issued on the Closing Date, including any corresponding Common Shares into which such Preferred Stock are exchanged, the Investors will be entitled to (i) participation rights with respect to future equity offerings of the Company; and (ii) governance rights, including the right to approve certain actions proposed to be taken by the Company and its subsidiaries.</t>
  </si>
  <si>
    <t>Common Shares (Narrative) (Details) - USD ($) $ / shares in Units, $ in Millions</t>
  </si>
  <si>
    <t>Shares Issued Price Per Share</t>
  </si>
  <si>
    <t>Proceeds From Issuance Or Sale Of Equity</t>
  </si>
  <si>
    <t>Payments Of Stock Issuance Costs</t>
  </si>
  <si>
    <t>Income Tax Effects Allocated Directly To Equity - Equity Transactions</t>
  </si>
  <si>
    <t>Stock-Based Compensation (Narrative) (Details) - USD ($) $ / shares in Units, $ in Millions</t>
  </si>
  <si>
    <t>Share-based Compensation Arrangement by Share-based Payment Award [Line Items]</t>
  </si>
  <si>
    <t>Share-based Compensation, Shares Authorized under Stock Option Plans, Exercise Price Range, Number of Outstanding Options</t>
  </si>
  <si>
    <t>Share-based Compensation Arrangement by Share-based Payment Award, Options, Grants in Period, Gross</t>
  </si>
  <si>
    <t>Share-based Compensation Arrangement by Share-based Payment Award, Options, Grants in Period, Weighted Average Grant Date Fair Value</t>
  </si>
  <si>
    <t>Restricted Stock Units (RSUs) [Member]</t>
  </si>
  <si>
    <t>Employee Service Share-based Compensation, Nonvested Awards, Compensation Not yet Recognized, Stock Options</t>
  </si>
  <si>
    <t>Share Based Compensation Arrangement By Share Based Payment Award Award Vesting Period1</t>
  </si>
  <si>
    <t>2 years 2 months</t>
  </si>
  <si>
    <t>Restricted Stock Units (RSUs) [Member] | CEO Plan [Member]</t>
  </si>
  <si>
    <t>Share Based Compensation Arrangement By Share Based Payment Award Description</t>
  </si>
  <si>
    <t>In addition, Mr. Colo was granted 100,000 RSUs, of which 50,000 were contingent on Mr. Colo purchasing Common Shares with an aggregate value of $1.0 million in the open market.</t>
  </si>
  <si>
    <t>Employee Service Share-based Compensation, Nonvested Awards, Total Compensation Cost Not yet Recognized, Share-based Awards Other than Options</t>
  </si>
  <si>
    <t>Performance Share Units (PSUs) [Member]</t>
  </si>
  <si>
    <t>2 years 5 months</t>
  </si>
  <si>
    <t>Share-based Compensation Arrangement by Share-based Payment Award, Award Vesting Rights</t>
  </si>
  <si>
    <t>The vesting of the PSUs is subject to the satisfaction of certain stock price performance conditions during a three-year performance period ending May 24, 2020.  One-third of the PSUs will vest upon achieving a stock price of $11.00, one-third will vest upon achieving a stock price of $14.00, and one-third will vest upon achieving a stock price of $18.00, in each case for 20 consecutive trading days and subject to the employee’s continued employment throughout the performance period.  Each vested PSU will entitle the employee to receive one common share of the Company without payment of additional consideration.</t>
  </si>
  <si>
    <t>Performance Share Units (PSUs) [Member] | CEO Plan [Member]</t>
  </si>
  <si>
    <t>Employee Stock Option [Member]</t>
  </si>
  <si>
    <t>Allocated Share-based Compensation Expense</t>
  </si>
  <si>
    <t>Special Stock Options [Member] | CEO Plan [Member]</t>
  </si>
  <si>
    <t>Special Stock Options and PSUs [Member] | CEO Plan [Member]</t>
  </si>
  <si>
    <t>The vesting of the Special Stock Options and PSUs is subject to: (i) Mr. Colo’s continued employment with the Company during a three-year performance period ending February 6, 2020; and (ii) the satisfaction of certain stock price performance conditions during the performance period.  One-third of the Special Stock Options and PSUs will vest upon achieving a stock price of $11.00, one-third will vest upon achieving a stock price of $14.00, and one-third will vest upon achieving a stock price of $18.00, in each case for 20 consecutive trading days and subject to Mr. Colo’s continued employment through the performance period.  Each vested Special Stock Option will entitle Mr. Colo to purchase one common share of the Company at an exercise price of $7.00, which was equal to the closing price of the Common Shares as at February 6, 2017.  Each vested PSU will entitle Mr. Colo to receive one common share of the Company without payment of additional consideration.</t>
  </si>
  <si>
    <t>Stock-Based Compensation (Stock Options Activity - Table) (Details) $ / shares in Units, $ in Thousands</t>
  </si>
  <si>
    <t>Dec. 30, 2017USD ($)$ / sharesshares</t>
  </si>
  <si>
    <t>Share-based Compensation Arrangement by Share-based Payment Award, Options, Outstanding, Number, Beginning Balance</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pirations In Period</t>
  </si>
  <si>
    <t>Share-based Compensation Arrangement by Share-based Payment Award, Options, Outstanding, Number, Ending Balance</t>
  </si>
  <si>
    <t>Share-based Compensation Arrangement by Share-based Payment Award, Options, Exercisable, Number</t>
  </si>
  <si>
    <t>Share-based Compensation Arrangement by Share-based Payment Award, Options, Outstanding, Weighted Average Exercise Price, Beginning Balance | $ / shares</t>
  </si>
  <si>
    <t>Share-based Compensation Arrangements by Share-based Payment Award, Options, Exercises in Period, Weighted Average Exercise Price | $ / shares</t>
  </si>
  <si>
    <t>Share-based Compensation Arrangements by Share-based Payment Award, Options, Grants in Period, Weighted Average Exercise Price | $ / shares</t>
  </si>
  <si>
    <t>Share-based Compensation Arrangements By Share-based Payment Award, Options, Forfeitures In Period, Weighted Average Exercise Price | $ / shares</t>
  </si>
  <si>
    <t>Share-based Compensation Arrangements By Share-based Payment Award, Options, Expirations In Period, Weighted Average Exercise Price | $ / shares</t>
  </si>
  <si>
    <t>Share-based Compensation Arrangement by Share-based Payment Award, Options, Outstanding, Weighted Average Exercise Price, Ending Balance | $ / shares</t>
  </si>
  <si>
    <t>Share-based Compensation Arrangement by Share-based Payment Award, Options, Exercisable, Weighted Average Exercise Price | $ / shares</t>
  </si>
  <si>
    <t>Share-based Compensation Arrangement by Share-based Payment Award, Options, Outstanding, Weighted Average Remaining Contractual Term</t>
  </si>
  <si>
    <t>6 years 11 months</t>
  </si>
  <si>
    <t>Share-based Compensation Arrangement by Share-based Payment Award, Options, Exercisable, Weighted Average Remaining Contractual Term</t>
  </si>
  <si>
    <t>5 years 1 month</t>
  </si>
  <si>
    <t>Share-based Compensation Arrangement by Share-based Payment Award, Options, Outstanding, Intrinsic Value | $</t>
  </si>
  <si>
    <t>Share-based Compensation Arrangement by Share-based Payment Award, Options, Exercisable, Intrinsic Value | $</t>
  </si>
  <si>
    <t>Stock-Based Compensation (Non-Vested Activity - Tables - Stock Options, RSUs, PSUs) (Details) - $ / shares</t>
  </si>
  <si>
    <t>Share-based Compensation Arrangement by Share-based Payment Award, Options, Nonvested, Number of Shares [Roll Forward]</t>
  </si>
  <si>
    <t>Non-vested at beginning of year</t>
  </si>
  <si>
    <t>Grants</t>
  </si>
  <si>
    <t>Vested</t>
  </si>
  <si>
    <t>Forfeited or expired</t>
  </si>
  <si>
    <t>Non-vested at end of year</t>
  </si>
  <si>
    <t>Share-based Compensation Arrangement by Share-based Payment Award, Options, Nonvested, Weighted Average Grant Date Fair Value [Abstract]</t>
  </si>
  <si>
    <t>Stock-Based Compensation (Assumptions) (Details) - $ / shares</t>
  </si>
  <si>
    <t>Share-based Compensation Arrangements By Share-based Payment Award Options, Grants In Period, Weighted Average Grant Date Share Price</t>
  </si>
  <si>
    <t>Share-based Compensation Arrangement by Share-based Payment Award, Options, Outstanding, Weighted Average Exercise Price</t>
  </si>
  <si>
    <t>Share-based Compensation Arrangement by Share-based Payment Award, Fair Value Assumptions, Expected Volatility Rate</t>
  </si>
  <si>
    <t>42.10%</t>
  </si>
  <si>
    <t>41.70%</t>
  </si>
  <si>
    <t>50.10%</t>
  </si>
  <si>
    <t>Share-based Compensation Arrangement by Share-based Payment Award, Fair Value Assumptions, Risk Free Interest Rate</t>
  </si>
  <si>
    <t>1.60%</t>
  </si>
  <si>
    <t>1.90%</t>
  </si>
  <si>
    <t>Share-based Compensation Arrangement by Share-based Payment Award, Fair Value Assumptions, Expected Term</t>
  </si>
  <si>
    <t>6 years 5 months</t>
  </si>
  <si>
    <t>6 years</t>
  </si>
  <si>
    <t>6 years 6 months</t>
  </si>
  <si>
    <t>Share-based Compensation Arrangement by Share-based Payment Award, Fair Value Assumptions, Expected Dividend Rate</t>
  </si>
  <si>
    <t>0.00%</t>
  </si>
  <si>
    <t>42.20%</t>
  </si>
  <si>
    <t>1.50%</t>
  </si>
  <si>
    <t>42.00%</t>
  </si>
  <si>
    <t>2.20%</t>
  </si>
  <si>
    <t>Stock-Based Compensation (Stock Options Activity - Outstanding and Exercisable - Table) (Details) - $ / shares</t>
  </si>
  <si>
    <t>Share-based Compensation Arrangement by Share-based Payment Award, Options, Vested and Expected to Vest, Outstanding, Number</t>
  </si>
  <si>
    <t>Sharebased Compensation Arrangement By Share based Payment Award Options Vested And Expected To Vest Exercisable Weighted Average Remaining Contractual Term1</t>
  </si>
  <si>
    <t>Share-based Compensation Arrangement by Share-based Payment Award, Options, Vested and Expected to Vest, Outstanding, Weighted Average Exercise Price</t>
  </si>
  <si>
    <t>Share-based Compensation Arrangement by Share-based Payment Award, Options, Outstanding, Number</t>
  </si>
  <si>
    <t>Share-based Compensation Arrangement by Share-based Payment Award, Options, Exercisable, Weighted Average Exercise Price</t>
  </si>
  <si>
    <t>Exercise Price Range 1 [Member]</t>
  </si>
  <si>
    <t>Share-based Compensation, Shares Authorized under Stock Option Plans, Exercise Price Range, Lower Range Limit</t>
  </si>
  <si>
    <t>Share-based Compensation, Shares Authorized under Stock Option Plans, Exercise Price Range, Upper Range Limit</t>
  </si>
  <si>
    <t>Exercise Price Range 2 [Member]</t>
  </si>
  <si>
    <t>Exercise Price Range 3 [Member]</t>
  </si>
  <si>
    <t>Exercise Price Range 4 [Member]</t>
  </si>
  <si>
    <t>9 years 5 months</t>
  </si>
  <si>
    <t>Exercise Price Range 5 [Member]</t>
  </si>
  <si>
    <t>5 years 5 months</t>
  </si>
  <si>
    <t>Stock-Based Compensation (Employee Share Purchase Plan) (Details) - USD ($) $ in Thousands</t>
  </si>
  <si>
    <t>Employee Service Share-based Compensation, Allocation of Recognized Period Costs [Line Items]</t>
  </si>
  <si>
    <t>Stock Issued During Period, Shares, Employee Stock Ownership Plan</t>
  </si>
  <si>
    <t>Accumulated Other Comprehensive Income (Loss) (Table) (Details) - USD ($) $ in Thousands</t>
  </si>
  <si>
    <t>Accumulated Other Comprehensive Income Loss Cumulative Changes In Net Gain Loss From Cash Flow Hedges Effect Net Of Tax</t>
  </si>
  <si>
    <t>Other expense, net (Table) (Details) - USD ($) $ in Thousands</t>
  </si>
  <si>
    <t>Litigation Settlement Expense</t>
  </si>
  <si>
    <t>Severance and rationalization costs</t>
  </si>
  <si>
    <t>Product Withdrawal and recall costs</t>
  </si>
  <si>
    <t>Business Combination, Acquisition Related Costs</t>
  </si>
  <si>
    <t>Other Cost and Expense, Operating</t>
  </si>
  <si>
    <t>Total Other Expense, net</t>
  </si>
  <si>
    <t>Other expense, net (Narrative) (Details)</t>
  </si>
  <si>
    <t>Loss Contingency Settlement Agreement Terms</t>
  </si>
  <si>
    <t>In connection with the exit from the flexible resealable pouch product lines and operations, the Company agreed to an upfront cash settlement of the remaining rebate obligation, resulting in a recovery of $1.0 million recognized in 2017.</t>
  </si>
  <si>
    <t>In 2016, the Company recorded a charge of $9.0 million related to the settlement of a product recall dispute with a customer involving certain flexible resealable pouch products manufactured by the Company in 2013.  The settlement amount included up to $4.0 million in rebates payable to the customer over a four-year period.</t>
  </si>
  <si>
    <t>Income taxes (Tax reconciliation) (Details) - USD ($) $ in Thousands</t>
  </si>
  <si>
    <t>Canadian statutory rate</t>
  </si>
  <si>
    <t>26.50%</t>
  </si>
  <si>
    <t>Income Tax Reconciliation, Income Tax Expense (Benefit), at Federal Statutory Income Tax Rate</t>
  </si>
  <si>
    <t>Income Tax Reconciliation, Foreign Income Tax Rate Differential</t>
  </si>
  <si>
    <t>Unrecognized Tax Benefits, Period Increase (Decrease)</t>
  </si>
  <si>
    <t>Income Tax Reconciliation, Change in Deferred Tax Assets Valuation Allowance</t>
  </si>
  <si>
    <t>Income Tax Reconciliation, Goodwill Impairment</t>
  </si>
  <si>
    <t>Income Tax Reconciliation Impairment Loss On Investment</t>
  </si>
  <si>
    <t>Income Tax Reconciliation, Change in Enacted Tax Rate</t>
  </si>
  <si>
    <t>Income Tax Reconciliation, Benefits of losses and credits not previously recognized</t>
  </si>
  <si>
    <t>Income Tax Reconciliation, U.S. domestic manufacturing deduction</t>
  </si>
  <si>
    <t>Income Tax Reconciliation, Other Reconciling Items</t>
  </si>
  <si>
    <t>Income Tax Reconciliation Nondeductible Acquisition Costs</t>
  </si>
  <si>
    <t>Income Tax Expense (Benefit), Continuing Operations, Total</t>
  </si>
  <si>
    <t>Income taxes (Components of continuing operations) (Details) - USD ($) $ in Thousands</t>
  </si>
  <si>
    <t>US</t>
  </si>
  <si>
    <t>CA</t>
  </si>
  <si>
    <t>Europe And Other [Member]</t>
  </si>
  <si>
    <t>Income taxes (Components of provision) (Details) - USD ($) $ in Thousands</t>
  </si>
  <si>
    <t>Current Income Tax Expense (Benefit)</t>
  </si>
  <si>
    <t>Deferred Income Tax Expense Benefit</t>
  </si>
  <si>
    <t>Income taxes (Deferred income taxes) (Details) - USD ($) $ in Thousands</t>
  </si>
  <si>
    <t>Deferred Tax Assets Property Plant And Equipment Intangibles</t>
  </si>
  <si>
    <t>Deferred Tax Assets Capital And Non Capital Loss Carryforwards</t>
  </si>
  <si>
    <t>Deferred Tax Liabilities Tax Credit Carryforwards Research</t>
  </si>
  <si>
    <t>Deferred Tax Assets Share Issuance Costs</t>
  </si>
  <si>
    <t>Deferred Tax Assets, Inventory</t>
  </si>
  <si>
    <t>Deferred Tax Assets, Accrued Interest</t>
  </si>
  <si>
    <t>Deferred Tax Assets, Other</t>
  </si>
  <si>
    <t>Deferred Tax Liabilities, Gross</t>
  </si>
  <si>
    <t>Valuation Allowance, Amount</t>
  </si>
  <si>
    <t>Deferred Income Tax Liabilities, Net, Total</t>
  </si>
  <si>
    <t>Income taxes (Components of deferred taxes) (Details) - USD ($) $ in Thousands</t>
  </si>
  <si>
    <t>Deferred Income Tax Liabilities, Net</t>
  </si>
  <si>
    <t>Deferred Tax Assets, Net</t>
  </si>
  <si>
    <t>Income taxes (Components of deferred income tax valuation allowance) (Details) - USD ($) $ in Thousands</t>
  </si>
  <si>
    <t>Valuation Allowance Deferred Tax Asset Change Due To Acquisition FX</t>
  </si>
  <si>
    <t>Income taxes (Unrecognized tax benefits) (Details) - USD ($) $ in Thousands</t>
  </si>
  <si>
    <t>Unrecognized Tax Benefits</t>
  </si>
  <si>
    <t>Unrecognized Tax Benefits Decreases Resulting From Prior Period Tax Positions</t>
  </si>
  <si>
    <t>Income taxes (Narrative) (Details) - USD ($) $ in Thousands</t>
  </si>
  <si>
    <t>Tax Credit Carryforward, Expiration Date</t>
  </si>
  <si>
    <t>Jan. 1,
		2029</t>
  </si>
  <si>
    <t>Internal Revenue Service (IRS) [Member]</t>
  </si>
  <si>
    <t>Open Tax Year</t>
  </si>
  <si>
    <t>US | State and Local Jurisdiction [Member]</t>
  </si>
  <si>
    <t>Operating Loss Carryforwards</t>
  </si>
  <si>
    <t>Research Tax Credit Carryforward [Member] | US</t>
  </si>
  <si>
    <t>Tax Credit Carryforward, Amount</t>
  </si>
  <si>
    <t>Research Tax Credit Carryforward [Member] | US State [Member]</t>
  </si>
  <si>
    <t>Capital Loss Carryforward [Member] | US</t>
  </si>
  <si>
    <t>Capital Loss Carryforward [Member] | CA</t>
  </si>
  <si>
    <t>Earnings per share (Narrative) (Details) - shares</t>
  </si>
  <si>
    <t>Antidilutive Securities Excluded from Computation of Earnings Per Share, Amount</t>
  </si>
  <si>
    <t>Dilutive Securities, Effect on Basic Earnings Per Share, Including Options and Restrictive Stock Units</t>
  </si>
  <si>
    <t>Earnings per share (Table) (Details) - USD ($) $ / shares in Units, $ in Thousands</t>
  </si>
  <si>
    <t>Income (Loss) from Continuing Operations Attributable to Parent</t>
  </si>
  <si>
    <t>dividends and accretion on Series A Preferred Stock</t>
  </si>
  <si>
    <t>Earning (loss) from continuing operations available to common shareholders</t>
  </si>
  <si>
    <t>Earnings (loss) available to common shareholders</t>
  </si>
  <si>
    <t>Earnings Per Share, Basic, by Common Class, Including Two Class Method [Line Items]</t>
  </si>
  <si>
    <t>Weighted Average Number of Shares Outstanding, Basic</t>
  </si>
  <si>
    <t>Weighted Average Number of Shares Outstanding, Diluted</t>
  </si>
  <si>
    <t>from continuing operations basic</t>
  </si>
  <si>
    <t>from discontinued operations basic</t>
  </si>
  <si>
    <t>Earnings Per Share Total</t>
  </si>
  <si>
    <t>from continuing operations diluted</t>
  </si>
  <si>
    <t>from discontinued operations diluted</t>
  </si>
  <si>
    <t>Earnings Per Share Diluted Total</t>
  </si>
  <si>
    <t>Options Held [Member]</t>
  </si>
  <si>
    <t>Warrant [Member]</t>
  </si>
  <si>
    <t>Series A Preferred Stock [Member]</t>
  </si>
  <si>
    <t>Supplemental cash flow information (Cash Flows) (Details) - USD ($) $ in Thousands</t>
  </si>
  <si>
    <t>Increase (Decrease) in Receivables</t>
  </si>
  <si>
    <t>Increase (Decrease) in Inventories</t>
  </si>
  <si>
    <t>Increase (Decrease) in Accrued Taxes Payable</t>
  </si>
  <si>
    <t>Increase (Decrease) in Prepaid Expense and Other Assets</t>
  </si>
  <si>
    <t>Increase (Decrease) in Accounts Payable and Accrued Liabilities</t>
  </si>
  <si>
    <t>Increase (Decrease) in Deferred Revenue and Customer Advances and Deposits</t>
  </si>
  <si>
    <t>Increase (Decrease) In Operating Capital</t>
  </si>
  <si>
    <t>Interest Paid</t>
  </si>
  <si>
    <t>Income Taxes Paid, Net</t>
  </si>
  <si>
    <t>Related party transactions (Details) - USD ($) $ in Thousands</t>
  </si>
  <si>
    <t>Related Party Transaction [Line Items]</t>
  </si>
  <si>
    <t>Related Party Transaction, Purchases from Related Party</t>
  </si>
  <si>
    <t>Costs and Expenses, Related Party</t>
  </si>
  <si>
    <t>Agronomy [Member]</t>
  </si>
  <si>
    <t>Revenue from Related Parties</t>
  </si>
  <si>
    <t>Minority Partner [Member] | Trabocca [Member]</t>
  </si>
  <si>
    <t>Commitments and contingencies (Narrative) (Details) - USD ($) $ in Thousands</t>
  </si>
  <si>
    <t>Loss Contingencies [Line Items]</t>
  </si>
  <si>
    <t>Letters of Credit Outstanding, Amount</t>
  </si>
  <si>
    <t>Operating Leases, Rent Expense, Minimum Rentals</t>
  </si>
  <si>
    <t>Loss Contingency Damages Sought</t>
  </si>
  <si>
    <t>On November 20, 2017, Treehouse Foods, Inc., several of its related entities, and its insurer filed a lawsuit against the Company in the Circuit Court of Cook County, Illinois titled Treehouse Foods, Inc. et al. v. SunOpta Grains and Food, Inc.   The Company was served with the Summons and Complaint on January 24, 2018.   The plaintiffs allege economic damages resulting from the Company’s 2016 voluntary recall of certain roasted sunflower kernel products due to the potential for Listeria monocytogenes contamination.  The case includes claims for breach of express and implied warranty, negligence, strict liability, and indemnity seeking $16.2 million in damages.  There are no allegations of personal injury.  The Company intends to vigorously defend itself against these claims.  The Company cannot reasonably predict the outcome of this claim, nor can it estimate the amount of loss, or range of loss, if any, that may result from this claim.</t>
  </si>
  <si>
    <t>SunOpta Foods [Member]</t>
  </si>
  <si>
    <t>Grain Held For Benefit Of Others</t>
  </si>
  <si>
    <t>Commitments and contingencies (Table) (Details) $ in Thousand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Segment reporting (Table) (Details) - USD ($) $ in Thousands</t>
  </si>
  <si>
    <t>Segment Reporting, Revenue Reconciling Item [Line Items]</t>
  </si>
  <si>
    <t>Segment revenues from external customers</t>
  </si>
  <si>
    <t>Segment operating income (loss)</t>
  </si>
  <si>
    <t>Assets</t>
  </si>
  <si>
    <t>Amortization</t>
  </si>
  <si>
    <t>Capital expenditures</t>
  </si>
  <si>
    <t>Corporate Segment [Member]</t>
  </si>
  <si>
    <t>Segment Total [Member]</t>
  </si>
  <si>
    <t>Assets Held for Sale [Member]</t>
  </si>
  <si>
    <t>Segment reporting (Narrative) (Details)</t>
  </si>
  <si>
    <t>Segment Reporting Disclosure Of Major Customer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_);(#,##0.0)" numFmtId="167"/>
    <numFmt formatCode="_(&quot;CAD &quot;#,##0.0_);_(&quot;CAD &quot;(#,##0.0)" numFmtId="168"/>
    <numFmt formatCode="_(&quot;CAD &quot;#,##0_);_(&quot;CAD &quot;(#,##0)" numFmtId="169"/>
    <numFmt formatCode="_(&quot;€ &quot;#,##0.0_);_(&quot;€ &quot;(#,##0.0)" numFmtId="170"/>
    <numFmt formatCode="_(&quot;£ &quot;#,##0.0_);_(&quot;£ &quot;(#,##0.0)" numFmtId="171"/>
    <numFmt formatCode="_(&quot;MXN &quot;#,##0_);_(&quot;MXN &quot;(#,##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351834</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9</v>
      </c>
    </row>
    <row r="16" spans="1:4">
      <c r="A16" s="4" t="s">
        <v>27</v>
      </c>
      <c r="B16" s="4" t="s">
        <v>28</v>
      </c>
    </row>
    <row r="17" spans="1:4">
      <c r="A17" s="4" t="s">
        <v>29</v>
      </c>
      <c r="D17" s="6" t="n">
        <v>765</v>
      </c>
    </row>
    <row r="18" spans="1:4">
      <c r="A18" s="4" t="s">
        <v>30</v>
      </c>
      <c r="C18" s="5" t="n">
        <v>868050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55</v>
      </c>
      <c r="B1" s="2" t="s">
        <v>2</v>
      </c>
      <c r="C1" s="2" t="s">
        <v>32</v>
      </c>
      <c r="D1" s="2" t="s">
        <v>33</v>
      </c>
    </row>
    <row r="2" spans="1:4">
      <c r="A2" s="3" t="s">
        <v>265</v>
      </c>
    </row>
    <row r="3" spans="1:4">
      <c r="A3" s="4" t="s">
        <v>956</v>
      </c>
      <c r="B3" s="6" t="n">
        <v>-51093</v>
      </c>
      <c r="C3" s="6" t="n">
        <v>-87833</v>
      </c>
    </row>
    <row r="4" spans="1:4">
      <c r="A4" s="4" t="s">
        <v>957</v>
      </c>
      <c r="B4" s="5" t="n">
        <v>22144</v>
      </c>
      <c r="C4" s="5" t="n">
        <v>31494</v>
      </c>
    </row>
    <row r="5" spans="1:4">
      <c r="A5" s="4" t="s">
        <v>958</v>
      </c>
      <c r="B5" s="5" t="n">
        <v>1871</v>
      </c>
      <c r="C5" s="5" t="n">
        <v>1199</v>
      </c>
    </row>
    <row r="6" spans="1:4">
      <c r="A6" s="4" t="s">
        <v>959</v>
      </c>
      <c r="B6" s="5" t="n">
        <v>0</v>
      </c>
      <c r="C6" s="5" t="n">
        <v>944</v>
      </c>
    </row>
    <row r="7" spans="1:4">
      <c r="A7" s="4" t="s">
        <v>960</v>
      </c>
      <c r="B7" s="5" t="n">
        <v>5193</v>
      </c>
      <c r="C7" s="5" t="n">
        <v>5761</v>
      </c>
    </row>
    <row r="8" spans="1:4">
      <c r="A8" s="4" t="s">
        <v>961</v>
      </c>
      <c r="B8" s="5" t="n">
        <v>10311</v>
      </c>
      <c r="C8" s="5" t="n">
        <v>3356</v>
      </c>
    </row>
    <row r="9" spans="1:4">
      <c r="A9" s="4" t="s">
        <v>962</v>
      </c>
      <c r="B9" s="5" t="n">
        <v>5249</v>
      </c>
      <c r="C9" s="5" t="n">
        <v>10653</v>
      </c>
    </row>
    <row r="10" spans="1:4">
      <c r="A10" s="4" t="s">
        <v>963</v>
      </c>
      <c r="B10" s="5" t="n">
        <v>-6325</v>
      </c>
      <c r="C10" s="5" t="n">
        <v>-34426</v>
      </c>
    </row>
    <row r="11" spans="1:4">
      <c r="A11" s="4" t="s">
        <v>964</v>
      </c>
      <c r="B11" s="5" t="n">
        <v>-9162</v>
      </c>
      <c r="C11" s="5" t="n">
        <v>-9090</v>
      </c>
      <c r="D11" s="6" t="n">
        <v>-9347</v>
      </c>
    </row>
    <row r="12" spans="1:4">
      <c r="A12" s="4" t="s">
        <v>965</v>
      </c>
      <c r="B12" s="6" t="n">
        <v>-15487</v>
      </c>
      <c r="C12" s="6" t="n">
        <v>-4351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6</v>
      </c>
      <c r="B1" s="2" t="s">
        <v>2</v>
      </c>
      <c r="C1" s="2" t="s">
        <v>32</v>
      </c>
    </row>
    <row r="2" spans="1:3">
      <c r="A2" s="4" t="s">
        <v>967</v>
      </c>
      <c r="B2" s="6" t="n">
        <v>-15487</v>
      </c>
      <c r="C2" s="6" t="n">
        <v>-43516</v>
      </c>
    </row>
    <row r="3" spans="1:3">
      <c r="A3" s="4" t="s">
        <v>949</v>
      </c>
    </row>
    <row r="4" spans="1:3">
      <c r="A4" s="4" t="s">
        <v>967</v>
      </c>
      <c r="B4" s="5" t="n">
        <v>-14892</v>
      </c>
      <c r="C4" s="5" t="n">
        <v>-43668</v>
      </c>
    </row>
    <row r="5" spans="1:3">
      <c r="A5" s="4" t="s">
        <v>950</v>
      </c>
    </row>
    <row r="6" spans="1:3">
      <c r="A6" s="4" t="s">
        <v>968</v>
      </c>
      <c r="B6" s="5" t="n">
        <v>362</v>
      </c>
      <c r="C6" s="5" t="n">
        <v>1045</v>
      </c>
    </row>
    <row r="7" spans="1:3">
      <c r="A7" s="4" t="s">
        <v>951</v>
      </c>
    </row>
    <row r="8" spans="1:3">
      <c r="A8" s="4" t="s">
        <v>967</v>
      </c>
      <c r="B8" s="6" t="n">
        <v>-957</v>
      </c>
      <c r="C8" s="6" t="n">
        <v>-89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2</v>
      </c>
      <c r="D2" s="2" t="s">
        <v>33</v>
      </c>
    </row>
    <row r="3" spans="1:4">
      <c r="A3" s="3" t="s">
        <v>265</v>
      </c>
    </row>
    <row r="4" spans="1:4">
      <c r="A4" s="4" t="s">
        <v>964</v>
      </c>
      <c r="B4" s="6" t="n">
        <v>9090</v>
      </c>
      <c r="C4" s="6" t="n">
        <v>9347</v>
      </c>
    </row>
    <row r="5" spans="1:4">
      <c r="A5" s="4" t="s">
        <v>939</v>
      </c>
      <c r="B5" s="5" t="n">
        <v>72</v>
      </c>
      <c r="C5" s="5" t="n">
        <v>-267</v>
      </c>
      <c r="D5" s="6" t="n">
        <v>4015</v>
      </c>
    </row>
    <row r="6" spans="1:4">
      <c r="A6" s="4" t="s">
        <v>970</v>
      </c>
      <c r="B6" s="5" t="n">
        <v>0</v>
      </c>
      <c r="C6" s="5" t="n">
        <v>10</v>
      </c>
    </row>
    <row r="7" spans="1:4">
      <c r="A7" s="4" t="s">
        <v>964</v>
      </c>
      <c r="B7" s="6" t="n">
        <v>9162</v>
      </c>
      <c r="C7" s="6" t="n">
        <v>9090</v>
      </c>
      <c r="D7" s="6" t="n">
        <v>934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71</v>
      </c>
      <c r="B1" s="2" t="s">
        <v>1</v>
      </c>
    </row>
    <row r="2" spans="1:3">
      <c r="B2" s="2" t="s">
        <v>2</v>
      </c>
      <c r="C2" s="2" t="s">
        <v>32</v>
      </c>
    </row>
    <row r="3" spans="1:3">
      <c r="A3" s="3" t="s">
        <v>265</v>
      </c>
    </row>
    <row r="4" spans="1:3">
      <c r="A4" s="4" t="s">
        <v>972</v>
      </c>
      <c r="B4" s="6" t="n">
        <v>452</v>
      </c>
      <c r="C4" s="6" t="n">
        <v>1720</v>
      </c>
    </row>
    <row r="5" spans="1:3">
      <c r="A5" s="4" t="s">
        <v>973</v>
      </c>
      <c r="B5" s="5" t="n">
        <v>-452</v>
      </c>
      <c r="C5" s="5" t="n">
        <v>-1268</v>
      </c>
    </row>
    <row r="6" spans="1:3">
      <c r="A6" s="4" t="s">
        <v>972</v>
      </c>
      <c r="B6" s="6" t="n">
        <v>0</v>
      </c>
      <c r="C6" s="6" t="n">
        <v>45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74</v>
      </c>
      <c r="B1" s="2" t="s">
        <v>1</v>
      </c>
    </row>
    <row r="2" spans="1:4">
      <c r="B2" s="2" t="s">
        <v>2</v>
      </c>
      <c r="C2" s="2" t="s">
        <v>32</v>
      </c>
      <c r="D2" s="2" t="s">
        <v>33</v>
      </c>
    </row>
    <row r="3" spans="1:4">
      <c r="A3" s="4" t="s">
        <v>975</v>
      </c>
      <c r="B3" s="4" t="s">
        <v>976</v>
      </c>
    </row>
    <row r="4" spans="1:4">
      <c r="A4" s="4" t="s">
        <v>964</v>
      </c>
      <c r="B4" s="6" t="n">
        <v>9162</v>
      </c>
      <c r="C4" s="6" t="n">
        <v>9090</v>
      </c>
      <c r="D4" s="6" t="n">
        <v>9347</v>
      </c>
    </row>
    <row r="5" spans="1:4">
      <c r="A5" s="4" t="s">
        <v>977</v>
      </c>
    </row>
    <row r="6" spans="1:4">
      <c r="A6" s="4" t="s">
        <v>978</v>
      </c>
      <c r="B6" s="5" t="n">
        <v>2009</v>
      </c>
    </row>
    <row r="7" spans="1:4">
      <c r="A7" s="4" t="s">
        <v>979</v>
      </c>
    </row>
    <row r="8" spans="1:4">
      <c r="A8" s="4" t="s">
        <v>980</v>
      </c>
      <c r="B8" s="6" t="n">
        <v>62600</v>
      </c>
      <c r="C8" s="5" t="n">
        <v>64200</v>
      </c>
    </row>
    <row r="9" spans="1:4">
      <c r="A9" s="4" t="s">
        <v>981</v>
      </c>
    </row>
    <row r="10" spans="1:4">
      <c r="A10" s="4" t="s">
        <v>982</v>
      </c>
      <c r="B10" s="5" t="n">
        <v>400</v>
      </c>
      <c r="C10" s="5" t="n">
        <v>400</v>
      </c>
    </row>
    <row r="11" spans="1:4">
      <c r="A11" s="4" t="s">
        <v>983</v>
      </c>
    </row>
    <row r="12" spans="1:4">
      <c r="A12" s="4" t="s">
        <v>982</v>
      </c>
      <c r="B12" s="5" t="n">
        <v>900</v>
      </c>
      <c r="C12" s="5" t="n">
        <v>800</v>
      </c>
    </row>
    <row r="13" spans="1:4">
      <c r="A13" s="4" t="s">
        <v>984</v>
      </c>
    </row>
    <row r="14" spans="1:4">
      <c r="A14" s="4" t="s">
        <v>980</v>
      </c>
      <c r="B14" s="5" t="n">
        <v>46000</v>
      </c>
      <c r="C14" s="5" t="n">
        <v>51300</v>
      </c>
    </row>
    <row r="15" spans="1:4">
      <c r="A15" s="4" t="s">
        <v>985</v>
      </c>
    </row>
    <row r="16" spans="1:4">
      <c r="A16" s="4" t="s">
        <v>980</v>
      </c>
      <c r="B16" s="6" t="n">
        <v>27700</v>
      </c>
      <c r="C16" s="6" t="n">
        <v>297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2</v>
      </c>
      <c r="D2" s="2" t="s">
        <v>33</v>
      </c>
    </row>
    <row r="3" spans="1:4">
      <c r="A3" s="3" t="s">
        <v>269</v>
      </c>
    </row>
    <row r="4" spans="1:4">
      <c r="A4" s="4" t="s">
        <v>987</v>
      </c>
      <c r="B4" s="5" t="n">
        <v>2540189</v>
      </c>
      <c r="C4" s="5" t="n">
        <v>2321448</v>
      </c>
      <c r="D4" s="5" t="n">
        <v>856492</v>
      </c>
    </row>
    <row r="5" spans="1:4">
      <c r="A5" s="4" t="s">
        <v>988</v>
      </c>
      <c r="B5" s="5" t="n">
        <v>0</v>
      </c>
      <c r="C5" s="5" t="n">
        <v>0</v>
      </c>
      <c r="D5" s="5"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2</v>
      </c>
      <c r="D2" s="2" t="s">
        <v>33</v>
      </c>
    </row>
    <row r="3" spans="1:4">
      <c r="A3" s="3" t="s">
        <v>269</v>
      </c>
    </row>
    <row r="4" spans="1:4">
      <c r="A4" s="4" t="s">
        <v>990</v>
      </c>
      <c r="B4" s="6" t="n">
        <v>-135320</v>
      </c>
      <c r="C4" s="6" t="n">
        <v>-50618</v>
      </c>
      <c r="D4" s="6" t="n">
        <v>-2996</v>
      </c>
    </row>
    <row r="5" spans="1:4">
      <c r="A5" s="4" t="s">
        <v>991</v>
      </c>
      <c r="B5" s="5" t="n">
        <v>-7809</v>
      </c>
      <c r="C5" s="5" t="n">
        <v>-1812</v>
      </c>
      <c r="D5" s="5" t="n">
        <v>0</v>
      </c>
    </row>
    <row r="6" spans="1:4">
      <c r="A6" s="4" t="s">
        <v>992</v>
      </c>
      <c r="B6" s="5" t="n">
        <v>-143129</v>
      </c>
      <c r="C6" s="5" t="n">
        <v>-52430</v>
      </c>
      <c r="D6" s="5" t="n">
        <v>-2996</v>
      </c>
    </row>
    <row r="7" spans="1:4">
      <c r="A7" s="4" t="s">
        <v>556</v>
      </c>
      <c r="B7" s="5" t="n">
        <v>0</v>
      </c>
      <c r="C7" s="5" t="n">
        <v>-570</v>
      </c>
      <c r="D7" s="5" t="n">
        <v>-19475</v>
      </c>
    </row>
    <row r="8" spans="1:4">
      <c r="A8" s="4" t="s">
        <v>993</v>
      </c>
      <c r="B8" s="6" t="n">
        <v>-143129</v>
      </c>
      <c r="C8" s="6" t="n">
        <v>-53000</v>
      </c>
      <c r="D8" s="6" t="n">
        <v>-22471</v>
      </c>
    </row>
    <row r="9" spans="1:4">
      <c r="A9" s="3" t="s">
        <v>994</v>
      </c>
    </row>
    <row r="10" spans="1:4">
      <c r="A10" s="4" t="s">
        <v>995</v>
      </c>
      <c r="B10" s="5" t="n">
        <v>86355000</v>
      </c>
      <c r="C10" s="5" t="n">
        <v>85569000</v>
      </c>
      <c r="D10" s="5" t="n">
        <v>72408000</v>
      </c>
    </row>
    <row r="11" spans="1:4">
      <c r="A11" s="4" t="s">
        <v>988</v>
      </c>
      <c r="B11" s="5" t="n">
        <v>0</v>
      </c>
      <c r="C11" s="5" t="n">
        <v>0</v>
      </c>
      <c r="D11" s="5" t="n">
        <v>0</v>
      </c>
    </row>
    <row r="12" spans="1:4">
      <c r="A12" s="4" t="s">
        <v>996</v>
      </c>
      <c r="B12" s="5" t="n">
        <v>86355000</v>
      </c>
      <c r="C12" s="5" t="n">
        <v>85569000</v>
      </c>
      <c r="D12" s="5" t="n">
        <v>72408000</v>
      </c>
    </row>
    <row r="13" spans="1:4">
      <c r="A13" s="4" t="s">
        <v>987</v>
      </c>
      <c r="B13" s="5" t="n">
        <v>2540189</v>
      </c>
      <c r="C13" s="5" t="n">
        <v>2321448</v>
      </c>
      <c r="D13" s="5" t="n">
        <v>856492</v>
      </c>
    </row>
    <row r="14" spans="1:4">
      <c r="A14" s="3" t="s">
        <v>57</v>
      </c>
    </row>
    <row r="15" spans="1:4">
      <c r="A15" s="4" t="s">
        <v>997</v>
      </c>
      <c r="B15" s="7" t="n">
        <v>-1.66</v>
      </c>
      <c r="C15" s="7" t="n">
        <v>-0.61</v>
      </c>
      <c r="D15" s="7" t="n">
        <v>-0.04</v>
      </c>
    </row>
    <row r="16" spans="1:4">
      <c r="A16" s="4" t="s">
        <v>998</v>
      </c>
      <c r="B16" s="5" t="n">
        <v>0</v>
      </c>
      <c r="C16" s="8" t="n">
        <v>-0.01</v>
      </c>
      <c r="D16" s="8" t="n">
        <v>-0.27</v>
      </c>
    </row>
    <row r="17" spans="1:4">
      <c r="A17" s="4" t="s">
        <v>999</v>
      </c>
      <c r="B17" s="8" t="n">
        <v>-1.66</v>
      </c>
      <c r="C17" s="8" t="n">
        <v>-0.62</v>
      </c>
      <c r="D17" s="8" t="n">
        <v>-0.31</v>
      </c>
    </row>
    <row r="18" spans="1:4">
      <c r="A18" s="3" t="s">
        <v>61</v>
      </c>
    </row>
    <row r="19" spans="1:4">
      <c r="A19" s="4" t="s">
        <v>1000</v>
      </c>
      <c r="B19" s="8" t="n">
        <v>-1.66</v>
      </c>
      <c r="C19" s="8" t="n">
        <v>-0.61</v>
      </c>
      <c r="D19" s="8" t="n">
        <v>-0.04</v>
      </c>
    </row>
    <row r="20" spans="1:4">
      <c r="A20" s="4" t="s">
        <v>1001</v>
      </c>
      <c r="B20" s="5" t="n">
        <v>0</v>
      </c>
      <c r="C20" s="8" t="n">
        <v>-0.01</v>
      </c>
      <c r="D20" s="8" t="n">
        <v>-0.27</v>
      </c>
    </row>
    <row r="21" spans="1:4">
      <c r="A21" s="4" t="s">
        <v>1002</v>
      </c>
      <c r="B21" s="7" t="n">
        <v>-1.66</v>
      </c>
      <c r="C21" s="7" t="n">
        <v>-0.62</v>
      </c>
      <c r="D21" s="7" t="n">
        <v>-0.31</v>
      </c>
    </row>
    <row r="22" spans="1:4">
      <c r="A22" s="4" t="s">
        <v>1003</v>
      </c>
    </row>
    <row r="23" spans="1:4">
      <c r="A23" s="3" t="s">
        <v>994</v>
      </c>
    </row>
    <row r="24" spans="1:4">
      <c r="A24" s="4" t="s">
        <v>988</v>
      </c>
      <c r="B24" s="5" t="n">
        <v>0</v>
      </c>
      <c r="C24" s="5" t="n">
        <v>0</v>
      </c>
      <c r="D24" s="5" t="n">
        <v>0</v>
      </c>
    </row>
    <row r="25" spans="1:4">
      <c r="A25" s="4" t="s">
        <v>987</v>
      </c>
      <c r="B25" s="5" t="n">
        <v>815952</v>
      </c>
      <c r="C25" s="5" t="n">
        <v>66166</v>
      </c>
      <c r="D25" s="5" t="n">
        <v>54316</v>
      </c>
    </row>
    <row r="26" spans="1:4">
      <c r="A26" s="4" t="s">
        <v>1004</v>
      </c>
    </row>
    <row r="27" spans="1:4">
      <c r="A27" s="3" t="s">
        <v>994</v>
      </c>
    </row>
    <row r="28" spans="1:4">
      <c r="A28" s="4" t="s">
        <v>988</v>
      </c>
      <c r="B28" s="5" t="n">
        <v>0</v>
      </c>
      <c r="C28" s="5" t="n">
        <v>0</v>
      </c>
      <c r="D28" s="5" t="n">
        <v>0</v>
      </c>
    </row>
    <row r="29" spans="1:4">
      <c r="A29" s="4" t="s">
        <v>1005</v>
      </c>
    </row>
    <row r="30" spans="1:4">
      <c r="A30" s="3" t="s">
        <v>994</v>
      </c>
    </row>
    <row r="31" spans="1:4">
      <c r="A31" s="4" t="s">
        <v>988</v>
      </c>
      <c r="B31" s="5" t="n">
        <v>0</v>
      </c>
    </row>
    <row r="32" spans="1:4">
      <c r="A32" s="4" t="s">
        <v>987</v>
      </c>
      <c r="B32" s="5" t="n">
        <v>11333333</v>
      </c>
      <c r="C32" s="5" t="n">
        <v>267032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2</v>
      </c>
      <c r="D2" s="2" t="s">
        <v>33</v>
      </c>
    </row>
    <row r="3" spans="1:4">
      <c r="A3" s="3" t="s">
        <v>273</v>
      </c>
    </row>
    <row r="4" spans="1:4">
      <c r="A4" s="4" t="s">
        <v>1007</v>
      </c>
      <c r="B4" s="6" t="n">
        <v>35773</v>
      </c>
      <c r="C4" s="6" t="n">
        <v>-39857</v>
      </c>
      <c r="D4" s="6" t="n">
        <v>17404</v>
      </c>
    </row>
    <row r="5" spans="1:4">
      <c r="A5" s="4" t="s">
        <v>1008</v>
      </c>
      <c r="B5" s="5" t="n">
        <v>27475</v>
      </c>
      <c r="C5" s="5" t="n">
        <v>-16107</v>
      </c>
      <c r="D5" s="5" t="n">
        <v>-25732</v>
      </c>
    </row>
    <row r="6" spans="1:4">
      <c r="A6" s="4" t="s">
        <v>1009</v>
      </c>
      <c r="B6" s="5" t="n">
        <v>-13515</v>
      </c>
      <c r="C6" s="5" t="n">
        <v>22868</v>
      </c>
      <c r="D6" s="5" t="n">
        <v>-9782</v>
      </c>
    </row>
    <row r="7" spans="1:4">
      <c r="A7" s="4" t="s">
        <v>1010</v>
      </c>
      <c r="B7" s="5" t="n">
        <v>-11994</v>
      </c>
      <c r="C7" s="5" t="n">
        <v>-242</v>
      </c>
      <c r="D7" s="5" t="n">
        <v>-2044</v>
      </c>
    </row>
    <row r="8" spans="1:4">
      <c r="A8" s="4" t="s">
        <v>1011</v>
      </c>
      <c r="B8" s="5" t="n">
        <v>-20437</v>
      </c>
      <c r="C8" s="5" t="n">
        <v>23221</v>
      </c>
      <c r="D8" s="5" t="n">
        <v>15242</v>
      </c>
    </row>
    <row r="9" spans="1:4">
      <c r="A9" s="4" t="s">
        <v>1012</v>
      </c>
      <c r="B9" s="5" t="n">
        <v>2328</v>
      </c>
      <c r="C9" s="5" t="n">
        <v>-2774</v>
      </c>
      <c r="D9" s="5" t="n">
        <v>1227</v>
      </c>
    </row>
    <row r="10" spans="1:4">
      <c r="A10" s="4" t="s">
        <v>1013</v>
      </c>
      <c r="B10" s="5" t="n">
        <v>19630</v>
      </c>
      <c r="C10" s="5" t="n">
        <v>-12891</v>
      </c>
      <c r="D10" s="5" t="n">
        <v>-3685</v>
      </c>
    </row>
    <row r="11" spans="1:4">
      <c r="A11" s="4" t="s">
        <v>1014</v>
      </c>
      <c r="B11" s="5" t="n">
        <v>29683</v>
      </c>
      <c r="C11" s="5" t="n">
        <v>28651</v>
      </c>
      <c r="D11" s="5" t="n">
        <v>10496</v>
      </c>
    </row>
    <row r="12" spans="1:4">
      <c r="A12" s="4" t="s">
        <v>1015</v>
      </c>
      <c r="B12" s="6" t="n">
        <v>4150</v>
      </c>
      <c r="C12" s="6" t="n">
        <v>1781</v>
      </c>
      <c r="D12" s="6" t="n">
        <v>1052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16</v>
      </c>
      <c r="B1" s="2" t="s">
        <v>1</v>
      </c>
    </row>
    <row r="2" spans="1:4">
      <c r="B2" s="2" t="s">
        <v>2</v>
      </c>
      <c r="C2" s="2" t="s">
        <v>32</v>
      </c>
      <c r="D2" s="2" t="s">
        <v>33</v>
      </c>
    </row>
    <row r="3" spans="1:4">
      <c r="A3" s="3" t="s">
        <v>1017</v>
      </c>
    </row>
    <row r="4" spans="1:4">
      <c r="A4" s="4" t="s">
        <v>1018</v>
      </c>
      <c r="B4" s="6" t="n">
        <v>18487</v>
      </c>
      <c r="C4" s="6" t="n">
        <v>14867</v>
      </c>
      <c r="D4" s="6" t="n">
        <v>2340</v>
      </c>
    </row>
    <row r="5" spans="1:4">
      <c r="A5" s="4" t="s">
        <v>1019</v>
      </c>
      <c r="B5" s="5" t="n">
        <v>220</v>
      </c>
      <c r="C5" s="5" t="n">
        <v>976</v>
      </c>
      <c r="D5" s="5" t="n">
        <v>1002</v>
      </c>
    </row>
    <row r="6" spans="1:4">
      <c r="A6" s="4" t="s">
        <v>1020</v>
      </c>
    </row>
    <row r="7" spans="1:4">
      <c r="A7" s="3" t="s">
        <v>1017</v>
      </c>
    </row>
    <row r="8" spans="1:4">
      <c r="A8" s="4" t="s">
        <v>1021</v>
      </c>
      <c r="B8" s="5" t="n">
        <v>1141</v>
      </c>
      <c r="C8" s="5" t="n">
        <v>488</v>
      </c>
      <c r="D8" s="5" t="n">
        <v>906</v>
      </c>
    </row>
    <row r="9" spans="1:4">
      <c r="A9" s="4" t="s">
        <v>1022</v>
      </c>
    </row>
    <row r="10" spans="1:4">
      <c r="A10" s="3" t="s">
        <v>1017</v>
      </c>
    </row>
    <row r="11" spans="1:4">
      <c r="A11" s="4" t="s">
        <v>1021</v>
      </c>
      <c r="B11" s="6" t="n">
        <v>1954</v>
      </c>
      <c r="C11" s="6" t="n">
        <v>1896</v>
      </c>
      <c r="D11" s="6" t="n">
        <v>139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1023</v>
      </c>
      <c r="B1" s="2" t="s">
        <v>1</v>
      </c>
    </row>
    <row r="2" spans="1:4">
      <c r="B2" s="2" t="s">
        <v>2</v>
      </c>
      <c r="C2" s="2" t="s">
        <v>32</v>
      </c>
      <c r="D2" s="2" t="s">
        <v>33</v>
      </c>
    </row>
    <row r="3" spans="1:4">
      <c r="A3" s="3" t="s">
        <v>1024</v>
      </c>
    </row>
    <row r="4" spans="1:4">
      <c r="A4" s="4" t="s">
        <v>1025</v>
      </c>
      <c r="B4" s="6" t="n">
        <v>9400</v>
      </c>
      <c r="C4" s="6" t="n">
        <v>4300</v>
      </c>
    </row>
    <row r="5" spans="1:4">
      <c r="A5" s="4" t="s">
        <v>1026</v>
      </c>
      <c r="B5" s="5" t="n">
        <v>28000</v>
      </c>
      <c r="C5" s="5" t="n">
        <v>27900</v>
      </c>
      <c r="D5" s="6" t="n">
        <v>21600</v>
      </c>
    </row>
    <row r="6" spans="1:4">
      <c r="A6" s="4" t="s">
        <v>923</v>
      </c>
      <c r="B6" s="6" t="n">
        <v>-1024</v>
      </c>
      <c r="C6" s="5" t="n">
        <v>9000</v>
      </c>
      <c r="D6" s="6" t="n">
        <v>0</v>
      </c>
    </row>
    <row r="7" spans="1:4">
      <c r="A7" s="4" t="s">
        <v>1027</v>
      </c>
      <c r="B7" s="4" t="s">
        <v>1028</v>
      </c>
    </row>
    <row r="8" spans="1:4">
      <c r="A8" s="4" t="s">
        <v>1029</v>
      </c>
    </row>
    <row r="9" spans="1:4">
      <c r="A9" s="3" t="s">
        <v>1024</v>
      </c>
    </row>
    <row r="10" spans="1:4">
      <c r="A10" s="4" t="s">
        <v>1030</v>
      </c>
      <c r="B10" s="6" t="n">
        <v>400</v>
      </c>
      <c r="C10" s="6" t="n">
        <v>5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031</v>
      </c>
      <c r="B1" s="2" t="s">
        <v>505</v>
      </c>
    </row>
    <row r="2" spans="1:2">
      <c r="A2" s="3" t="s">
        <v>1032</v>
      </c>
    </row>
    <row r="3" spans="1:2">
      <c r="A3" s="4" t="s">
        <v>1033</v>
      </c>
      <c r="B3" s="6" t="n">
        <v>19048</v>
      </c>
    </row>
    <row r="4" spans="1:2">
      <c r="A4" s="4" t="s">
        <v>1034</v>
      </c>
      <c r="B4" s="5" t="n">
        <v>15820</v>
      </c>
    </row>
    <row r="5" spans="1:2">
      <c r="A5" s="4" t="s">
        <v>1035</v>
      </c>
      <c r="B5" s="5" t="n">
        <v>13250</v>
      </c>
    </row>
    <row r="6" spans="1:2">
      <c r="A6" s="4" t="s">
        <v>1036</v>
      </c>
      <c r="B6" s="5" t="n">
        <v>8902</v>
      </c>
    </row>
    <row r="7" spans="1:2">
      <c r="A7" s="4" t="s">
        <v>1037</v>
      </c>
      <c r="B7" s="5" t="n">
        <v>7011</v>
      </c>
    </row>
    <row r="8" spans="1:2">
      <c r="A8" s="4" t="s">
        <v>1038</v>
      </c>
      <c r="B8" s="5" t="n">
        <v>7868</v>
      </c>
    </row>
    <row r="9" spans="1:2">
      <c r="A9" s="4" t="s">
        <v>1039</v>
      </c>
      <c r="B9" s="6" t="n">
        <v>7189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4"/>
    <col customWidth="1" max="5" min="5" width="4"/>
    <col customWidth="1" max="6" min="6" width="14"/>
  </cols>
  <sheetData>
    <row r="1" spans="1:6">
      <c r="A1" s="1" t="s">
        <v>1040</v>
      </c>
      <c r="B1" s="2" t="s">
        <v>1</v>
      </c>
    </row>
    <row r="2" spans="1:6">
      <c r="B2" s="2" t="s">
        <v>2</v>
      </c>
      <c r="D2" s="2" t="s">
        <v>32</v>
      </c>
      <c r="F2" s="2" t="s">
        <v>33</v>
      </c>
    </row>
    <row r="3" spans="1:6">
      <c r="A3" s="3" t="s">
        <v>1041</v>
      </c>
    </row>
    <row r="4" spans="1:6">
      <c r="A4" s="4" t="s">
        <v>1042</v>
      </c>
      <c r="B4" s="6" t="n">
        <v>1279593</v>
      </c>
      <c r="D4" s="6" t="n">
        <v>1346731</v>
      </c>
      <c r="F4" s="6" t="n">
        <v>1145134</v>
      </c>
    </row>
    <row r="5" spans="1:6">
      <c r="A5" s="4" t="s">
        <v>1043</v>
      </c>
      <c r="B5" s="5" t="n">
        <v>31856</v>
      </c>
      <c r="D5" s="5" t="n">
        <v>27993</v>
      </c>
      <c r="F5" s="5" t="n">
        <v>31392</v>
      </c>
    </row>
    <row r="6" spans="1:6">
      <c r="A6" s="4" t="s">
        <v>40</v>
      </c>
      <c r="B6" s="5" t="n">
        <v>23660</v>
      </c>
      <c r="D6" s="5" t="n">
        <v>28292</v>
      </c>
      <c r="F6" s="5" t="n">
        <v>12151</v>
      </c>
    </row>
    <row r="7" spans="1:6">
      <c r="A7" s="4" t="s">
        <v>41</v>
      </c>
      <c r="B7" s="5" t="n">
        <v>115000</v>
      </c>
      <c r="D7" s="5" t="n">
        <v>17540</v>
      </c>
      <c r="F7" s="5" t="n">
        <v>0</v>
      </c>
    </row>
    <row r="8" spans="1:6">
      <c r="A8" s="4" t="s">
        <v>44</v>
      </c>
      <c r="B8" s="5" t="n">
        <v>32504</v>
      </c>
      <c r="D8" s="5" t="n">
        <v>43275</v>
      </c>
      <c r="F8" s="5" t="n">
        <v>15669</v>
      </c>
    </row>
    <row r="9" spans="1:6">
      <c r="A9" s="4" t="s">
        <v>45</v>
      </c>
      <c r="B9" s="5" t="n">
        <v>-170397</v>
      </c>
      <c r="D9" s="5" t="n">
        <v>-74361</v>
      </c>
      <c r="F9" s="5" t="n">
        <v>-6522</v>
      </c>
    </row>
    <row r="10" spans="1:6">
      <c r="A10" s="4" t="s">
        <v>1044</v>
      </c>
      <c r="B10" s="5" t="n">
        <v>982173</v>
      </c>
      <c r="D10" s="5" t="n">
        <v>1129558</v>
      </c>
    </row>
    <row r="11" spans="1:6">
      <c r="A11" s="4" t="s">
        <v>82</v>
      </c>
      <c r="B11" s="5" t="n">
        <v>163624</v>
      </c>
      <c r="D11" s="5" t="n">
        <v>162239</v>
      </c>
    </row>
    <row r="12" spans="1:6">
      <c r="A12" s="4" t="s">
        <v>1045</v>
      </c>
      <c r="B12" s="5" t="n">
        <v>32824</v>
      </c>
      <c r="D12" s="5" t="n">
        <v>34150</v>
      </c>
      <c r="F12" s="5" t="n">
        <v>21007</v>
      </c>
    </row>
    <row r="13" spans="1:6">
      <c r="A13" s="4" t="s">
        <v>83</v>
      </c>
      <c r="B13" s="5" t="n">
        <v>109533</v>
      </c>
      <c r="D13" s="5" t="n">
        <v>223611</v>
      </c>
      <c r="F13" s="5" t="n">
        <v>241690</v>
      </c>
    </row>
    <row r="14" spans="1:6">
      <c r="A14" s="4" t="s">
        <v>1046</v>
      </c>
      <c r="B14" s="5" t="n">
        <v>41139</v>
      </c>
      <c r="D14" s="5" t="n">
        <v>22560</v>
      </c>
      <c r="F14" s="5" t="n">
        <v>31186</v>
      </c>
    </row>
    <row r="15" spans="1:6">
      <c r="A15" s="4" t="s">
        <v>949</v>
      </c>
    </row>
    <row r="16" spans="1:6">
      <c r="A16" s="3" t="s">
        <v>1041</v>
      </c>
    </row>
    <row r="17" spans="1:6">
      <c r="A17" s="4" t="s">
        <v>1042</v>
      </c>
      <c r="B17" s="5" t="n">
        <v>1001417</v>
      </c>
      <c r="D17" s="5" t="n">
        <v>1084199</v>
      </c>
      <c r="F17" s="5" t="n">
        <v>893637</v>
      </c>
    </row>
    <row r="18" spans="1:6">
      <c r="A18" s="4" t="s">
        <v>45</v>
      </c>
      <c r="B18" s="5" t="n">
        <v>-178033</v>
      </c>
      <c r="D18" s="5" t="n">
        <v>-93941</v>
      </c>
      <c r="F18" s="5" t="n">
        <v>-20028</v>
      </c>
    </row>
    <row r="19" spans="1:6">
      <c r="A19" s="4" t="s">
        <v>82</v>
      </c>
      <c r="B19" s="5" t="n">
        <v>128367</v>
      </c>
      <c r="D19" s="5" t="n">
        <v>133335</v>
      </c>
    </row>
    <row r="20" spans="1:6">
      <c r="A20" s="4" t="s">
        <v>950</v>
      </c>
    </row>
    <row r="21" spans="1:6">
      <c r="A21" s="3" t="s">
        <v>1041</v>
      </c>
    </row>
    <row r="22" spans="1:6">
      <c r="A22" s="4" t="s">
        <v>1042</v>
      </c>
      <c r="B22" s="5" t="n">
        <v>27929</v>
      </c>
      <c r="D22" s="5" t="n">
        <v>30959</v>
      </c>
      <c r="F22" s="5" t="n">
        <v>33291</v>
      </c>
    </row>
    <row r="23" spans="1:6">
      <c r="A23" s="4" t="s">
        <v>45</v>
      </c>
      <c r="B23" s="5" t="n">
        <v>-3286</v>
      </c>
      <c r="D23" s="5" t="n">
        <v>9811</v>
      </c>
      <c r="F23" s="5" t="n">
        <v>6038</v>
      </c>
    </row>
    <row r="24" spans="1:6">
      <c r="A24" s="4" t="s">
        <v>82</v>
      </c>
      <c r="B24" s="5" t="n">
        <v>3094</v>
      </c>
      <c r="D24" s="5" t="n">
        <v>3346</v>
      </c>
    </row>
    <row r="25" spans="1:6">
      <c r="A25" s="4" t="s">
        <v>951</v>
      </c>
    </row>
    <row r="26" spans="1:6">
      <c r="A26" s="3" t="s">
        <v>1041</v>
      </c>
    </row>
    <row r="27" spans="1:6">
      <c r="A27" s="4" t="s">
        <v>1042</v>
      </c>
      <c r="B27" s="5" t="n">
        <v>250247</v>
      </c>
      <c r="D27" s="5" t="n">
        <v>231573</v>
      </c>
      <c r="F27" s="5" t="n">
        <v>218206</v>
      </c>
    </row>
    <row r="28" spans="1:6">
      <c r="A28" s="4" t="s">
        <v>45</v>
      </c>
      <c r="B28" s="5" t="n">
        <v>10922</v>
      </c>
      <c r="D28" s="5" t="n">
        <v>9769</v>
      </c>
      <c r="F28" s="5" t="n">
        <v>7468</v>
      </c>
    </row>
    <row r="29" spans="1:6">
      <c r="A29" s="4" t="s">
        <v>82</v>
      </c>
      <c r="B29" s="5" t="n">
        <v>32163</v>
      </c>
      <c r="D29" s="5" t="n">
        <v>25558</v>
      </c>
    </row>
    <row r="30" spans="1:6">
      <c r="A30" s="4" t="s">
        <v>696</v>
      </c>
    </row>
    <row r="31" spans="1:6">
      <c r="A31" s="3" t="s">
        <v>1041</v>
      </c>
    </row>
    <row r="32" spans="1:6">
      <c r="A32" s="4" t="s">
        <v>1042</v>
      </c>
      <c r="B32" s="5" t="n">
        <v>550527</v>
      </c>
      <c r="D32" s="5" t="n">
        <v>574295</v>
      </c>
      <c r="F32" s="5" t="n">
        <v>610890</v>
      </c>
    </row>
    <row r="33" spans="1:6">
      <c r="A33" s="4" t="s">
        <v>1043</v>
      </c>
      <c r="B33" s="5" t="n">
        <v>21951</v>
      </c>
      <c r="D33" s="5" t="n">
        <v>26787</v>
      </c>
      <c r="F33" s="5" t="n">
        <v>28184</v>
      </c>
    </row>
    <row r="34" spans="1:6">
      <c r="A34" s="4" t="s">
        <v>41</v>
      </c>
      <c r="B34" s="5" t="n">
        <v>0</v>
      </c>
      <c r="D34" s="5" t="n">
        <v>17540</v>
      </c>
      <c r="E34" s="4" t="s">
        <v>535</v>
      </c>
    </row>
    <row r="35" spans="1:6">
      <c r="A35" s="4" t="s">
        <v>1044</v>
      </c>
      <c r="B35" s="5" t="n">
        <v>347971</v>
      </c>
      <c r="D35" s="5" t="n">
        <v>304149</v>
      </c>
    </row>
    <row r="36" spans="1:6">
      <c r="A36" s="4" t="s">
        <v>1045</v>
      </c>
      <c r="B36" s="5" t="n">
        <v>6464</v>
      </c>
      <c r="D36" s="5" t="n">
        <v>6406</v>
      </c>
      <c r="F36" s="5" t="n">
        <v>6352</v>
      </c>
    </row>
    <row r="37" spans="1:6">
      <c r="A37" s="4" t="s">
        <v>83</v>
      </c>
      <c r="B37" s="5" t="n">
        <v>9177</v>
      </c>
      <c r="D37" s="5" t="n">
        <v>8255</v>
      </c>
      <c r="F37" s="5" t="n">
        <v>25990</v>
      </c>
    </row>
    <row r="38" spans="1:6">
      <c r="A38" s="4" t="s">
        <v>1046</v>
      </c>
      <c r="B38" s="5" t="n">
        <v>9060</v>
      </c>
      <c r="D38" s="5" t="n">
        <v>4767</v>
      </c>
      <c r="F38" s="5" t="n">
        <v>5872</v>
      </c>
    </row>
    <row r="39" spans="1:6">
      <c r="A39" s="4" t="s">
        <v>697</v>
      </c>
    </row>
    <row r="40" spans="1:6">
      <c r="A40" s="3" t="s">
        <v>1041</v>
      </c>
    </row>
    <row r="41" spans="1:6">
      <c r="A41" s="4" t="s">
        <v>1042</v>
      </c>
      <c r="B41" s="5" t="n">
        <v>729066</v>
      </c>
      <c r="D41" s="5" t="n">
        <v>772436</v>
      </c>
      <c r="F41" s="5" t="n">
        <v>534244</v>
      </c>
    </row>
    <row r="42" spans="1:6">
      <c r="A42" s="4" t="s">
        <v>1043</v>
      </c>
      <c r="B42" s="5" t="n">
        <v>9905</v>
      </c>
      <c r="D42" s="5" t="n">
        <v>1206</v>
      </c>
      <c r="F42" s="5" t="n">
        <v>3208</v>
      </c>
    </row>
    <row r="43" spans="1:6">
      <c r="A43" s="4" t="s">
        <v>41</v>
      </c>
      <c r="B43" s="5" t="n">
        <v>115000</v>
      </c>
      <c r="C43" s="4" t="s">
        <v>537</v>
      </c>
      <c r="D43" s="5" t="n">
        <v>0</v>
      </c>
    </row>
    <row r="44" spans="1:6">
      <c r="A44" s="4" t="s">
        <v>1044</v>
      </c>
      <c r="B44" s="5" t="n">
        <v>588542</v>
      </c>
      <c r="D44" s="5" t="n">
        <v>776405</v>
      </c>
    </row>
    <row r="45" spans="1:6">
      <c r="A45" s="4" t="s">
        <v>1045</v>
      </c>
      <c r="B45" s="5" t="n">
        <v>23666</v>
      </c>
      <c r="D45" s="5" t="n">
        <v>25532</v>
      </c>
      <c r="F45" s="5" t="n">
        <v>12814</v>
      </c>
    </row>
    <row r="46" spans="1:6">
      <c r="A46" s="4" t="s">
        <v>83</v>
      </c>
      <c r="B46" s="5" t="n">
        <v>100356</v>
      </c>
      <c r="D46" s="5" t="n">
        <v>215356</v>
      </c>
      <c r="F46" s="5" t="n">
        <v>215700</v>
      </c>
    </row>
    <row r="47" spans="1:6">
      <c r="A47" s="4" t="s">
        <v>1046</v>
      </c>
      <c r="B47" s="5" t="n">
        <v>27054</v>
      </c>
      <c r="D47" s="5" t="n">
        <v>14586</v>
      </c>
      <c r="F47" s="5" t="n">
        <v>21529</v>
      </c>
    </row>
    <row r="48" spans="1:6">
      <c r="A48" s="4" t="s">
        <v>1047</v>
      </c>
    </row>
    <row r="49" spans="1:6">
      <c r="A49" s="3" t="s">
        <v>1041</v>
      </c>
    </row>
    <row r="50" spans="1:6">
      <c r="A50" s="4" t="s">
        <v>1043</v>
      </c>
      <c r="B50" s="5" t="n">
        <v>-31089</v>
      </c>
      <c r="D50" s="5" t="n">
        <v>-13247</v>
      </c>
      <c r="F50" s="5" t="n">
        <v>-10094</v>
      </c>
    </row>
    <row r="51" spans="1:6">
      <c r="A51" s="4" t="s">
        <v>1044</v>
      </c>
      <c r="B51" s="5" t="n">
        <v>45660</v>
      </c>
      <c r="D51" s="5" t="n">
        <v>49004</v>
      </c>
    </row>
    <row r="52" spans="1:6">
      <c r="A52" s="4" t="s">
        <v>1045</v>
      </c>
      <c r="B52" s="5" t="n">
        <v>2694</v>
      </c>
      <c r="D52" s="5" t="n">
        <v>2212</v>
      </c>
      <c r="F52" s="5" t="n">
        <v>1841</v>
      </c>
    </row>
    <row r="53" spans="1:6">
      <c r="A53" s="4" t="s">
        <v>1046</v>
      </c>
      <c r="B53" s="5" t="n">
        <v>5025</v>
      </c>
      <c r="D53" s="5" t="n">
        <v>3207</v>
      </c>
      <c r="F53" s="5" t="n">
        <v>3785</v>
      </c>
    </row>
    <row r="54" spans="1:6">
      <c r="A54" s="4" t="s">
        <v>1048</v>
      </c>
    </row>
    <row r="55" spans="1:6">
      <c r="A55" s="3" t="s">
        <v>1041</v>
      </c>
    </row>
    <row r="56" spans="1:6">
      <c r="A56" s="4" t="s">
        <v>1044</v>
      </c>
      <c r="B56" s="5" t="n">
        <v>936513</v>
      </c>
      <c r="D56" s="5" t="n">
        <v>1080554</v>
      </c>
    </row>
    <row r="57" spans="1:6">
      <c r="A57" s="4" t="s">
        <v>1045</v>
      </c>
      <c r="B57" s="5" t="n">
        <v>30130</v>
      </c>
      <c r="D57" s="5" t="n">
        <v>31938</v>
      </c>
      <c r="F57" s="5" t="n">
        <v>19166</v>
      </c>
    </row>
    <row r="58" spans="1:6">
      <c r="A58" s="4" t="s">
        <v>1046</v>
      </c>
      <c r="B58" s="5" t="n">
        <v>36114</v>
      </c>
      <c r="D58" s="5" t="n">
        <v>19353</v>
      </c>
      <c r="F58" s="6" t="n">
        <v>27401</v>
      </c>
    </row>
    <row r="59" spans="1:6">
      <c r="A59" s="4" t="s">
        <v>1049</v>
      </c>
    </row>
    <row r="60" spans="1:6">
      <c r="A60" s="3" t="s">
        <v>1041</v>
      </c>
    </row>
    <row r="61" spans="1:6">
      <c r="A61" s="4" t="s">
        <v>1044</v>
      </c>
      <c r="B61" s="6" t="n">
        <v>0</v>
      </c>
      <c r="D61" s="6" t="n">
        <v>0</v>
      </c>
    </row>
    <row r="62" spans="1:6"/>
    <row r="63" spans="1:6">
      <c r="A63" s="4" t="s">
        <v>535</v>
      </c>
      <c r="B63" s="4" t="s">
        <v>698</v>
      </c>
    </row>
    <row r="64" spans="1:6">
      <c r="A64" s="4" t="s">
        <v>537</v>
      </c>
      <c r="B64" s="4" t="s">
        <v>699</v>
      </c>
    </row>
  </sheetData>
  <mergeCells count="7">
    <mergeCell ref="A1:A2"/>
    <mergeCell ref="B1:F1"/>
    <mergeCell ref="B2:C2"/>
    <mergeCell ref="D2:E2"/>
    <mergeCell ref="A62:F62"/>
    <mergeCell ref="B63:F63"/>
    <mergeCell ref="B64:F6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1050</v>
      </c>
      <c r="B1" s="2" t="s">
        <v>1</v>
      </c>
    </row>
    <row r="2" spans="1:2">
      <c r="B2" s="2" t="s">
        <v>2</v>
      </c>
    </row>
    <row r="3" spans="1:2">
      <c r="A3" s="3" t="s">
        <v>1041</v>
      </c>
    </row>
    <row r="4" spans="1:2">
      <c r="A4" s="4" t="s">
        <v>1051</v>
      </c>
      <c r="B4" s="5" t="n">
        <v>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77</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90</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279593</v>
      </c>
      <c r="C4" s="6" t="n">
        <v>1346731</v>
      </c>
      <c r="D4" s="6" t="n">
        <v>1145134</v>
      </c>
    </row>
    <row r="5" spans="1:4">
      <c r="A5" s="4" t="s">
        <v>36</v>
      </c>
      <c r="B5" s="5" t="n">
        <v>1134506</v>
      </c>
      <c r="C5" s="5" t="n">
        <v>1220779</v>
      </c>
      <c r="D5" s="5" t="n">
        <v>1034772</v>
      </c>
    </row>
    <row r="6" spans="1:4">
      <c r="A6" s="4" t="s">
        <v>37</v>
      </c>
      <c r="B6" s="5" t="n">
        <v>145087</v>
      </c>
      <c r="C6" s="5" t="n">
        <v>125952</v>
      </c>
      <c r="D6" s="5" t="n">
        <v>110362</v>
      </c>
    </row>
    <row r="7" spans="1:4">
      <c r="A7" s="4" t="s">
        <v>38</v>
      </c>
      <c r="B7" s="5" t="n">
        <v>127507</v>
      </c>
      <c r="C7" s="5" t="n">
        <v>98681</v>
      </c>
      <c r="D7" s="5" t="n">
        <v>85754</v>
      </c>
    </row>
    <row r="8" spans="1:4">
      <c r="A8" s="4" t="s">
        <v>39</v>
      </c>
      <c r="B8" s="5" t="n">
        <v>11195</v>
      </c>
      <c r="C8" s="5" t="n">
        <v>11282</v>
      </c>
      <c r="D8" s="5" t="n">
        <v>4951</v>
      </c>
    </row>
    <row r="9" spans="1:4">
      <c r="A9" s="4" t="s">
        <v>40</v>
      </c>
      <c r="B9" s="5" t="n">
        <v>23660</v>
      </c>
      <c r="C9" s="5" t="n">
        <v>28292</v>
      </c>
      <c r="D9" s="5" t="n">
        <v>12151</v>
      </c>
    </row>
    <row r="10" spans="1:4">
      <c r="A10" s="4" t="s">
        <v>41</v>
      </c>
      <c r="B10" s="5" t="n">
        <v>115000</v>
      </c>
      <c r="C10" s="5" t="n">
        <v>17540</v>
      </c>
      <c r="D10" s="5" t="n">
        <v>0</v>
      </c>
    </row>
    <row r="11" spans="1:4">
      <c r="A11" s="4" t="s">
        <v>42</v>
      </c>
      <c r="B11" s="5" t="n">
        <v>5618</v>
      </c>
      <c r="C11" s="5" t="n">
        <v>1243</v>
      </c>
      <c r="D11" s="5" t="n">
        <v>-1641</v>
      </c>
    </row>
    <row r="12" spans="1:4">
      <c r="A12" s="4" t="s">
        <v>43</v>
      </c>
      <c r="B12" s="5" t="n">
        <v>-137893</v>
      </c>
      <c r="C12" s="5" t="n">
        <v>-31086</v>
      </c>
      <c r="D12" s="5" t="n">
        <v>9147</v>
      </c>
    </row>
    <row r="13" spans="1:4">
      <c r="A13" s="4" t="s">
        <v>44</v>
      </c>
      <c r="B13" s="5" t="n">
        <v>32504</v>
      </c>
      <c r="C13" s="5" t="n">
        <v>43275</v>
      </c>
      <c r="D13" s="5" t="n">
        <v>15669</v>
      </c>
    </row>
    <row r="14" spans="1:4">
      <c r="A14" s="4" t="s">
        <v>45</v>
      </c>
      <c r="B14" s="5" t="n">
        <v>-170397</v>
      </c>
      <c r="C14" s="5" t="n">
        <v>-74361</v>
      </c>
      <c r="D14" s="5" t="n">
        <v>-6522</v>
      </c>
    </row>
    <row r="15" spans="1:4">
      <c r="A15" s="4" t="s">
        <v>46</v>
      </c>
      <c r="B15" s="5" t="n">
        <v>-35829</v>
      </c>
      <c r="C15" s="5" t="n">
        <v>-23797</v>
      </c>
      <c r="D15" s="5" t="n">
        <v>-3390</v>
      </c>
    </row>
    <row r="16" spans="1:4">
      <c r="A16" s="4" t="s">
        <v>47</v>
      </c>
      <c r="B16" s="5" t="n">
        <v>-134568</v>
      </c>
      <c r="C16" s="5" t="n">
        <v>-50564</v>
      </c>
      <c r="D16" s="5" t="n">
        <v>-3132</v>
      </c>
    </row>
    <row r="17" spans="1:4">
      <c r="A17" s="3" t="s">
        <v>48</v>
      </c>
    </row>
    <row r="18" spans="1:4">
      <c r="A18" s="4" t="s">
        <v>49</v>
      </c>
      <c r="B18" s="5" t="n">
        <v>0</v>
      </c>
      <c r="C18" s="5" t="n">
        <v>-1993</v>
      </c>
      <c r="D18" s="5" t="n">
        <v>-17377</v>
      </c>
    </row>
    <row r="19" spans="1:4">
      <c r="A19" s="4" t="s">
        <v>50</v>
      </c>
      <c r="B19" s="5" t="n">
        <v>0</v>
      </c>
      <c r="C19" s="5" t="n">
        <v>560</v>
      </c>
      <c r="D19" s="5" t="n">
        <v>-10515</v>
      </c>
    </row>
    <row r="20" spans="1:4">
      <c r="A20" s="4" t="s">
        <v>51</v>
      </c>
      <c r="B20" s="5" t="n">
        <v>0</v>
      </c>
      <c r="C20" s="5" t="n">
        <v>599</v>
      </c>
      <c r="D20" s="5" t="n">
        <v>-402</v>
      </c>
    </row>
    <row r="21" spans="1:4">
      <c r="A21" s="4" t="s">
        <v>52</v>
      </c>
      <c r="B21" s="5" t="n">
        <v>0</v>
      </c>
      <c r="C21" s="5" t="n">
        <v>264</v>
      </c>
      <c r="D21" s="5" t="n">
        <v>8819</v>
      </c>
    </row>
    <row r="22" spans="1:4">
      <c r="A22" s="4" t="s">
        <v>53</v>
      </c>
      <c r="B22" s="5" t="n">
        <v>0</v>
      </c>
      <c r="C22" s="5" t="n">
        <v>-570</v>
      </c>
      <c r="D22" s="5" t="n">
        <v>-19475</v>
      </c>
    </row>
    <row r="23" spans="1:4">
      <c r="A23" s="4" t="s">
        <v>54</v>
      </c>
      <c r="B23" s="5" t="n">
        <v>-134568</v>
      </c>
      <c r="C23" s="5" t="n">
        <v>-51134</v>
      </c>
      <c r="D23" s="5" t="n">
        <v>-22607</v>
      </c>
    </row>
    <row r="24" spans="1:4">
      <c r="A24" s="4" t="s">
        <v>55</v>
      </c>
      <c r="B24" s="5" t="n">
        <v>752</v>
      </c>
      <c r="C24" s="5" t="n">
        <v>54</v>
      </c>
      <c r="D24" s="5" t="n">
        <v>-136</v>
      </c>
    </row>
    <row r="25" spans="1:4">
      <c r="A25" s="4" t="s">
        <v>56</v>
      </c>
      <c r="B25" s="6" t="n">
        <v>-135320</v>
      </c>
      <c r="C25" s="6" t="n">
        <v>-51188</v>
      </c>
      <c r="D25" s="6" t="n">
        <v>-22471</v>
      </c>
    </row>
    <row r="26" spans="1:4">
      <c r="A26" s="3" t="s">
        <v>57</v>
      </c>
    </row>
    <row r="27" spans="1:4">
      <c r="A27" s="4" t="s">
        <v>58</v>
      </c>
      <c r="B27" s="7" t="n">
        <v>-1.66</v>
      </c>
      <c r="C27" s="7" t="n">
        <v>-0.61</v>
      </c>
      <c r="D27" s="7" t="n">
        <v>-0.04</v>
      </c>
    </row>
    <row r="28" spans="1:4">
      <c r="A28" s="4" t="s">
        <v>59</v>
      </c>
      <c r="B28" s="5" t="n">
        <v>0</v>
      </c>
      <c r="C28" s="8" t="n">
        <v>-0.01</v>
      </c>
      <c r="D28" s="8" t="n">
        <v>-0.27</v>
      </c>
    </row>
    <row r="29" spans="1:4">
      <c r="A29" s="4" t="s">
        <v>60</v>
      </c>
      <c r="B29" s="8" t="n">
        <v>-1.66</v>
      </c>
      <c r="C29" s="8" t="n">
        <v>-0.62</v>
      </c>
      <c r="D29" s="8" t="n">
        <v>-0.31</v>
      </c>
    </row>
    <row r="30" spans="1:4">
      <c r="A30" s="3" t="s">
        <v>61</v>
      </c>
    </row>
    <row r="31" spans="1:4">
      <c r="A31" s="4" t="s">
        <v>58</v>
      </c>
      <c r="B31" s="8" t="n">
        <v>-1.66</v>
      </c>
      <c r="C31" s="8" t="n">
        <v>-0.61</v>
      </c>
      <c r="D31" s="8" t="n">
        <v>-0.04</v>
      </c>
    </row>
    <row r="32" spans="1:4">
      <c r="A32" s="4" t="s">
        <v>59</v>
      </c>
      <c r="B32" s="5" t="n">
        <v>0</v>
      </c>
      <c r="C32" s="8" t="n">
        <v>-0.01</v>
      </c>
      <c r="D32" s="8" t="n">
        <v>-0.27</v>
      </c>
    </row>
    <row r="33" spans="1:4">
      <c r="A33" s="4" t="s">
        <v>62</v>
      </c>
      <c r="B33" s="7" t="n">
        <v>-1.66</v>
      </c>
      <c r="C33" s="7" t="n">
        <v>-0.62</v>
      </c>
      <c r="D33" s="7" t="n">
        <v>-0.3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219</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2</v>
      </c>
      <c r="D2" s="2" t="s">
        <v>33</v>
      </c>
    </row>
    <row r="3" spans="1:4">
      <c r="A3" s="3" t="s">
        <v>64</v>
      </c>
    </row>
    <row r="4" spans="1:4">
      <c r="A4" s="4" t="s">
        <v>47</v>
      </c>
      <c r="B4" s="6" t="n">
        <v>-134568</v>
      </c>
      <c r="C4" s="6" t="n">
        <v>-50564</v>
      </c>
      <c r="D4" s="6" t="n">
        <v>-3132</v>
      </c>
    </row>
    <row r="5" spans="1:4">
      <c r="A5" s="4" t="s">
        <v>65</v>
      </c>
      <c r="B5" s="5" t="n">
        <v>0</v>
      </c>
      <c r="C5" s="5" t="n">
        <v>-570</v>
      </c>
      <c r="D5" s="5" t="n">
        <v>-19475</v>
      </c>
    </row>
    <row r="6" spans="1:4">
      <c r="A6" s="4" t="s">
        <v>54</v>
      </c>
      <c r="B6" s="5" t="n">
        <v>-134568</v>
      </c>
      <c r="C6" s="5" t="n">
        <v>-51134</v>
      </c>
      <c r="D6" s="5" t="n">
        <v>-22607</v>
      </c>
    </row>
    <row r="7" spans="1:4">
      <c r="A7" s="4" t="s">
        <v>66</v>
      </c>
      <c r="B7" s="5" t="n">
        <v>1263</v>
      </c>
      <c r="C7" s="5" t="n">
        <v>0</v>
      </c>
      <c r="D7" s="5" t="n">
        <v>-129</v>
      </c>
    </row>
    <row r="8" spans="1:4">
      <c r="A8" s="4" t="s">
        <v>67</v>
      </c>
      <c r="B8" s="5" t="n">
        <v>-1568</v>
      </c>
      <c r="C8" s="5" t="n">
        <v>0</v>
      </c>
      <c r="D8" s="5" t="n">
        <v>339</v>
      </c>
    </row>
    <row r="9" spans="1:4">
      <c r="A9" s="4" t="s">
        <v>68</v>
      </c>
      <c r="B9" s="5" t="n">
        <v>-305</v>
      </c>
      <c r="C9" s="5" t="n">
        <v>0</v>
      </c>
      <c r="D9" s="5" t="n">
        <v>210</v>
      </c>
    </row>
    <row r="10" spans="1:4">
      <c r="A10" s="4" t="s">
        <v>69</v>
      </c>
      <c r="B10" s="5" t="n">
        <v>6184</v>
      </c>
      <c r="C10" s="5" t="n">
        <v>-2042</v>
      </c>
      <c r="D10" s="5" t="n">
        <v>-5155</v>
      </c>
    </row>
    <row r="11" spans="1:4">
      <c r="A11" s="4" t="s">
        <v>70</v>
      </c>
      <c r="B11" s="5" t="n">
        <v>5879</v>
      </c>
      <c r="C11" s="5" t="n">
        <v>-2042</v>
      </c>
      <c r="D11" s="5" t="n">
        <v>-4945</v>
      </c>
    </row>
    <row r="12" spans="1:4">
      <c r="A12" s="4" t="s">
        <v>71</v>
      </c>
      <c r="B12" s="5" t="n">
        <v>-128689</v>
      </c>
      <c r="C12" s="5" t="n">
        <v>-53176</v>
      </c>
      <c r="D12" s="5" t="n">
        <v>-27552</v>
      </c>
    </row>
    <row r="13" spans="1:4">
      <c r="A13" s="4" t="s">
        <v>72</v>
      </c>
      <c r="B13" s="5" t="n">
        <v>713</v>
      </c>
      <c r="C13" s="5" t="n">
        <v>-355</v>
      </c>
      <c r="D13" s="5" t="n">
        <v>-9565</v>
      </c>
    </row>
    <row r="14" spans="1:4">
      <c r="A14" s="4" t="s">
        <v>73</v>
      </c>
      <c r="B14" s="6" t="n">
        <v>-129402</v>
      </c>
      <c r="C14" s="6" t="n">
        <v>-52821</v>
      </c>
      <c r="D14" s="6" t="n">
        <v>-179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330</v>
      </c>
      <c r="B24" s="4" t="s">
        <v>331</v>
      </c>
    </row>
    <row r="25" spans="1:2">
      <c r="A25" s="4" t="s">
        <v>332</v>
      </c>
      <c r="B25" s="4" t="s">
        <v>333</v>
      </c>
    </row>
    <row r="26" spans="1:2">
      <c r="A26" s="4" t="s">
        <v>334</v>
      </c>
      <c r="B26"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19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5</v>
      </c>
      <c r="B1" s="2" t="s">
        <v>1</v>
      </c>
    </row>
    <row r="2" spans="1:2">
      <c r="B2" s="2" t="s">
        <v>2</v>
      </c>
    </row>
    <row r="3" spans="1:2">
      <c r="A3" s="3" t="s">
        <v>211</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3</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9</v>
      </c>
      <c r="B1" s="2" t="s">
        <v>1</v>
      </c>
    </row>
    <row r="2" spans="1:2">
      <c r="B2" s="2" t="s">
        <v>2</v>
      </c>
    </row>
    <row r="3" spans="1:2">
      <c r="A3" s="3" t="s">
        <v>226</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2</v>
      </c>
      <c r="B1" s="2" t="s">
        <v>1</v>
      </c>
    </row>
    <row r="2" spans="1:2">
      <c r="B2" s="2" t="s">
        <v>2</v>
      </c>
    </row>
    <row r="3" spans="1:2">
      <c r="A3" s="3" t="s">
        <v>229</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4</v>
      </c>
      <c r="B1" s="2" t="s">
        <v>2</v>
      </c>
      <c r="C1" s="2" t="s">
        <v>32</v>
      </c>
    </row>
    <row r="2" spans="1:3">
      <c r="A2" s="3" t="s">
        <v>75</v>
      </c>
    </row>
    <row r="3" spans="1:3">
      <c r="A3" s="4" t="s">
        <v>76</v>
      </c>
      <c r="B3" s="6" t="n">
        <v>3228</v>
      </c>
      <c r="C3" s="6" t="n">
        <v>1251</v>
      </c>
    </row>
    <row r="4" spans="1:3">
      <c r="A4" s="4" t="s">
        <v>77</v>
      </c>
      <c r="B4" s="5" t="n">
        <v>125152</v>
      </c>
      <c r="C4" s="5" t="n">
        <v>157369</v>
      </c>
    </row>
    <row r="5" spans="1:3">
      <c r="A5" s="4" t="s">
        <v>78</v>
      </c>
      <c r="B5" s="5" t="n">
        <v>354978</v>
      </c>
      <c r="C5" s="5" t="n">
        <v>368482</v>
      </c>
    </row>
    <row r="6" spans="1:3">
      <c r="A6" s="4" t="s">
        <v>79</v>
      </c>
      <c r="B6" s="5" t="n">
        <v>33213</v>
      </c>
      <c r="C6" s="5" t="n">
        <v>19794</v>
      </c>
    </row>
    <row r="7" spans="1:3">
      <c r="A7" s="4" t="s">
        <v>80</v>
      </c>
      <c r="B7" s="5" t="n">
        <v>12006</v>
      </c>
      <c r="C7" s="5" t="n">
        <v>2801</v>
      </c>
    </row>
    <row r="8" spans="1:3">
      <c r="A8" s="4" t="s">
        <v>81</v>
      </c>
      <c r="B8" s="5" t="n">
        <v>528577</v>
      </c>
      <c r="C8" s="5" t="n">
        <v>549697</v>
      </c>
    </row>
    <row r="9" spans="1:3">
      <c r="A9" s="4" t="s">
        <v>82</v>
      </c>
      <c r="B9" s="5" t="n">
        <v>163624</v>
      </c>
      <c r="C9" s="5" t="n">
        <v>162239</v>
      </c>
    </row>
    <row r="10" spans="1:3">
      <c r="A10" s="4" t="s">
        <v>83</v>
      </c>
      <c r="B10" s="5" t="n">
        <v>109533</v>
      </c>
      <c r="C10" s="5" t="n">
        <v>223611</v>
      </c>
    </row>
    <row r="11" spans="1:3">
      <c r="A11" s="4" t="s">
        <v>84</v>
      </c>
      <c r="B11" s="5" t="n">
        <v>172059</v>
      </c>
      <c r="C11" s="5" t="n">
        <v>183524</v>
      </c>
    </row>
    <row r="12" spans="1:3">
      <c r="A12" s="4" t="s">
        <v>85</v>
      </c>
      <c r="B12" s="5" t="n">
        <v>363</v>
      </c>
      <c r="C12" s="5" t="n">
        <v>1045</v>
      </c>
    </row>
    <row r="13" spans="1:3">
      <c r="A13" s="4" t="s">
        <v>86</v>
      </c>
      <c r="B13" s="5" t="n">
        <v>8017</v>
      </c>
      <c r="C13" s="5" t="n">
        <v>9442</v>
      </c>
    </row>
    <row r="14" spans="1:3">
      <c r="A14" s="4" t="s">
        <v>87</v>
      </c>
      <c r="B14" s="5" t="n">
        <v>982173</v>
      </c>
      <c r="C14" s="5" t="n">
        <v>1129558</v>
      </c>
    </row>
    <row r="15" spans="1:3">
      <c r="A15" s="3" t="s">
        <v>88</v>
      </c>
    </row>
    <row r="16" spans="1:3">
      <c r="A16" s="4" t="s">
        <v>89</v>
      </c>
      <c r="B16" s="5" t="n">
        <v>234090</v>
      </c>
      <c r="C16" s="5" t="n">
        <v>201494</v>
      </c>
    </row>
    <row r="17" spans="1:3">
      <c r="A17" s="4" t="s">
        <v>90</v>
      </c>
      <c r="B17" s="5" t="n">
        <v>161364</v>
      </c>
      <c r="C17" s="5" t="n">
        <v>173745</v>
      </c>
    </row>
    <row r="18" spans="1:3">
      <c r="A18" s="4" t="s">
        <v>91</v>
      </c>
      <c r="B18" s="5" t="n">
        <v>4901</v>
      </c>
      <c r="C18" s="5" t="n">
        <v>2543</v>
      </c>
    </row>
    <row r="19" spans="1:3">
      <c r="A19" s="4" t="s">
        <v>92</v>
      </c>
      <c r="B19" s="5" t="n">
        <v>1351</v>
      </c>
      <c r="C19" s="5" t="n">
        <v>5661</v>
      </c>
    </row>
    <row r="20" spans="1:3">
      <c r="A20" s="4" t="s">
        <v>93</v>
      </c>
      <c r="B20" s="5" t="n">
        <v>818</v>
      </c>
      <c r="C20" s="5" t="n">
        <v>1016</v>
      </c>
    </row>
    <row r="21" spans="1:3">
      <c r="A21" s="4" t="s">
        <v>94</v>
      </c>
      <c r="B21" s="5" t="n">
        <v>2228</v>
      </c>
      <c r="C21" s="5" t="n">
        <v>2079</v>
      </c>
    </row>
    <row r="22" spans="1:3">
      <c r="A22" s="4" t="s">
        <v>95</v>
      </c>
      <c r="B22" s="5" t="n">
        <v>5300</v>
      </c>
      <c r="C22" s="5" t="n">
        <v>5500</v>
      </c>
    </row>
    <row r="23" spans="1:3">
      <c r="A23" s="4" t="s">
        <v>96</v>
      </c>
      <c r="B23" s="5" t="n">
        <v>410052</v>
      </c>
      <c r="C23" s="5" t="n">
        <v>392038</v>
      </c>
    </row>
    <row r="24" spans="1:3">
      <c r="A24" s="4" t="s">
        <v>97</v>
      </c>
      <c r="B24" s="5" t="n">
        <v>225805</v>
      </c>
      <c r="C24" s="5" t="n">
        <v>229008</v>
      </c>
    </row>
    <row r="25" spans="1:3">
      <c r="A25" s="4" t="s">
        <v>98</v>
      </c>
      <c r="B25" s="5" t="n">
        <v>8352</v>
      </c>
      <c r="C25" s="5" t="n">
        <v>15354</v>
      </c>
    </row>
    <row r="26" spans="1:3">
      <c r="A26" s="4" t="s">
        <v>85</v>
      </c>
      <c r="B26" s="5" t="n">
        <v>15850</v>
      </c>
      <c r="C26" s="5" t="n">
        <v>44561</v>
      </c>
    </row>
    <row r="27" spans="1:3">
      <c r="A27" s="4" t="s">
        <v>99</v>
      </c>
      <c r="B27" s="5" t="n">
        <v>660059</v>
      </c>
      <c r="C27" s="5" t="n">
        <v>680961</v>
      </c>
    </row>
    <row r="28" spans="1:3">
      <c r="A28" s="4" t="s">
        <v>100</v>
      </c>
      <c r="B28" s="5" t="n">
        <v>80193</v>
      </c>
      <c r="C28" s="5" t="n">
        <v>79184</v>
      </c>
    </row>
    <row r="29" spans="1:3">
      <c r="A29" s="3" t="s">
        <v>101</v>
      </c>
    </row>
    <row r="30" spans="1:3">
      <c r="A30" s="4" t="s">
        <v>102</v>
      </c>
      <c r="B30" s="5" t="n">
        <v>308899</v>
      </c>
      <c r="C30" s="5" t="n">
        <v>300426</v>
      </c>
    </row>
    <row r="31" spans="1:3">
      <c r="A31" s="4" t="s">
        <v>103</v>
      </c>
      <c r="B31" s="5" t="n">
        <v>28006</v>
      </c>
      <c r="C31" s="5" t="n">
        <v>25522</v>
      </c>
    </row>
    <row r="32" spans="1:3">
      <c r="A32" s="4" t="s">
        <v>104</v>
      </c>
      <c r="B32" s="5" t="n">
        <v>-89291</v>
      </c>
      <c r="C32" s="5" t="n">
        <v>53838</v>
      </c>
    </row>
    <row r="33" spans="1:3">
      <c r="A33" s="4" t="s">
        <v>105</v>
      </c>
      <c r="B33" s="5" t="n">
        <v>-7268</v>
      </c>
      <c r="C33" s="5" t="n">
        <v>-13104</v>
      </c>
    </row>
    <row r="34" spans="1:3">
      <c r="A34" s="4" t="s">
        <v>106</v>
      </c>
      <c r="B34" s="5" t="n">
        <v>240346</v>
      </c>
      <c r="C34" s="5" t="n">
        <v>366682</v>
      </c>
    </row>
    <row r="35" spans="1:3">
      <c r="A35" s="4" t="s">
        <v>107</v>
      </c>
      <c r="B35" s="5" t="n">
        <v>1575</v>
      </c>
      <c r="C35" s="5" t="n">
        <v>2731</v>
      </c>
    </row>
    <row r="36" spans="1:3">
      <c r="A36" s="4" t="s">
        <v>108</v>
      </c>
      <c r="B36" s="5" t="n">
        <v>241921</v>
      </c>
      <c r="C36" s="5" t="n">
        <v>369413</v>
      </c>
    </row>
    <row r="37" spans="1:3">
      <c r="A37" s="4" t="s">
        <v>109</v>
      </c>
      <c r="B37" s="6" t="n">
        <v>982173</v>
      </c>
      <c r="C37" s="6" t="n">
        <v>11295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v>
      </c>
    </row>
    <row r="3" spans="1:2">
      <c r="A3" s="3" t="s">
        <v>366</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7</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6</v>
      </c>
      <c r="B1" s="2" t="s">
        <v>1</v>
      </c>
    </row>
    <row r="2" spans="1:2">
      <c r="B2" s="2" t="s">
        <v>2</v>
      </c>
    </row>
    <row r="3" spans="1:2">
      <c r="A3" s="3" t="s">
        <v>240</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v>
      </c>
    </row>
    <row r="3" spans="1:2">
      <c r="A3" s="3" t="s">
        <v>380</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5</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0</v>
      </c>
      <c r="B1" s="2" t="s">
        <v>1</v>
      </c>
    </row>
    <row r="2" spans="1:2">
      <c r="B2" s="2" t="s">
        <v>2</v>
      </c>
    </row>
    <row r="3" spans="1:2">
      <c r="A3" s="3" t="s">
        <v>259</v>
      </c>
    </row>
    <row r="4" spans="1:2">
      <c r="A4" s="4" t="s">
        <v>401</v>
      </c>
      <c r="B4"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3</v>
      </c>
      <c r="B1" s="2" t="s">
        <v>1</v>
      </c>
    </row>
    <row r="2" spans="1:2">
      <c r="B2" s="2" t="s">
        <v>2</v>
      </c>
    </row>
    <row r="3" spans="1:2">
      <c r="A3" s="3" t="s">
        <v>219</v>
      </c>
    </row>
    <row r="4" spans="1:2">
      <c r="A4" s="4" t="s">
        <v>404</v>
      </c>
      <c r="B4"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5</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7</v>
      </c>
      <c r="B1" s="2" t="s">
        <v>1</v>
      </c>
    </row>
    <row r="2" spans="1:2">
      <c r="B2" s="2" t="s">
        <v>2</v>
      </c>
    </row>
    <row r="3" spans="1:2">
      <c r="A3" s="3" t="s">
        <v>269</v>
      </c>
    </row>
    <row r="4" spans="1:2">
      <c r="A4" s="4" t="s">
        <v>418</v>
      </c>
      <c r="B4"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0</v>
      </c>
      <c r="B1" s="2" t="s">
        <v>1</v>
      </c>
    </row>
    <row r="2" spans="1:2">
      <c r="B2" s="2" t="s">
        <v>2</v>
      </c>
    </row>
    <row r="3" spans="1:2">
      <c r="A3" s="3" t="s">
        <v>273</v>
      </c>
    </row>
    <row r="4" spans="1:2">
      <c r="A4" s="4" t="s">
        <v>421</v>
      </c>
      <c r="B4"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10</v>
      </c>
      <c r="B1" s="2" t="s">
        <v>2</v>
      </c>
      <c r="C1" s="2" t="s">
        <v>32</v>
      </c>
      <c r="D1" s="2" t="s">
        <v>111</v>
      </c>
    </row>
    <row r="2" spans="1:4">
      <c r="A2" s="3" t="s">
        <v>112</v>
      </c>
    </row>
    <row r="3" spans="1:4">
      <c r="A3" s="4" t="s">
        <v>113</v>
      </c>
      <c r="B3" s="5" t="n">
        <v>86757334</v>
      </c>
      <c r="C3" s="5" t="n">
        <v>85743958</v>
      </c>
      <c r="D3" s="5" t="n">
        <v>16670000</v>
      </c>
    </row>
    <row r="4" spans="1:4">
      <c r="A4" s="4" t="s">
        <v>114</v>
      </c>
      <c r="B4" s="6" t="n">
        <v>0</v>
      </c>
      <c r="C4" s="6" t="n">
        <v>0</v>
      </c>
      <c r="D4"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3</v>
      </c>
      <c r="B1" s="2" t="s">
        <v>1</v>
      </c>
    </row>
    <row r="2" spans="1:2">
      <c r="B2" s="2" t="s">
        <v>2</v>
      </c>
    </row>
    <row r="3" spans="1:2">
      <c r="A3" s="3" t="s">
        <v>277</v>
      </c>
    </row>
    <row r="4" spans="1:2">
      <c r="A4" s="4" t="s">
        <v>424</v>
      </c>
      <c r="B4"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6</v>
      </c>
      <c r="B1" s="2" t="s">
        <v>1</v>
      </c>
    </row>
    <row r="2" spans="1:2">
      <c r="B2" s="2" t="s">
        <v>2</v>
      </c>
    </row>
    <row r="3" spans="1:2">
      <c r="A3" s="3" t="s">
        <v>281</v>
      </c>
    </row>
    <row r="4" spans="1:2">
      <c r="A4" s="4" t="s">
        <v>427</v>
      </c>
      <c r="B4"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85</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2</v>
      </c>
    </row>
    <row r="3" spans="1:3">
      <c r="A3" s="3" t="s">
        <v>199</v>
      </c>
    </row>
    <row r="4" spans="1:3">
      <c r="A4" s="4" t="s">
        <v>435</v>
      </c>
      <c r="B4" s="5" t="n">
        <v>1973</v>
      </c>
    </row>
    <row r="5" spans="1:3">
      <c r="A5" s="3" t="s">
        <v>436</v>
      </c>
    </row>
    <row r="6" spans="1:3">
      <c r="A6" s="4" t="s">
        <v>437</v>
      </c>
      <c r="B6" s="4" t="s">
        <v>438</v>
      </c>
      <c r="C6" s="4" t="s">
        <v>438</v>
      </c>
    </row>
    <row r="7" spans="1:3">
      <c r="A7" s="4" t="s">
        <v>439</v>
      </c>
    </row>
    <row r="8" spans="1:3">
      <c r="A8" s="3" t="s">
        <v>440</v>
      </c>
    </row>
    <row r="9" spans="1:3">
      <c r="A9" s="4" t="s">
        <v>441</v>
      </c>
      <c r="B9" s="4" t="s">
        <v>442</v>
      </c>
    </row>
    <row r="10" spans="1:3">
      <c r="A10" s="4" t="s">
        <v>443</v>
      </c>
    </row>
    <row r="11" spans="1:3">
      <c r="A11" s="3" t="s">
        <v>440</v>
      </c>
    </row>
    <row r="12" spans="1:3">
      <c r="A12" s="4" t="s">
        <v>441</v>
      </c>
      <c r="B12" s="4" t="s">
        <v>444</v>
      </c>
    </row>
    <row r="13" spans="1:3">
      <c r="A13" s="4" t="s">
        <v>445</v>
      </c>
    </row>
    <row r="14" spans="1:3">
      <c r="A14" s="3" t="s">
        <v>440</v>
      </c>
    </row>
    <row r="15" spans="1:3">
      <c r="A15" s="4" t="s">
        <v>441</v>
      </c>
      <c r="B15" s="4" t="s">
        <v>444</v>
      </c>
    </row>
    <row r="16" spans="1:3">
      <c r="A16" s="4" t="s">
        <v>446</v>
      </c>
    </row>
    <row r="17" spans="1:3">
      <c r="A17" s="3" t="s">
        <v>440</v>
      </c>
    </row>
    <row r="18" spans="1:3">
      <c r="A18" s="4" t="s">
        <v>441</v>
      </c>
      <c r="B18" s="4" t="s">
        <v>447</v>
      </c>
    </row>
    <row r="19" spans="1:3">
      <c r="A19" s="4" t="s">
        <v>448</v>
      </c>
    </row>
    <row r="20" spans="1:3">
      <c r="A20" s="3" t="s">
        <v>440</v>
      </c>
    </row>
    <row r="21" spans="1:3">
      <c r="A21" s="4" t="s">
        <v>441</v>
      </c>
      <c r="B21" s="4" t="s">
        <v>447</v>
      </c>
    </row>
    <row r="22" spans="1:3">
      <c r="A22" s="4" t="s">
        <v>449</v>
      </c>
    </row>
    <row r="23" spans="1:3">
      <c r="A23" s="3" t="s">
        <v>440</v>
      </c>
    </row>
    <row r="24" spans="1:3">
      <c r="A24" s="4" t="s">
        <v>441</v>
      </c>
      <c r="B24" s="4" t="s">
        <v>450</v>
      </c>
    </row>
    <row r="25" spans="1:3">
      <c r="A25" s="4" t="s">
        <v>451</v>
      </c>
    </row>
    <row r="26" spans="1:3">
      <c r="A26" s="3" t="s">
        <v>440</v>
      </c>
    </row>
    <row r="27" spans="1:3">
      <c r="A27" s="4" t="s">
        <v>441</v>
      </c>
      <c r="B27" s="4" t="s">
        <v>452</v>
      </c>
    </row>
    <row r="28" spans="1:3">
      <c r="A28" s="4" t="s">
        <v>453</v>
      </c>
    </row>
    <row r="29" spans="1:3">
      <c r="A29" s="3" t="s">
        <v>440</v>
      </c>
    </row>
    <row r="30" spans="1:3">
      <c r="A30" s="4" t="s">
        <v>441</v>
      </c>
      <c r="B30" s="4" t="s">
        <v>450</v>
      </c>
    </row>
    <row r="31" spans="1:3">
      <c r="A31" s="4" t="s">
        <v>454</v>
      </c>
    </row>
    <row r="32" spans="1:3">
      <c r="A32" s="3" t="s">
        <v>440</v>
      </c>
    </row>
    <row r="33" spans="1:3">
      <c r="A33" s="4" t="s">
        <v>441</v>
      </c>
      <c r="B33" s="4" t="s">
        <v>452</v>
      </c>
    </row>
    <row r="34" spans="1:3">
      <c r="A34" s="4" t="s">
        <v>455</v>
      </c>
    </row>
    <row r="35" spans="1:3">
      <c r="A35" s="3" t="s">
        <v>440</v>
      </c>
    </row>
    <row r="36" spans="1:3">
      <c r="A36" s="4" t="s">
        <v>441</v>
      </c>
      <c r="B36" s="4" t="s">
        <v>450</v>
      </c>
    </row>
    <row r="37" spans="1:3">
      <c r="A37" s="4" t="s">
        <v>456</v>
      </c>
    </row>
    <row r="38" spans="1:3">
      <c r="A38" s="3" t="s">
        <v>436</v>
      </c>
    </row>
    <row r="39" spans="1:3">
      <c r="A39" s="4" t="s">
        <v>457</v>
      </c>
      <c r="B39" s="4" t="s">
        <v>458</v>
      </c>
    </row>
    <row r="40" spans="1:3">
      <c r="A40" s="4" t="s">
        <v>459</v>
      </c>
    </row>
    <row r="41" spans="1:3">
      <c r="A41" s="3" t="s">
        <v>436</v>
      </c>
    </row>
    <row r="42" spans="1:3">
      <c r="A42" s="4" t="s">
        <v>457</v>
      </c>
      <c r="B42" s="4" t="s">
        <v>460</v>
      </c>
    </row>
    <row r="43" spans="1:3">
      <c r="A43" s="4" t="s">
        <v>461</v>
      </c>
    </row>
    <row r="44" spans="1:3">
      <c r="A44" s="3" t="s">
        <v>436</v>
      </c>
    </row>
    <row r="45" spans="1:3">
      <c r="A45" s="4" t="s">
        <v>457</v>
      </c>
      <c r="B45" s="4" t="s">
        <v>462</v>
      </c>
    </row>
    <row r="46" spans="1:3">
      <c r="A46" s="4" t="s">
        <v>463</v>
      </c>
    </row>
    <row r="47" spans="1:3">
      <c r="A47" s="3" t="s">
        <v>436</v>
      </c>
    </row>
    <row r="48" spans="1:3">
      <c r="A48" s="4" t="s">
        <v>457</v>
      </c>
      <c r="B48" s="4" t="s">
        <v>462</v>
      </c>
    </row>
    <row r="49" spans="1:3">
      <c r="A49" s="4" t="s">
        <v>464</v>
      </c>
    </row>
    <row r="50" spans="1:3">
      <c r="A50" s="3" t="s">
        <v>436</v>
      </c>
    </row>
    <row r="51" spans="1:3">
      <c r="A51" s="4" t="s">
        <v>457</v>
      </c>
      <c r="B51" s="4" t="s">
        <v>4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B2" s="2" t="s">
        <v>467</v>
      </c>
    </row>
    <row r="3" spans="1:2">
      <c r="A3" s="3" t="s">
        <v>342</v>
      </c>
    </row>
    <row r="4" spans="1:2">
      <c r="A4" s="4" t="s">
        <v>468</v>
      </c>
      <c r="B4" s="9" t="n">
        <v>472.7</v>
      </c>
    </row>
    <row r="5" spans="1:2">
      <c r="A5" s="4" t="s">
        <v>469</v>
      </c>
      <c r="B5" s="10" t="n">
        <v>171.5</v>
      </c>
    </row>
    <row r="6" spans="1:2">
      <c r="A6" s="4" t="s">
        <v>470</v>
      </c>
      <c r="B6" s="5" t="n">
        <v>23</v>
      </c>
    </row>
    <row r="7" spans="1:2">
      <c r="A7" s="4" t="s">
        <v>471</v>
      </c>
      <c r="B7" s="9" t="n">
        <v>2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72</v>
      </c>
      <c r="B1" s="2" t="s">
        <v>473</v>
      </c>
      <c r="C1" s="2" t="s">
        <v>1</v>
      </c>
    </row>
    <row r="2" spans="1:6">
      <c r="B2" s="2" t="s">
        <v>33</v>
      </c>
      <c r="C2" s="2" t="s">
        <v>2</v>
      </c>
      <c r="D2" s="2" t="s">
        <v>32</v>
      </c>
      <c r="E2" s="2" t="s">
        <v>33</v>
      </c>
      <c r="F2" s="2" t="s">
        <v>474</v>
      </c>
    </row>
    <row r="3" spans="1:6">
      <c r="A3" s="3" t="s">
        <v>475</v>
      </c>
    </row>
    <row r="4" spans="1:6">
      <c r="A4" s="4" t="s">
        <v>83</v>
      </c>
      <c r="B4" s="6" t="n">
        <v>241690</v>
      </c>
      <c r="C4" s="6" t="n">
        <v>109533</v>
      </c>
      <c r="D4" s="6" t="n">
        <v>223611</v>
      </c>
      <c r="E4" s="6" t="n">
        <v>241690</v>
      </c>
    </row>
    <row r="5" spans="1:6">
      <c r="A5" s="3" t="s">
        <v>476</v>
      </c>
    </row>
    <row r="6" spans="1:6">
      <c r="A6" s="4" t="s">
        <v>157</v>
      </c>
      <c r="C6" s="5" t="n">
        <v>0</v>
      </c>
      <c r="D6" s="5" t="n">
        <v>15000</v>
      </c>
      <c r="E6" s="5" t="n">
        <v>4000</v>
      </c>
    </row>
    <row r="7" spans="1:6">
      <c r="A7" s="4" t="s">
        <v>41</v>
      </c>
      <c r="C7" s="5" t="n">
        <v>115000</v>
      </c>
      <c r="D7" s="6" t="n">
        <v>17540</v>
      </c>
      <c r="E7" s="6" t="n">
        <v>0</v>
      </c>
    </row>
    <row r="8" spans="1:6">
      <c r="A8" s="4" t="s">
        <v>477</v>
      </c>
    </row>
    <row r="9" spans="1:6">
      <c r="A9" s="3" t="s">
        <v>475</v>
      </c>
    </row>
    <row r="10" spans="1:6">
      <c r="A10" s="4" t="s">
        <v>76</v>
      </c>
      <c r="F10" s="6" t="n">
        <v>1728</v>
      </c>
    </row>
    <row r="11" spans="1:6">
      <c r="A11" s="4" t="s">
        <v>77</v>
      </c>
      <c r="F11" s="5" t="n">
        <v>26090</v>
      </c>
    </row>
    <row r="12" spans="1:6">
      <c r="A12" s="4" t="s">
        <v>78</v>
      </c>
      <c r="F12" s="5" t="n">
        <v>124829</v>
      </c>
    </row>
    <row r="13" spans="1:6">
      <c r="A13" s="4" t="s">
        <v>478</v>
      </c>
      <c r="F13" s="5" t="n">
        <v>12025</v>
      </c>
    </row>
    <row r="14" spans="1:6">
      <c r="A14" s="4" t="s">
        <v>479</v>
      </c>
      <c r="F14" s="5" t="n">
        <v>3982</v>
      </c>
    </row>
    <row r="15" spans="1:6">
      <c r="A15" s="4" t="s">
        <v>232</v>
      </c>
      <c r="F15" s="5" t="n">
        <v>46068</v>
      </c>
    </row>
    <row r="16" spans="1:6">
      <c r="A16" s="4" t="s">
        <v>84</v>
      </c>
      <c r="F16" s="5" t="n">
        <v>170000</v>
      </c>
    </row>
    <row r="17" spans="1:6">
      <c r="A17" s="4" t="s">
        <v>90</v>
      </c>
      <c r="F17" s="5" t="n">
        <v>-24169</v>
      </c>
    </row>
    <row r="18" spans="1:6">
      <c r="A18" s="4" t="s">
        <v>480</v>
      </c>
      <c r="F18" s="5" t="n">
        <v>-7620</v>
      </c>
    </row>
    <row r="19" spans="1:6">
      <c r="A19" s="4" t="s">
        <v>481</v>
      </c>
      <c r="F19" s="5" t="n">
        <v>-75193</v>
      </c>
    </row>
    <row r="20" spans="1:6">
      <c r="A20" s="4" t="s">
        <v>482</v>
      </c>
      <c r="F20" s="5" t="n">
        <v>277740</v>
      </c>
    </row>
    <row r="21" spans="1:6">
      <c r="A21" s="4" t="s">
        <v>83</v>
      </c>
      <c r="F21" s="5" t="n">
        <v>196709</v>
      </c>
    </row>
    <row r="22" spans="1:6">
      <c r="A22" s="4" t="s">
        <v>107</v>
      </c>
      <c r="F22" s="5" t="n">
        <v>-1781</v>
      </c>
    </row>
    <row r="23" spans="1:6">
      <c r="A23" s="4" t="s">
        <v>483</v>
      </c>
      <c r="F23" s="6" t="n">
        <v>472668</v>
      </c>
    </row>
    <row r="24" spans="1:6">
      <c r="A24" s="3" t="s">
        <v>476</v>
      </c>
    </row>
    <row r="25" spans="1:6">
      <c r="A25" s="4" t="s">
        <v>157</v>
      </c>
      <c r="B25" s="6" t="n">
        <v>4000</v>
      </c>
    </row>
    <row r="26" spans="1:6">
      <c r="A26" s="4" t="s">
        <v>41</v>
      </c>
      <c r="C26" s="6" t="n">
        <v>115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84</v>
      </c>
      <c r="B1" s="2" t="s">
        <v>485</v>
      </c>
      <c r="C1" s="2" t="s">
        <v>1</v>
      </c>
    </row>
    <row r="2" spans="1:5">
      <c r="B2" s="2" t="s">
        <v>486</v>
      </c>
      <c r="C2" s="2" t="s">
        <v>2</v>
      </c>
      <c r="D2" s="2" t="s">
        <v>32</v>
      </c>
      <c r="E2" s="2" t="s">
        <v>33</v>
      </c>
    </row>
    <row r="3" spans="1:5">
      <c r="A3" s="3" t="s">
        <v>487</v>
      </c>
    </row>
    <row r="4" spans="1:5">
      <c r="A4" s="4" t="s">
        <v>83</v>
      </c>
      <c r="C4" s="6" t="n">
        <v>109533</v>
      </c>
      <c r="D4" s="6" t="n">
        <v>223611</v>
      </c>
      <c r="E4" s="6" t="n">
        <v>241690</v>
      </c>
    </row>
    <row r="5" spans="1:5">
      <c r="A5" s="3" t="s">
        <v>476</v>
      </c>
    </row>
    <row r="6" spans="1:5">
      <c r="A6" s="4" t="s">
        <v>488</v>
      </c>
      <c r="C6" s="5" t="n">
        <v>371</v>
      </c>
      <c r="D6" s="5" t="n">
        <v>-1158</v>
      </c>
      <c r="E6" s="5" t="n">
        <v>884</v>
      </c>
    </row>
    <row r="7" spans="1:5">
      <c r="A7" s="4" t="s">
        <v>489</v>
      </c>
      <c r="C7" s="5" t="n">
        <v>4330</v>
      </c>
      <c r="D7" s="6" t="n">
        <v>4554</v>
      </c>
      <c r="E7" s="6" t="n">
        <v>204</v>
      </c>
    </row>
    <row r="8" spans="1:5">
      <c r="A8" s="4" t="s">
        <v>490</v>
      </c>
    </row>
    <row r="9" spans="1:5">
      <c r="A9" s="3" t="s">
        <v>342</v>
      </c>
    </row>
    <row r="10" spans="1:5">
      <c r="A10" s="4" t="s">
        <v>491</v>
      </c>
      <c r="B10" s="6" t="n">
        <v>6475</v>
      </c>
      <c r="C10" s="6" t="n">
        <v>6475</v>
      </c>
    </row>
    <row r="11" spans="1:5">
      <c r="A11" s="3" t="s">
        <v>476</v>
      </c>
    </row>
    <row r="12" spans="1:5">
      <c r="A12" s="4" t="s">
        <v>492</v>
      </c>
      <c r="C12" s="4" t="s">
        <v>493</v>
      </c>
    </row>
    <row r="13" spans="1:5">
      <c r="A13" s="4" t="s">
        <v>494</v>
      </c>
      <c r="C13" s="4" t="s">
        <v>495</v>
      </c>
    </row>
    <row r="14" spans="1:5">
      <c r="A14" s="4" t="s">
        <v>488</v>
      </c>
      <c r="C14" s="6" t="n">
        <v>1700</v>
      </c>
    </row>
    <row r="15" spans="1:5">
      <c r="A15" s="4" t="s">
        <v>489</v>
      </c>
      <c r="C15" s="6" t="n">
        <v>600</v>
      </c>
    </row>
    <row r="16" spans="1:5">
      <c r="A16" s="4" t="s">
        <v>496</v>
      </c>
    </row>
    <row r="17" spans="1:5">
      <c r="A17" s="3" t="s">
        <v>487</v>
      </c>
    </row>
    <row r="18" spans="1:5">
      <c r="A18" s="4" t="s">
        <v>479</v>
      </c>
      <c r="B18" s="5" t="n">
        <v>2220</v>
      </c>
    </row>
    <row r="19" spans="1:5">
      <c r="A19" s="4" t="s">
        <v>232</v>
      </c>
      <c r="B19" s="5" t="n">
        <v>3414</v>
      </c>
    </row>
    <row r="20" spans="1:5">
      <c r="A20" s="4" t="s">
        <v>84</v>
      </c>
      <c r="B20" s="5" t="n">
        <v>2459</v>
      </c>
    </row>
    <row r="21" spans="1:5">
      <c r="A21" s="4" t="s">
        <v>90</v>
      </c>
      <c r="B21" s="5" t="n">
        <v>-687</v>
      </c>
    </row>
    <row r="22" spans="1:5">
      <c r="A22" s="4" t="s">
        <v>482</v>
      </c>
      <c r="B22" s="5" t="n">
        <v>7406</v>
      </c>
    </row>
    <row r="23" spans="1:5">
      <c r="A23" s="4" t="s">
        <v>83</v>
      </c>
      <c r="B23" s="5" t="n">
        <v>1636</v>
      </c>
    </row>
    <row r="24" spans="1:5">
      <c r="A24" s="4" t="s">
        <v>497</v>
      </c>
      <c r="B24" s="5" t="n">
        <v>9042</v>
      </c>
    </row>
    <row r="25" spans="1:5">
      <c r="A25" s="4" t="s">
        <v>498</v>
      </c>
    </row>
    <row r="26" spans="1:5">
      <c r="A26" s="3" t="s">
        <v>487</v>
      </c>
    </row>
    <row r="27" spans="1:5">
      <c r="A27" s="4" t="s">
        <v>479</v>
      </c>
      <c r="B27" s="5" t="n">
        <v>-292</v>
      </c>
    </row>
    <row r="28" spans="1:5">
      <c r="A28" s="4" t="s">
        <v>232</v>
      </c>
      <c r="B28" s="5" t="n">
        <v>0</v>
      </c>
    </row>
    <row r="29" spans="1:5">
      <c r="A29" s="4" t="s">
        <v>84</v>
      </c>
      <c r="B29" s="5" t="n">
        <v>0</v>
      </c>
    </row>
    <row r="30" spans="1:5">
      <c r="A30" s="4" t="s">
        <v>90</v>
      </c>
      <c r="B30" s="5" t="n">
        <v>0</v>
      </c>
    </row>
    <row r="31" spans="1:5">
      <c r="A31" s="4" t="s">
        <v>482</v>
      </c>
      <c r="B31" s="5" t="n">
        <v>-292</v>
      </c>
    </row>
    <row r="32" spans="1:5">
      <c r="A32" s="4" t="s">
        <v>83</v>
      </c>
      <c r="B32" s="5" t="n">
        <v>0</v>
      </c>
    </row>
    <row r="33" spans="1:5">
      <c r="A33" s="4" t="s">
        <v>497</v>
      </c>
      <c r="B33" s="5" t="n">
        <v>-292</v>
      </c>
    </row>
    <row r="34" spans="1:5">
      <c r="A34" s="4" t="s">
        <v>499</v>
      </c>
    </row>
    <row r="35" spans="1:5">
      <c r="A35" s="3" t="s">
        <v>487</v>
      </c>
    </row>
    <row r="36" spans="1:5">
      <c r="A36" s="4" t="s">
        <v>479</v>
      </c>
      <c r="B36" s="5" t="n">
        <v>1928</v>
      </c>
    </row>
    <row r="37" spans="1:5">
      <c r="A37" s="4" t="s">
        <v>232</v>
      </c>
      <c r="B37" s="5" t="n">
        <v>3414</v>
      </c>
    </row>
    <row r="38" spans="1:5">
      <c r="A38" s="4" t="s">
        <v>84</v>
      </c>
      <c r="B38" s="5" t="n">
        <v>2459</v>
      </c>
    </row>
    <row r="39" spans="1:5">
      <c r="A39" s="4" t="s">
        <v>90</v>
      </c>
      <c r="B39" s="5" t="n">
        <v>-687</v>
      </c>
    </row>
    <row r="40" spans="1:5">
      <c r="A40" s="4" t="s">
        <v>482</v>
      </c>
      <c r="B40" s="5" t="n">
        <v>7114</v>
      </c>
    </row>
    <row r="41" spans="1:5">
      <c r="A41" s="4" t="s">
        <v>83</v>
      </c>
      <c r="B41" s="5" t="n">
        <v>1636</v>
      </c>
    </row>
    <row r="42" spans="1:5">
      <c r="A42" s="4" t="s">
        <v>497</v>
      </c>
      <c r="B42" s="6" t="n">
        <v>875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00</v>
      </c>
      <c r="B1" s="2" t="s">
        <v>1</v>
      </c>
    </row>
    <row r="2" spans="1:5">
      <c r="B2" s="2" t="s">
        <v>2</v>
      </c>
      <c r="C2" s="2" t="s">
        <v>32</v>
      </c>
      <c r="D2" s="2" t="s">
        <v>33</v>
      </c>
      <c r="E2" s="2" t="s">
        <v>501</v>
      </c>
    </row>
    <row r="3" spans="1:5">
      <c r="A3" s="3" t="s">
        <v>487</v>
      </c>
    </row>
    <row r="4" spans="1:5">
      <c r="A4" s="4" t="s">
        <v>83</v>
      </c>
      <c r="B4" s="6" t="n">
        <v>109533</v>
      </c>
      <c r="C4" s="6" t="n">
        <v>223611</v>
      </c>
      <c r="D4" s="6" t="n">
        <v>241690</v>
      </c>
    </row>
    <row r="5" spans="1:5">
      <c r="A5" s="4" t="s">
        <v>502</v>
      </c>
    </row>
    <row r="6" spans="1:5">
      <c r="A6" s="3" t="s">
        <v>342</v>
      </c>
    </row>
    <row r="7" spans="1:5">
      <c r="A7" s="4" t="s">
        <v>491</v>
      </c>
      <c r="B7" s="6" t="n">
        <v>13300</v>
      </c>
    </row>
    <row r="8" spans="1:5">
      <c r="A8" s="4" t="s">
        <v>494</v>
      </c>
      <c r="B8" s="4" t="s">
        <v>503</v>
      </c>
    </row>
    <row r="9" spans="1:5">
      <c r="A9" s="3" t="s">
        <v>487</v>
      </c>
    </row>
    <row r="10" spans="1:5">
      <c r="A10" s="4" t="s">
        <v>77</v>
      </c>
      <c r="E10" s="6" t="n">
        <v>2351</v>
      </c>
    </row>
    <row r="11" spans="1:5">
      <c r="A11" s="4" t="s">
        <v>78</v>
      </c>
      <c r="E11" s="5" t="n">
        <v>1745</v>
      </c>
    </row>
    <row r="12" spans="1:5">
      <c r="A12" s="4" t="s">
        <v>232</v>
      </c>
      <c r="E12" s="5" t="n">
        <v>164</v>
      </c>
    </row>
    <row r="13" spans="1:5">
      <c r="A13" s="4" t="s">
        <v>84</v>
      </c>
      <c r="E13" s="5" t="n">
        <v>14000</v>
      </c>
    </row>
    <row r="14" spans="1:5">
      <c r="A14" s="4" t="s">
        <v>90</v>
      </c>
      <c r="E14" s="5" t="n">
        <v>1666</v>
      </c>
    </row>
    <row r="15" spans="1:5">
      <c r="A15" s="4" t="s">
        <v>482</v>
      </c>
      <c r="E15" s="5" t="n">
        <v>16594</v>
      </c>
    </row>
    <row r="16" spans="1:5">
      <c r="A16" s="4" t="s">
        <v>83</v>
      </c>
      <c r="E16" s="5" t="n">
        <v>15136</v>
      </c>
    </row>
    <row r="17" spans="1:5">
      <c r="A17" s="4" t="s">
        <v>497</v>
      </c>
      <c r="E17" s="6" t="n">
        <v>317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505</v>
      </c>
    </row>
    <row r="3" spans="1:2">
      <c r="A3" s="3" t="s">
        <v>342</v>
      </c>
    </row>
    <row r="4" spans="1:2">
      <c r="A4" s="4" t="s">
        <v>506</v>
      </c>
      <c r="B4" s="4" t="s">
        <v>507</v>
      </c>
    </row>
    <row r="5" spans="1:2">
      <c r="A5" s="4" t="s">
        <v>508</v>
      </c>
      <c r="B5" s="9" t="n">
        <v>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9</v>
      </c>
      <c r="B1" s="2" t="s">
        <v>1</v>
      </c>
    </row>
    <row r="2" spans="1:4">
      <c r="B2" s="2" t="s">
        <v>2</v>
      </c>
      <c r="C2" s="2" t="s">
        <v>32</v>
      </c>
      <c r="D2" s="2" t="s">
        <v>33</v>
      </c>
    </row>
    <row r="3" spans="1:4">
      <c r="A3" s="3" t="s">
        <v>510</v>
      </c>
    </row>
    <row r="4" spans="1:4">
      <c r="A4" s="4" t="s">
        <v>511</v>
      </c>
      <c r="B4" s="6" t="n">
        <v>2385</v>
      </c>
      <c r="C4" s="6" t="n">
        <v>254</v>
      </c>
      <c r="D4" s="6" t="n">
        <v>1138</v>
      </c>
    </row>
    <row r="5" spans="1:4">
      <c r="A5" s="4" t="s">
        <v>35</v>
      </c>
      <c r="B5" s="5" t="n">
        <v>1279593</v>
      </c>
      <c r="C5" s="5" t="n">
        <v>1346731</v>
      </c>
      <c r="D5" s="5" t="n">
        <v>1145134</v>
      </c>
    </row>
    <row r="6" spans="1:4">
      <c r="A6" s="4" t="s">
        <v>45</v>
      </c>
      <c r="B6" s="6" t="n">
        <v>-170397</v>
      </c>
      <c r="C6" s="5" t="n">
        <v>-74361</v>
      </c>
      <c r="D6" s="5" t="n">
        <v>-6522</v>
      </c>
    </row>
    <row r="7" spans="1:4">
      <c r="A7" s="4" t="s">
        <v>512</v>
      </c>
    </row>
    <row r="8" spans="1:4">
      <c r="A8" s="3" t="s">
        <v>510</v>
      </c>
    </row>
    <row r="9" spans="1:4">
      <c r="A9" s="4" t="s">
        <v>513</v>
      </c>
      <c r="B9" s="4" t="s">
        <v>514</v>
      </c>
    </row>
    <row r="10" spans="1:4">
      <c r="A10" s="4" t="s">
        <v>511</v>
      </c>
      <c r="B10" s="6" t="n">
        <v>2000</v>
      </c>
    </row>
    <row r="11" spans="1:4">
      <c r="A11" s="4" t="s">
        <v>515</v>
      </c>
    </row>
    <row r="12" spans="1:4">
      <c r="A12" s="3" t="s">
        <v>510</v>
      </c>
    </row>
    <row r="13" spans="1:4">
      <c r="A13" s="4" t="s">
        <v>513</v>
      </c>
      <c r="B13" s="4" t="s">
        <v>516</v>
      </c>
    </row>
    <row r="14" spans="1:4">
      <c r="A14" s="4" t="s">
        <v>511</v>
      </c>
      <c r="B14" s="6" t="n">
        <v>900</v>
      </c>
    </row>
    <row r="15" spans="1:4">
      <c r="A15" s="4" t="s">
        <v>517</v>
      </c>
    </row>
    <row r="16" spans="1:4">
      <c r="A16" s="3" t="s">
        <v>510</v>
      </c>
    </row>
    <row r="17" spans="1:4">
      <c r="A17" s="4" t="s">
        <v>35</v>
      </c>
      <c r="B17" s="5" t="n">
        <v>53100</v>
      </c>
      <c r="C17" s="5" t="n">
        <v>59300</v>
      </c>
      <c r="D17" s="5" t="n">
        <v>58100</v>
      </c>
    </row>
    <row r="18" spans="1:4">
      <c r="A18" s="4" t="s">
        <v>45</v>
      </c>
      <c r="B18" s="6" t="n">
        <v>-24400</v>
      </c>
      <c r="C18" s="6" t="n">
        <v>-2100</v>
      </c>
      <c r="D18" s="6" t="n">
        <v>-2800</v>
      </c>
    </row>
    <row r="19" spans="1:4">
      <c r="A19" s="4" t="s">
        <v>518</v>
      </c>
      <c r="B19" s="4" t="s">
        <v>51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6"/>
    <col customWidth="1" max="2" min="2" width="14"/>
    <col customWidth="1" max="3" min="3" width="22"/>
    <col customWidth="1" max="4" min="4" width="36"/>
    <col customWidth="1" max="5" min="5" width="27"/>
    <col customWidth="1" max="6" min="6" width="48"/>
    <col customWidth="1" max="7" min="7" width="33"/>
  </cols>
  <sheetData>
    <row r="1" spans="1:7">
      <c r="A1" s="1" t="s">
        <v>115</v>
      </c>
      <c r="B1" s="2" t="s">
        <v>116</v>
      </c>
      <c r="C1" s="2" t="s">
        <v>117</v>
      </c>
      <c r="D1" s="2" t="s">
        <v>118</v>
      </c>
      <c r="E1" s="2" t="s">
        <v>119</v>
      </c>
      <c r="F1" s="2" t="s">
        <v>120</v>
      </c>
      <c r="G1" s="2" t="s">
        <v>121</v>
      </c>
    </row>
    <row r="2" spans="1:7">
      <c r="A2" s="4" t="s">
        <v>122</v>
      </c>
      <c r="B2" s="6" t="n">
        <v>353328000</v>
      </c>
      <c r="C2" s="6" t="n">
        <v>190668000</v>
      </c>
      <c r="D2" s="6" t="n">
        <v>22490000</v>
      </c>
      <c r="E2" s="6" t="n">
        <v>129309000</v>
      </c>
      <c r="F2" s="6" t="n">
        <v>-1778000</v>
      </c>
      <c r="G2" s="6" t="n">
        <v>12639000</v>
      </c>
    </row>
    <row r="3" spans="1:7">
      <c r="A3" s="4" t="s">
        <v>123</v>
      </c>
      <c r="C3" s="5" t="n">
        <v>67074</v>
      </c>
    </row>
    <row r="4" spans="1:7">
      <c r="A4" s="4" t="s">
        <v>124</v>
      </c>
      <c r="B4" s="5" t="n">
        <v>95654000</v>
      </c>
      <c r="C4" s="6" t="n">
        <v>95654000</v>
      </c>
      <c r="D4" s="5" t="n">
        <v>0</v>
      </c>
      <c r="E4" s="5" t="n">
        <v>0</v>
      </c>
      <c r="F4" s="5" t="n">
        <v>0</v>
      </c>
      <c r="G4" s="5" t="n">
        <v>0</v>
      </c>
    </row>
    <row r="5" spans="1:7">
      <c r="A5" s="4" t="s">
        <v>125</v>
      </c>
      <c r="C5" s="5" t="n">
        <v>16670</v>
      </c>
    </row>
    <row r="6" spans="1:7">
      <c r="A6" s="4" t="s">
        <v>126</v>
      </c>
      <c r="B6" s="5" t="n">
        <v>590000</v>
      </c>
      <c r="C6" s="6" t="n">
        <v>590000</v>
      </c>
      <c r="D6" s="5" t="n">
        <v>0</v>
      </c>
      <c r="E6" s="5" t="n">
        <v>0</v>
      </c>
      <c r="F6" s="5" t="n">
        <v>0</v>
      </c>
      <c r="G6" s="5" t="n">
        <v>0</v>
      </c>
    </row>
    <row r="7" spans="1:7">
      <c r="A7" s="4" t="s">
        <v>127</v>
      </c>
      <c r="C7" s="5" t="n">
        <v>55</v>
      </c>
    </row>
    <row r="8" spans="1:7">
      <c r="A8" s="4" t="s">
        <v>128</v>
      </c>
      <c r="B8" s="5" t="n">
        <v>3294000</v>
      </c>
      <c r="C8" s="6" t="n">
        <v>5033000</v>
      </c>
      <c r="D8" s="5" t="n">
        <v>-1739000</v>
      </c>
      <c r="E8" s="5" t="n">
        <v>0</v>
      </c>
      <c r="F8" s="5" t="n">
        <v>0</v>
      </c>
      <c r="G8" s="5" t="n">
        <v>0</v>
      </c>
    </row>
    <row r="9" spans="1:7">
      <c r="A9" s="4" t="s">
        <v>129</v>
      </c>
      <c r="C9" s="5" t="n">
        <v>769</v>
      </c>
    </row>
    <row r="10" spans="1:7">
      <c r="A10" s="4" t="s">
        <v>130</v>
      </c>
      <c r="B10" s="5" t="n">
        <v>3879000</v>
      </c>
      <c r="C10" s="6" t="n">
        <v>6042000</v>
      </c>
      <c r="D10" s="5" t="n">
        <v>-2163000</v>
      </c>
      <c r="E10" s="5" t="n">
        <v>0</v>
      </c>
      <c r="F10" s="5" t="n">
        <v>0</v>
      </c>
      <c r="G10" s="5" t="n">
        <v>0</v>
      </c>
    </row>
    <row r="11" spans="1:7">
      <c r="A11" s="4" t="s">
        <v>131</v>
      </c>
      <c r="C11" s="5" t="n">
        <v>850</v>
      </c>
    </row>
    <row r="12" spans="1:7">
      <c r="A12" s="4" t="s">
        <v>132</v>
      </c>
      <c r="B12" s="5" t="n">
        <v>4757000</v>
      </c>
      <c r="C12" s="6" t="n">
        <v>0</v>
      </c>
      <c r="D12" s="5" t="n">
        <v>4757000</v>
      </c>
      <c r="E12" s="5" t="n">
        <v>0</v>
      </c>
      <c r="F12" s="5" t="n">
        <v>0</v>
      </c>
      <c r="G12" s="5" t="n">
        <v>0</v>
      </c>
    </row>
    <row r="13" spans="1:7">
      <c r="A13" s="4" t="s">
        <v>47</v>
      </c>
      <c r="B13" s="5" t="n">
        <v>-3132000</v>
      </c>
      <c r="C13" s="5" t="n">
        <v>0</v>
      </c>
      <c r="D13" s="5" t="n">
        <v>0</v>
      </c>
      <c r="E13" s="5" t="n">
        <v>-2996000</v>
      </c>
      <c r="F13" s="5" t="n">
        <v>0</v>
      </c>
      <c r="G13" s="5" t="n">
        <v>-136000</v>
      </c>
    </row>
    <row r="14" spans="1:7">
      <c r="A14" s="4" t="s">
        <v>133</v>
      </c>
      <c r="B14" s="5" t="n">
        <v>-28294000</v>
      </c>
      <c r="C14" s="5" t="n">
        <v>0</v>
      </c>
      <c r="D14" s="5" t="n">
        <v>0</v>
      </c>
      <c r="E14" s="5" t="n">
        <v>-19475000</v>
      </c>
      <c r="F14" s="5" t="n">
        <v>0</v>
      </c>
      <c r="G14" s="5" t="n">
        <v>-8819000</v>
      </c>
    </row>
    <row r="15" spans="1:7">
      <c r="A15" s="4" t="s">
        <v>69</v>
      </c>
      <c r="B15" s="5" t="n">
        <v>-5155000</v>
      </c>
      <c r="C15" s="5" t="n">
        <v>0</v>
      </c>
      <c r="D15" s="5" t="n">
        <v>0</v>
      </c>
      <c r="E15" s="5" t="n">
        <v>0</v>
      </c>
      <c r="F15" s="5" t="n">
        <v>-4474000</v>
      </c>
      <c r="G15" s="5" t="n">
        <v>-681000</v>
      </c>
    </row>
    <row r="16" spans="1:7">
      <c r="A16" s="4" t="s">
        <v>134</v>
      </c>
      <c r="B16" s="5" t="n">
        <v>210000</v>
      </c>
      <c r="C16" s="5" t="n">
        <v>0</v>
      </c>
      <c r="D16" s="5" t="n">
        <v>0</v>
      </c>
      <c r="E16" s="5" t="n">
        <v>0</v>
      </c>
      <c r="F16" s="5" t="n">
        <v>139000</v>
      </c>
      <c r="G16" s="5" t="n">
        <v>71000</v>
      </c>
    </row>
    <row r="17" spans="1:7">
      <c r="A17" s="4" t="s">
        <v>135</v>
      </c>
      <c r="B17" s="5" t="n">
        <v>1781000</v>
      </c>
      <c r="C17" s="5" t="n">
        <v>0</v>
      </c>
      <c r="D17" s="5" t="n">
        <v>0</v>
      </c>
      <c r="E17" s="5" t="n">
        <v>0</v>
      </c>
      <c r="F17" s="5" t="n">
        <v>0</v>
      </c>
      <c r="G17" s="5" t="n">
        <v>1781000</v>
      </c>
    </row>
    <row r="18" spans="1:7">
      <c r="A18" s="4" t="s">
        <v>136</v>
      </c>
      <c r="B18" s="5" t="n">
        <v>-733000</v>
      </c>
      <c r="C18" s="5" t="n">
        <v>0</v>
      </c>
      <c r="D18" s="5" t="n">
        <v>-1018000</v>
      </c>
      <c r="E18" s="5" t="n">
        <v>0</v>
      </c>
      <c r="F18" s="5" t="n">
        <v>0</v>
      </c>
      <c r="G18" s="5" t="n">
        <v>285000</v>
      </c>
    </row>
    <row r="19" spans="1:7">
      <c r="A19" s="4" t="s">
        <v>137</v>
      </c>
      <c r="B19" s="5" t="n">
        <v>426179000</v>
      </c>
      <c r="C19" s="6" t="n">
        <v>297987000</v>
      </c>
      <c r="D19" s="5" t="n">
        <v>22327000</v>
      </c>
      <c r="E19" s="5" t="n">
        <v>106838000</v>
      </c>
      <c r="F19" s="5" t="n">
        <v>-6113000</v>
      </c>
      <c r="G19" s="5" t="n">
        <v>5140000</v>
      </c>
    </row>
    <row r="20" spans="1:7">
      <c r="A20" s="4" t="s">
        <v>138</v>
      </c>
      <c r="C20" s="5" t="n">
        <v>85418</v>
      </c>
    </row>
    <row r="21" spans="1:7">
      <c r="A21" s="4" t="s">
        <v>126</v>
      </c>
      <c r="B21" s="5" t="n">
        <v>391000</v>
      </c>
      <c r="C21" s="6" t="n">
        <v>391000</v>
      </c>
      <c r="D21" s="5" t="n">
        <v>0</v>
      </c>
      <c r="E21" s="5" t="n">
        <v>0</v>
      </c>
      <c r="F21" s="5" t="n">
        <v>0</v>
      </c>
      <c r="G21" s="5" t="n">
        <v>0</v>
      </c>
    </row>
    <row r="22" spans="1:7">
      <c r="A22" s="4" t="s">
        <v>127</v>
      </c>
      <c r="C22" s="5" t="n">
        <v>83</v>
      </c>
    </row>
    <row r="23" spans="1:7">
      <c r="A23" s="4" t="s">
        <v>128</v>
      </c>
      <c r="B23" s="5" t="n">
        <v>1095000</v>
      </c>
      <c r="C23" s="6" t="n">
        <v>2048000</v>
      </c>
      <c r="D23" s="5" t="n">
        <v>-953000</v>
      </c>
      <c r="E23" s="5" t="n">
        <v>0</v>
      </c>
      <c r="F23" s="5" t="n">
        <v>0</v>
      </c>
      <c r="G23" s="5" t="n">
        <v>0</v>
      </c>
    </row>
    <row r="24" spans="1:7">
      <c r="A24" s="4" t="s">
        <v>129</v>
      </c>
      <c r="C24" s="5" t="n">
        <v>243</v>
      </c>
    </row>
    <row r="25" spans="1:7">
      <c r="A25" s="4" t="s">
        <v>139</v>
      </c>
      <c r="B25" s="5" t="n">
        <v>-1590000</v>
      </c>
      <c r="C25" s="6" t="n">
        <v>0</v>
      </c>
      <c r="D25" s="5" t="n">
        <v>0</v>
      </c>
      <c r="E25" s="5" t="n">
        <v>-1590000</v>
      </c>
      <c r="F25" s="5" t="n">
        <v>0</v>
      </c>
      <c r="G25" s="5" t="n">
        <v>0</v>
      </c>
    </row>
    <row r="26" spans="1:7">
      <c r="A26" s="4" t="s">
        <v>140</v>
      </c>
      <c r="B26" s="5" t="n">
        <v>-222000</v>
      </c>
      <c r="C26" s="5" t="n">
        <v>0</v>
      </c>
      <c r="D26" s="5" t="n">
        <v>0</v>
      </c>
      <c r="E26" s="5" t="n">
        <v>-222000</v>
      </c>
      <c r="F26" s="5" t="n">
        <v>0</v>
      </c>
      <c r="G26" s="5" t="n">
        <v>0</v>
      </c>
    </row>
    <row r="27" spans="1:7">
      <c r="A27" s="4" t="s">
        <v>132</v>
      </c>
      <c r="B27" s="5" t="n">
        <v>4148000</v>
      </c>
      <c r="C27" s="5" t="n">
        <v>0</v>
      </c>
      <c r="D27" s="5" t="n">
        <v>4148000</v>
      </c>
      <c r="E27" s="5" t="n">
        <v>0</v>
      </c>
      <c r="F27" s="5" t="n">
        <v>0</v>
      </c>
      <c r="G27" s="5" t="n">
        <v>0</v>
      </c>
    </row>
    <row r="28" spans="1:7">
      <c r="A28" s="4" t="s">
        <v>47</v>
      </c>
      <c r="B28" s="5" t="n">
        <v>-50564000</v>
      </c>
      <c r="C28" s="5" t="n">
        <v>0</v>
      </c>
      <c r="D28" s="5" t="n">
        <v>0</v>
      </c>
      <c r="E28" s="5" t="n">
        <v>-50618000</v>
      </c>
      <c r="F28" s="5" t="n">
        <v>0</v>
      </c>
      <c r="G28" s="5" t="n">
        <v>54000</v>
      </c>
    </row>
    <row r="29" spans="1:7">
      <c r="A29" s="4" t="s">
        <v>133</v>
      </c>
      <c r="B29" s="5" t="n">
        <v>-834000</v>
      </c>
      <c r="C29" s="5" t="n">
        <v>0</v>
      </c>
      <c r="D29" s="5" t="n">
        <v>0</v>
      </c>
      <c r="E29" s="5" t="n">
        <v>-570000</v>
      </c>
      <c r="F29" s="5" t="n">
        <v>0</v>
      </c>
      <c r="G29" s="5" t="n">
        <v>-264000</v>
      </c>
    </row>
    <row r="30" spans="1:7">
      <c r="A30" s="4" t="s">
        <v>69</v>
      </c>
      <c r="B30" s="5" t="n">
        <v>-2042000</v>
      </c>
      <c r="C30" s="5" t="n">
        <v>0</v>
      </c>
      <c r="D30" s="5" t="n">
        <v>0</v>
      </c>
      <c r="E30" s="5" t="n">
        <v>0</v>
      </c>
      <c r="F30" s="5" t="n">
        <v>-1897000</v>
      </c>
      <c r="G30" s="5" t="n">
        <v>-145000</v>
      </c>
    </row>
    <row r="31" spans="1:7">
      <c r="A31" s="4" t="s">
        <v>141</v>
      </c>
      <c r="B31" s="5" t="n">
        <v>-7148000</v>
      </c>
      <c r="C31" s="5" t="n">
        <v>0</v>
      </c>
      <c r="D31" s="5" t="n">
        <v>0</v>
      </c>
      <c r="E31" s="5" t="n">
        <v>0</v>
      </c>
      <c r="F31" s="5" t="n">
        <v>-5094000</v>
      </c>
      <c r="G31" s="5" t="n">
        <v>-2054000</v>
      </c>
    </row>
    <row r="32" spans="1:7">
      <c r="A32" s="4" t="s">
        <v>136</v>
      </c>
      <c r="B32" s="5" t="n">
        <v>0</v>
      </c>
    </row>
    <row r="33" spans="1:7">
      <c r="A33" s="4" t="s">
        <v>142</v>
      </c>
      <c r="B33" s="5" t="n">
        <v>369413000</v>
      </c>
      <c r="C33" s="6" t="n">
        <v>300426000</v>
      </c>
      <c r="D33" s="5" t="n">
        <v>25522000</v>
      </c>
      <c r="E33" s="5" t="n">
        <v>53838000</v>
      </c>
      <c r="F33" s="5" t="n">
        <v>-13104000</v>
      </c>
      <c r="G33" s="5" t="n">
        <v>2731000</v>
      </c>
    </row>
    <row r="34" spans="1:7">
      <c r="A34" s="4" t="s">
        <v>143</v>
      </c>
      <c r="C34" s="5" t="n">
        <v>85744</v>
      </c>
    </row>
    <row r="35" spans="1:7">
      <c r="A35" s="4" t="s">
        <v>126</v>
      </c>
      <c r="B35" s="5" t="n">
        <v>409000</v>
      </c>
      <c r="C35" s="6" t="n">
        <v>409000</v>
      </c>
      <c r="D35" s="5" t="n">
        <v>0</v>
      </c>
      <c r="E35" s="5" t="n">
        <v>0</v>
      </c>
      <c r="F35" s="5" t="n">
        <v>0</v>
      </c>
      <c r="G35" s="5" t="n">
        <v>0</v>
      </c>
    </row>
    <row r="36" spans="1:7">
      <c r="A36" s="4" t="s">
        <v>127</v>
      </c>
      <c r="C36" s="5" t="n">
        <v>61</v>
      </c>
    </row>
    <row r="37" spans="1:7">
      <c r="A37" s="4" t="s">
        <v>128</v>
      </c>
      <c r="B37" s="5" t="n">
        <v>4625000</v>
      </c>
      <c r="C37" s="6" t="n">
        <v>8064000</v>
      </c>
      <c r="D37" s="5" t="n">
        <v>-3439000</v>
      </c>
      <c r="E37" s="5" t="n">
        <v>0</v>
      </c>
      <c r="F37" s="5" t="n">
        <v>0</v>
      </c>
      <c r="G37" s="5" t="n">
        <v>0</v>
      </c>
    </row>
    <row r="38" spans="1:7">
      <c r="A38" s="4" t="s">
        <v>129</v>
      </c>
      <c r="C38" s="5" t="n">
        <v>952</v>
      </c>
    </row>
    <row r="39" spans="1:7">
      <c r="A39" s="4" t="s">
        <v>139</v>
      </c>
      <c r="B39" s="5" t="n">
        <v>-6800000</v>
      </c>
      <c r="C39" s="6" t="n">
        <v>0</v>
      </c>
      <c r="D39" s="5" t="n">
        <v>0</v>
      </c>
      <c r="E39" s="5" t="n">
        <v>-6800000</v>
      </c>
      <c r="F39" s="5" t="n">
        <v>0</v>
      </c>
      <c r="G39" s="5" t="n">
        <v>0</v>
      </c>
    </row>
    <row r="40" spans="1:7">
      <c r="A40" s="4" t="s">
        <v>140</v>
      </c>
      <c r="B40" s="5" t="n">
        <v>-1009000</v>
      </c>
      <c r="C40" s="5" t="n">
        <v>0</v>
      </c>
      <c r="D40" s="5" t="n">
        <v>0</v>
      </c>
      <c r="E40" s="5" t="n">
        <v>-1009000</v>
      </c>
      <c r="F40" s="5" t="n">
        <v>0</v>
      </c>
      <c r="G40" s="5" t="n">
        <v>0</v>
      </c>
    </row>
    <row r="41" spans="1:7">
      <c r="A41" s="4" t="s">
        <v>132</v>
      </c>
      <c r="B41" s="5" t="n">
        <v>5709000</v>
      </c>
      <c r="C41" s="5" t="n">
        <v>0</v>
      </c>
      <c r="D41" s="5" t="n">
        <v>5709000</v>
      </c>
      <c r="E41" s="5" t="n">
        <v>0</v>
      </c>
      <c r="F41" s="5" t="n">
        <v>0</v>
      </c>
      <c r="G41" s="5" t="n">
        <v>0</v>
      </c>
    </row>
    <row r="42" spans="1:7">
      <c r="A42" s="4" t="s">
        <v>47</v>
      </c>
      <c r="B42" s="5" t="n">
        <v>-134568000</v>
      </c>
      <c r="C42" s="5" t="n">
        <v>0</v>
      </c>
      <c r="D42" s="5" t="n">
        <v>0</v>
      </c>
      <c r="E42" s="5" t="n">
        <v>-135320000</v>
      </c>
      <c r="F42" s="5" t="n">
        <v>0</v>
      </c>
      <c r="G42" s="5" t="n">
        <v>752000</v>
      </c>
    </row>
    <row r="43" spans="1:7">
      <c r="A43" s="4" t="s">
        <v>69</v>
      </c>
      <c r="B43" s="5" t="n">
        <v>6184000</v>
      </c>
      <c r="C43" s="5" t="n">
        <v>0</v>
      </c>
      <c r="D43" s="5" t="n">
        <v>0</v>
      </c>
      <c r="E43" s="5" t="n">
        <v>0</v>
      </c>
      <c r="F43" s="5" t="n">
        <v>6223000</v>
      </c>
      <c r="G43" s="5" t="n">
        <v>-39000</v>
      </c>
    </row>
    <row r="44" spans="1:7">
      <c r="A44" s="4" t="s">
        <v>144</v>
      </c>
      <c r="B44" s="5" t="n">
        <v>-305000</v>
      </c>
      <c r="C44" s="5" t="n">
        <v>0</v>
      </c>
      <c r="D44" s="5" t="n">
        <v>0</v>
      </c>
      <c r="E44" s="5" t="n">
        <v>0</v>
      </c>
      <c r="F44" s="5" t="n">
        <v>-305000</v>
      </c>
      <c r="G44" s="5" t="n">
        <v>0</v>
      </c>
    </row>
    <row r="45" spans="1:7">
      <c r="A45" s="4" t="s">
        <v>136</v>
      </c>
      <c r="B45" s="5" t="n">
        <v>-1737000</v>
      </c>
      <c r="C45" s="5" t="n">
        <v>0</v>
      </c>
      <c r="D45" s="5" t="n">
        <v>214000</v>
      </c>
      <c r="E45" s="5" t="n">
        <v>0</v>
      </c>
      <c r="F45" s="5" t="n">
        <v>-82000</v>
      </c>
      <c r="G45" s="5" t="n">
        <v>-1869000</v>
      </c>
    </row>
    <row r="46" spans="1:7">
      <c r="A46" s="4" t="s">
        <v>145</v>
      </c>
      <c r="B46" s="5" t="n">
        <v>241921000</v>
      </c>
      <c r="C46" s="6" t="n">
        <v>308899000</v>
      </c>
      <c r="D46" s="6" t="n">
        <v>28006000</v>
      </c>
      <c r="E46" s="6" t="n">
        <v>-89291000</v>
      </c>
      <c r="F46" s="6" t="n">
        <v>-7268000</v>
      </c>
      <c r="G46" s="6" t="n">
        <v>1575000</v>
      </c>
    </row>
    <row r="47" spans="1:7">
      <c r="A47" s="4" t="s">
        <v>146</v>
      </c>
      <c r="C47" s="5" t="n">
        <v>86757</v>
      </c>
    </row>
    <row r="48" spans="1:7">
      <c r="A48" s="4" t="s">
        <v>147</v>
      </c>
      <c r="B48" s="6" t="n">
        <v>13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33</v>
      </c>
    </row>
    <row r="3" spans="1:4">
      <c r="A3" s="3" t="s">
        <v>510</v>
      </c>
    </row>
    <row r="4" spans="1:4">
      <c r="A4" s="4" t="s">
        <v>521</v>
      </c>
      <c r="B4" s="6" t="n">
        <v>49912</v>
      </c>
      <c r="C4" s="6" t="n">
        <v>18326</v>
      </c>
    </row>
    <row r="5" spans="1:4">
      <c r="A5" s="4" t="s">
        <v>36</v>
      </c>
      <c r="B5" s="5" t="n">
        <v>1134506</v>
      </c>
      <c r="C5" s="5" t="n">
        <v>1220779</v>
      </c>
      <c r="D5" s="6" t="n">
        <v>1034772</v>
      </c>
    </row>
    <row r="6" spans="1:4">
      <c r="A6" s="4" t="s">
        <v>38</v>
      </c>
      <c r="B6" s="5" t="n">
        <v>127507</v>
      </c>
      <c r="C6" s="5" t="n">
        <v>98681</v>
      </c>
      <c r="D6" s="6" t="n">
        <v>85754</v>
      </c>
    </row>
    <row r="7" spans="1:4">
      <c r="A7" s="4" t="s">
        <v>522</v>
      </c>
    </row>
    <row r="8" spans="1:4">
      <c r="A8" s="3" t="s">
        <v>510</v>
      </c>
    </row>
    <row r="9" spans="1:4">
      <c r="A9" s="4" t="s">
        <v>521</v>
      </c>
      <c r="B9" s="5" t="n">
        <v>49912</v>
      </c>
      <c r="C9" s="5" t="n">
        <v>18326</v>
      </c>
    </row>
    <row r="10" spans="1:4">
      <c r="A10" s="4" t="s">
        <v>523</v>
      </c>
      <c r="B10" s="5" t="n">
        <v>-38614</v>
      </c>
      <c r="C10" s="5" t="n">
        <v>-3078</v>
      </c>
    </row>
    <row r="11" spans="1:4">
      <c r="A11" s="4" t="s">
        <v>524</v>
      </c>
      <c r="B11" s="5" t="n">
        <v>-11031</v>
      </c>
      <c r="C11" s="5" t="n">
        <v>-11788</v>
      </c>
    </row>
    <row r="12" spans="1:4">
      <c r="A12" s="4" t="s">
        <v>525</v>
      </c>
      <c r="B12" s="5" t="n">
        <v>3727</v>
      </c>
      <c r="C12" s="5" t="n">
        <v>3460</v>
      </c>
    </row>
    <row r="13" spans="1:4">
      <c r="A13" s="4" t="s">
        <v>526</v>
      </c>
    </row>
    <row r="14" spans="1:4">
      <c r="A14" s="3" t="s">
        <v>510</v>
      </c>
    </row>
    <row r="15" spans="1:4">
      <c r="A15" s="4" t="s">
        <v>521</v>
      </c>
      <c r="B15" s="5" t="n">
        <v>21766</v>
      </c>
      <c r="C15" s="5" t="n">
        <v>11522</v>
      </c>
    </row>
    <row r="16" spans="1:4">
      <c r="A16" s="4" t="s">
        <v>523</v>
      </c>
      <c r="B16" s="5" t="n">
        <v>-10746</v>
      </c>
      <c r="C16" s="5" t="n">
        <v>0</v>
      </c>
    </row>
    <row r="17" spans="1:4">
      <c r="A17" s="4" t="s">
        <v>524</v>
      </c>
      <c r="B17" s="5" t="n">
        <v>-11720</v>
      </c>
      <c r="C17" s="5" t="n">
        <v>-11522</v>
      </c>
    </row>
    <row r="18" spans="1:4">
      <c r="A18" s="4" t="s">
        <v>525</v>
      </c>
      <c r="B18" s="5" t="n">
        <v>-700</v>
      </c>
      <c r="C18" s="5" t="n">
        <v>0</v>
      </c>
    </row>
    <row r="19" spans="1:4">
      <c r="A19" s="4" t="s">
        <v>527</v>
      </c>
    </row>
    <row r="20" spans="1:4">
      <c r="A20" s="3" t="s">
        <v>510</v>
      </c>
    </row>
    <row r="21" spans="1:4">
      <c r="A21" s="4" t="s">
        <v>521</v>
      </c>
      <c r="B21" s="5" t="n">
        <v>16528</v>
      </c>
      <c r="C21" s="5" t="n">
        <v>4041</v>
      </c>
    </row>
    <row r="22" spans="1:4">
      <c r="A22" s="4" t="s">
        <v>523</v>
      </c>
      <c r="B22" s="5" t="n">
        <v>-18185</v>
      </c>
      <c r="C22" s="5" t="n">
        <v>-2384</v>
      </c>
    </row>
    <row r="23" spans="1:4">
      <c r="A23" s="4" t="s">
        <v>524</v>
      </c>
      <c r="B23" s="5" t="n">
        <v>0</v>
      </c>
      <c r="C23" s="5" t="n">
        <v>0</v>
      </c>
    </row>
    <row r="24" spans="1:4">
      <c r="A24" s="4" t="s">
        <v>525</v>
      </c>
      <c r="B24" s="5" t="n">
        <v>0</v>
      </c>
      <c r="C24" s="5" t="n">
        <v>1657</v>
      </c>
    </row>
    <row r="25" spans="1:4">
      <c r="A25" s="4" t="s">
        <v>528</v>
      </c>
    </row>
    <row r="26" spans="1:4">
      <c r="A26" s="3" t="s">
        <v>510</v>
      </c>
    </row>
    <row r="27" spans="1:4">
      <c r="A27" s="4" t="s">
        <v>521</v>
      </c>
      <c r="B27" s="5" t="n">
        <v>11618</v>
      </c>
      <c r="C27" s="5" t="n">
        <v>2763</v>
      </c>
    </row>
    <row r="28" spans="1:4">
      <c r="A28" s="4" t="s">
        <v>523</v>
      </c>
      <c r="B28" s="5" t="n">
        <v>-9683</v>
      </c>
      <c r="C28" s="5" t="n">
        <v>-694</v>
      </c>
    </row>
    <row r="29" spans="1:4">
      <c r="A29" s="4" t="s">
        <v>524</v>
      </c>
      <c r="B29" s="5" t="n">
        <v>689</v>
      </c>
      <c r="C29" s="5" t="n">
        <v>-266</v>
      </c>
    </row>
    <row r="30" spans="1:4">
      <c r="A30" s="4" t="s">
        <v>525</v>
      </c>
      <c r="B30" s="6" t="n">
        <v>4427</v>
      </c>
      <c r="C30" s="6" t="n">
        <v>18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4"/>
    <col customWidth="1" max="5" min="5" width="4"/>
    <col customWidth="1" max="6" min="6" width="14"/>
  </cols>
  <sheetData>
    <row r="1" spans="1:6">
      <c r="A1" s="1" t="s">
        <v>529</v>
      </c>
      <c r="B1" s="2" t="s">
        <v>1</v>
      </c>
    </row>
    <row r="2" spans="1:6">
      <c r="B2" s="2" t="s">
        <v>2</v>
      </c>
      <c r="D2" s="2" t="s">
        <v>32</v>
      </c>
      <c r="F2" s="2" t="s">
        <v>33</v>
      </c>
    </row>
    <row r="3" spans="1:6">
      <c r="A3" s="3" t="s">
        <v>510</v>
      </c>
    </row>
    <row r="4" spans="1:6">
      <c r="A4" s="4" t="s">
        <v>530</v>
      </c>
      <c r="B4" s="6" t="n">
        <v>18193</v>
      </c>
      <c r="D4" s="6" t="n">
        <v>13257</v>
      </c>
      <c r="F4" s="6" t="n">
        <v>0</v>
      </c>
    </row>
    <row r="5" spans="1:6">
      <c r="A5" s="4" t="s">
        <v>521</v>
      </c>
      <c r="B5" s="5" t="n">
        <v>49912</v>
      </c>
      <c r="D5" s="5" t="n">
        <v>18326</v>
      </c>
    </row>
    <row r="6" spans="1:6">
      <c r="A6" s="4" t="s">
        <v>531</v>
      </c>
    </row>
    <row r="7" spans="1:6">
      <c r="A7" s="3" t="s">
        <v>510</v>
      </c>
    </row>
    <row r="8" spans="1:6">
      <c r="A8" s="4" t="s">
        <v>530</v>
      </c>
      <c r="B8" s="5" t="n">
        <v>3700</v>
      </c>
    </row>
    <row r="9" spans="1:6">
      <c r="A9" s="4" t="s">
        <v>521</v>
      </c>
      <c r="B9" s="5" t="n">
        <v>600</v>
      </c>
    </row>
    <row r="10" spans="1:6">
      <c r="A10" s="4" t="s">
        <v>517</v>
      </c>
    </row>
    <row r="11" spans="1:6">
      <c r="A11" s="3" t="s">
        <v>510</v>
      </c>
    </row>
    <row r="12" spans="1:6">
      <c r="A12" s="4" t="s">
        <v>530</v>
      </c>
      <c r="B12" s="5" t="n">
        <v>16100</v>
      </c>
    </row>
    <row r="13" spans="1:6">
      <c r="A13" s="4" t="s">
        <v>532</v>
      </c>
    </row>
    <row r="14" spans="1:6">
      <c r="A14" s="3" t="s">
        <v>510</v>
      </c>
    </row>
    <row r="15" spans="1:6">
      <c r="A15" s="4" t="s">
        <v>530</v>
      </c>
      <c r="B15" s="5" t="n">
        <v>1300</v>
      </c>
    </row>
    <row r="16" spans="1:6">
      <c r="A16" s="4" t="s">
        <v>533</v>
      </c>
    </row>
    <row r="17" spans="1:6">
      <c r="A17" s="3" t="s">
        <v>510</v>
      </c>
    </row>
    <row r="18" spans="1:6">
      <c r="A18" s="4" t="s">
        <v>530</v>
      </c>
      <c r="D18" s="5" t="n">
        <v>11500</v>
      </c>
    </row>
    <row r="19" spans="1:6">
      <c r="A19" s="4" t="s">
        <v>534</v>
      </c>
    </row>
    <row r="20" spans="1:6">
      <c r="A20" s="3" t="s">
        <v>510</v>
      </c>
    </row>
    <row r="21" spans="1:6">
      <c r="A21" s="4" t="s">
        <v>521</v>
      </c>
      <c r="B21" s="5" t="n">
        <v>3189</v>
      </c>
      <c r="C21" s="4" t="s">
        <v>535</v>
      </c>
      <c r="D21" s="5" t="n">
        <v>0</v>
      </c>
    </row>
    <row r="22" spans="1:6">
      <c r="A22" s="4" t="s">
        <v>536</v>
      </c>
    </row>
    <row r="23" spans="1:6">
      <c r="A23" s="3" t="s">
        <v>510</v>
      </c>
    </row>
    <row r="24" spans="1:6">
      <c r="A24" s="4" t="s">
        <v>521</v>
      </c>
      <c r="B24" s="5" t="n">
        <v>22894</v>
      </c>
      <c r="C24" s="4" t="s">
        <v>537</v>
      </c>
      <c r="D24" s="5" t="n">
        <v>4041</v>
      </c>
    </row>
    <row r="25" spans="1:6">
      <c r="A25" s="4" t="s">
        <v>538</v>
      </c>
    </row>
    <row r="26" spans="1:6">
      <c r="A26" s="3" t="s">
        <v>510</v>
      </c>
    </row>
    <row r="27" spans="1:6">
      <c r="A27" s="4" t="s">
        <v>521</v>
      </c>
      <c r="B27" s="6" t="n">
        <v>23829</v>
      </c>
      <c r="C27" s="4" t="s">
        <v>539</v>
      </c>
      <c r="D27" s="6" t="n">
        <v>14285</v>
      </c>
      <c r="E27" s="4" t="s">
        <v>540</v>
      </c>
    </row>
    <row r="28" spans="1:6"/>
    <row r="29" spans="1:6">
      <c r="A29" s="4" t="s">
        <v>535</v>
      </c>
      <c r="B29" s="4" t="s">
        <v>541</v>
      </c>
    </row>
    <row r="30" spans="1:6">
      <c r="A30" s="4" t="s">
        <v>537</v>
      </c>
      <c r="B30" s="4" t="s">
        <v>542</v>
      </c>
    </row>
    <row r="31" spans="1:6">
      <c r="A31" s="4" t="s">
        <v>539</v>
      </c>
      <c r="B31" s="4" t="s">
        <v>543</v>
      </c>
    </row>
    <row r="32" spans="1:6">
      <c r="A32" s="4" t="s">
        <v>540</v>
      </c>
      <c r="B32" s="4" t="s">
        <v>544</v>
      </c>
    </row>
  </sheetData>
  <mergeCells count="9">
    <mergeCell ref="A1:A2"/>
    <mergeCell ref="B1:F1"/>
    <mergeCell ref="B2:C2"/>
    <mergeCell ref="D2:E2"/>
    <mergeCell ref="A28:F28"/>
    <mergeCell ref="B29:F29"/>
    <mergeCell ref="B30:F30"/>
    <mergeCell ref="B31:F31"/>
    <mergeCell ref="B32:F3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0"/>
    <col customWidth="1" max="3" min="3" width="8"/>
    <col customWidth="1" max="4" min="4" width="8"/>
  </cols>
  <sheetData>
    <row r="1" spans="1:4">
      <c r="A1" s="1" t="s">
        <v>545</v>
      </c>
      <c r="B1" s="2" t="s">
        <v>546</v>
      </c>
      <c r="C1" s="2" t="s">
        <v>547</v>
      </c>
      <c r="D1" s="2" t="s">
        <v>547</v>
      </c>
    </row>
    <row r="2" spans="1:4">
      <c r="A2" s="3" t="s">
        <v>349</v>
      </c>
    </row>
    <row r="3" spans="1:4">
      <c r="A3" s="4" t="s">
        <v>548</v>
      </c>
      <c r="B3" s="11" t="n">
        <v>6.2</v>
      </c>
      <c r="D3" s="9" t="n">
        <v>4.8</v>
      </c>
    </row>
    <row r="4" spans="1:4">
      <c r="A4" s="4" t="s">
        <v>549</v>
      </c>
      <c r="B4" s="10" t="n">
        <v>4.2</v>
      </c>
      <c r="C4" s="9" t="n">
        <v>3.2</v>
      </c>
    </row>
    <row r="5" spans="1:4">
      <c r="A5" s="4" t="s">
        <v>550</v>
      </c>
    </row>
    <row r="6" spans="1:4">
      <c r="A6" s="3" t="s">
        <v>349</v>
      </c>
    </row>
    <row r="7" spans="1:4">
      <c r="A7" s="4" t="s">
        <v>551</v>
      </c>
      <c r="B7" s="12" t="n">
        <v>2</v>
      </c>
      <c r="D7" s="9" t="n">
        <v>1.5</v>
      </c>
    </row>
    <row r="8" spans="1:4">
      <c r="A8" s="4" t="s">
        <v>552</v>
      </c>
      <c r="B8" s="4" t="s">
        <v>553</v>
      </c>
      <c r="D8" s="4" t="s">
        <v>5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54</v>
      </c>
      <c r="B1" s="2" t="s">
        <v>1</v>
      </c>
    </row>
    <row r="2" spans="1:5">
      <c r="B2" s="2" t="s">
        <v>2</v>
      </c>
      <c r="C2" s="2" t="s">
        <v>32</v>
      </c>
      <c r="E2" s="2" t="s">
        <v>33</v>
      </c>
    </row>
    <row r="3" spans="1:5">
      <c r="A3" s="3" t="s">
        <v>349</v>
      </c>
    </row>
    <row r="4" spans="1:5">
      <c r="A4" s="4" t="s">
        <v>555</v>
      </c>
      <c r="B4" s="6" t="n">
        <v>0</v>
      </c>
      <c r="C4" s="6" t="n">
        <v>-1993</v>
      </c>
      <c r="E4" s="6" t="n">
        <v>-17377</v>
      </c>
    </row>
    <row r="5" spans="1:5">
      <c r="A5" s="4" t="s">
        <v>50</v>
      </c>
      <c r="B5" s="5" t="n">
        <v>0</v>
      </c>
      <c r="C5" s="5" t="n">
        <v>560</v>
      </c>
      <c r="E5" s="5" t="n">
        <v>-10515</v>
      </c>
    </row>
    <row r="6" spans="1:5">
      <c r="A6" s="4" t="s">
        <v>51</v>
      </c>
      <c r="B6" s="5" t="n">
        <v>0</v>
      </c>
      <c r="C6" s="5" t="n">
        <v>599</v>
      </c>
      <c r="E6" s="5" t="n">
        <v>-402</v>
      </c>
    </row>
    <row r="7" spans="1:5">
      <c r="A7" s="4" t="s">
        <v>53</v>
      </c>
      <c r="C7" s="5" t="n">
        <v>-834</v>
      </c>
      <c r="E7" s="5" t="n">
        <v>-28294</v>
      </c>
    </row>
    <row r="8" spans="1:5">
      <c r="A8" s="4" t="s">
        <v>52</v>
      </c>
      <c r="B8" s="5" t="n">
        <v>0</v>
      </c>
      <c r="C8" s="5" t="n">
        <v>264</v>
      </c>
      <c r="E8" s="5" t="n">
        <v>8819</v>
      </c>
    </row>
    <row r="9" spans="1:5">
      <c r="A9" s="4" t="s">
        <v>556</v>
      </c>
      <c r="B9" s="6" t="n">
        <v>0</v>
      </c>
      <c r="C9" s="5" t="n">
        <v>-570</v>
      </c>
      <c r="E9" s="5" t="n">
        <v>-19475</v>
      </c>
    </row>
    <row r="10" spans="1:5">
      <c r="A10" s="4" t="s">
        <v>557</v>
      </c>
    </row>
    <row r="11" spans="1:5">
      <c r="A11" s="3" t="s">
        <v>349</v>
      </c>
    </row>
    <row r="12" spans="1:5">
      <c r="A12" s="4" t="s">
        <v>558</v>
      </c>
      <c r="C12" s="5" t="n">
        <v>24896</v>
      </c>
      <c r="E12" s="5" t="n">
        <v>113805</v>
      </c>
    </row>
    <row r="13" spans="1:5">
      <c r="A13" s="4" t="s">
        <v>559</v>
      </c>
      <c r="C13" s="5" t="n">
        <v>-22133</v>
      </c>
      <c r="E13" s="5" t="n">
        <v>-99256</v>
      </c>
    </row>
    <row r="14" spans="1:5">
      <c r="A14" s="4" t="s">
        <v>38</v>
      </c>
      <c r="C14" s="5" t="n">
        <v>-3024</v>
      </c>
      <c r="E14" s="5" t="n">
        <v>-11170</v>
      </c>
    </row>
    <row r="15" spans="1:5">
      <c r="A15" s="4" t="s">
        <v>560</v>
      </c>
      <c r="C15" s="5" t="n">
        <v>0</v>
      </c>
      <c r="E15" s="5" t="n">
        <v>-1987</v>
      </c>
    </row>
    <row r="16" spans="1:5">
      <c r="A16" s="4" t="s">
        <v>561</v>
      </c>
      <c r="C16" s="5" t="n">
        <v>-794</v>
      </c>
      <c r="D16" s="4" t="s">
        <v>535</v>
      </c>
      <c r="E16" s="5" t="n">
        <v>-15097</v>
      </c>
    </row>
    <row r="17" spans="1:5">
      <c r="A17" s="4" t="s">
        <v>562</v>
      </c>
      <c r="C17" s="5" t="n">
        <v>-454</v>
      </c>
      <c r="E17" s="5" t="n">
        <v>717</v>
      </c>
    </row>
    <row r="18" spans="1:5">
      <c r="A18" s="4" t="s">
        <v>563</v>
      </c>
      <c r="C18" s="5" t="n">
        <v>-484</v>
      </c>
      <c r="E18" s="5" t="n">
        <v>-4389</v>
      </c>
    </row>
    <row r="19" spans="1:5">
      <c r="A19" s="4" t="s">
        <v>555</v>
      </c>
      <c r="C19" s="5" t="n">
        <v>-1993</v>
      </c>
      <c r="E19" s="5" t="n">
        <v>-17377</v>
      </c>
    </row>
    <row r="20" spans="1:5">
      <c r="A20" s="4" t="s">
        <v>50</v>
      </c>
      <c r="C20" s="5" t="n">
        <v>560</v>
      </c>
      <c r="E20" s="5" t="n">
        <v>-10515</v>
      </c>
    </row>
    <row r="21" spans="1:5">
      <c r="A21" s="4" t="s">
        <v>564</v>
      </c>
      <c r="C21" s="5" t="n">
        <v>-1433</v>
      </c>
      <c r="E21" s="5" t="n">
        <v>-27892</v>
      </c>
    </row>
    <row r="22" spans="1:5">
      <c r="A22" s="4" t="s">
        <v>51</v>
      </c>
      <c r="C22" s="5" t="n">
        <v>599</v>
      </c>
      <c r="E22" s="5" t="n">
        <v>-402</v>
      </c>
    </row>
    <row r="23" spans="1:5">
      <c r="A23" s="4" t="s">
        <v>53</v>
      </c>
      <c r="C23" s="5" t="n">
        <v>-834</v>
      </c>
      <c r="E23" s="5" t="n">
        <v>-28294</v>
      </c>
    </row>
    <row r="24" spans="1:5">
      <c r="A24" s="4" t="s">
        <v>52</v>
      </c>
      <c r="C24" s="5" t="n">
        <v>264</v>
      </c>
      <c r="E24" s="5" t="n">
        <v>8819</v>
      </c>
    </row>
    <row r="25" spans="1:5">
      <c r="A25" s="4" t="s">
        <v>556</v>
      </c>
      <c r="C25" s="6" t="n">
        <v>-570</v>
      </c>
      <c r="E25" s="6" t="n">
        <v>-19475</v>
      </c>
    </row>
    <row r="26" spans="1:5"/>
    <row r="27" spans="1:5">
      <c r="A27" s="4" t="s">
        <v>535</v>
      </c>
      <c r="B27" s="4" t="s">
        <v>565</v>
      </c>
    </row>
  </sheetData>
  <mergeCells count="5">
    <mergeCell ref="A1:A2"/>
    <mergeCell ref="B1:E1"/>
    <mergeCell ref="C2:D2"/>
    <mergeCell ref="A26:E26"/>
    <mergeCell ref="B27:E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2</v>
      </c>
    </row>
    <row r="3" spans="1:3">
      <c r="A3" s="3" t="s">
        <v>349</v>
      </c>
    </row>
    <row r="4" spans="1:3">
      <c r="A4" s="4" t="s">
        <v>567</v>
      </c>
      <c r="B4" s="6" t="n">
        <v>2656</v>
      </c>
      <c r="C4" s="6" t="n">
        <v>37400</v>
      </c>
    </row>
    <row r="5" spans="1:3">
      <c r="A5" s="4" t="s">
        <v>568</v>
      </c>
      <c r="B5" s="5" t="n">
        <v>6980</v>
      </c>
      <c r="C5" s="5" t="n">
        <v>39750</v>
      </c>
    </row>
    <row r="6" spans="1:3">
      <c r="A6" s="4" t="s">
        <v>569</v>
      </c>
    </row>
    <row r="7" spans="1:3">
      <c r="A7" s="3" t="s">
        <v>349</v>
      </c>
    </row>
    <row r="8" spans="1:3">
      <c r="A8" s="4" t="s">
        <v>567</v>
      </c>
      <c r="B8" s="5" t="n">
        <v>47500</v>
      </c>
      <c r="C8" s="6" t="n">
        <v>40000</v>
      </c>
    </row>
    <row r="9" spans="1:3">
      <c r="A9" s="4" t="s">
        <v>570</v>
      </c>
      <c r="B9" s="5" t="n">
        <v>44200</v>
      </c>
    </row>
    <row r="10" spans="1:3">
      <c r="A10" s="4" t="s">
        <v>571</v>
      </c>
      <c r="B10" s="5" t="n">
        <v>47000</v>
      </c>
    </row>
    <row r="11" spans="1:3">
      <c r="A11" s="4" t="s">
        <v>572</v>
      </c>
      <c r="B11" s="5" t="n">
        <v>2700</v>
      </c>
    </row>
    <row r="12" spans="1:3">
      <c r="A12" s="4" t="s">
        <v>573</v>
      </c>
      <c r="B12" s="6" t="n">
        <v>40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2</v>
      </c>
      <c r="C1" s="2" t="s">
        <v>32</v>
      </c>
      <c r="D1" s="2" t="s">
        <v>33</v>
      </c>
    </row>
    <row r="2" spans="1:4">
      <c r="A2" s="3" t="s">
        <v>575</v>
      </c>
    </row>
    <row r="3" spans="1:4">
      <c r="A3" s="4" t="s">
        <v>576</v>
      </c>
      <c r="B3" s="6" t="n">
        <v>-11320</v>
      </c>
      <c r="C3" s="6" t="n">
        <v>-15279</v>
      </c>
      <c r="D3" s="6" t="n">
        <v>-21010</v>
      </c>
    </row>
    <row r="4" spans="1:4">
      <c r="A4" s="4" t="s">
        <v>577</v>
      </c>
    </row>
    <row r="5" spans="1:4">
      <c r="A5" s="3" t="s">
        <v>575</v>
      </c>
    </row>
    <row r="6" spans="1:4">
      <c r="A6" s="4" t="s">
        <v>578</v>
      </c>
      <c r="B6" s="5" t="n">
        <v>3838</v>
      </c>
      <c r="C6" s="5" t="n">
        <v>8231</v>
      </c>
    </row>
    <row r="7" spans="1:4">
      <c r="A7" s="4" t="s">
        <v>576</v>
      </c>
      <c r="B7" s="5" t="n">
        <v>-11320</v>
      </c>
      <c r="C7" s="5" t="n">
        <v>-15279</v>
      </c>
    </row>
    <row r="8" spans="1:4">
      <c r="A8" s="4" t="s">
        <v>579</v>
      </c>
      <c r="B8" s="5" t="n">
        <v>2690</v>
      </c>
      <c r="C8" s="5" t="n">
        <v>2944</v>
      </c>
    </row>
    <row r="9" spans="1:4">
      <c r="A9" s="4" t="s">
        <v>580</v>
      </c>
    </row>
    <row r="10" spans="1:4">
      <c r="A10" s="3" t="s">
        <v>575</v>
      </c>
    </row>
    <row r="11" spans="1:4">
      <c r="A11" s="4" t="s">
        <v>581</v>
      </c>
      <c r="B11" s="5" t="n">
        <v>-1060</v>
      </c>
      <c r="C11" s="5" t="n">
        <v>1345</v>
      </c>
    </row>
    <row r="12" spans="1:4">
      <c r="A12" s="4" t="s">
        <v>582</v>
      </c>
    </row>
    <row r="13" spans="1:4">
      <c r="A13" s="3" t="s">
        <v>575</v>
      </c>
    </row>
    <row r="14" spans="1:4">
      <c r="A14" s="4" t="s">
        <v>583</v>
      </c>
      <c r="B14" s="5" t="n">
        <v>-435</v>
      </c>
    </row>
    <row r="15" spans="1:4">
      <c r="A15" s="4" t="s">
        <v>584</v>
      </c>
    </row>
    <row r="16" spans="1:4">
      <c r="A16" s="3" t="s">
        <v>575</v>
      </c>
    </row>
    <row r="17" spans="1:4">
      <c r="A17" s="4" t="s">
        <v>585</v>
      </c>
      <c r="B17" s="5" t="n">
        <v>738</v>
      </c>
      <c r="C17" s="5" t="n">
        <v>787</v>
      </c>
    </row>
    <row r="18" spans="1:4">
      <c r="A18" s="4" t="s">
        <v>586</v>
      </c>
      <c r="B18" s="5" t="n">
        <v>-240</v>
      </c>
      <c r="C18" s="5" t="n">
        <v>-916</v>
      </c>
    </row>
    <row r="19" spans="1:4">
      <c r="A19" s="4" t="s">
        <v>587</v>
      </c>
    </row>
    <row r="20" spans="1:4">
      <c r="A20" s="3" t="s">
        <v>575</v>
      </c>
    </row>
    <row r="21" spans="1:4">
      <c r="A21" s="4" t="s">
        <v>585</v>
      </c>
      <c r="B21" s="5" t="n">
        <v>0</v>
      </c>
      <c r="C21" s="5" t="n">
        <v>0</v>
      </c>
    </row>
    <row r="22" spans="1:4">
      <c r="A22" s="4" t="s">
        <v>586</v>
      </c>
      <c r="B22" s="5" t="n">
        <v>-4</v>
      </c>
      <c r="C22" s="5" t="n">
        <v>-8</v>
      </c>
    </row>
    <row r="23" spans="1:4">
      <c r="A23" s="4" t="s">
        <v>588</v>
      </c>
    </row>
    <row r="24" spans="1:4">
      <c r="A24" s="3" t="s">
        <v>575</v>
      </c>
    </row>
    <row r="25" spans="1:4">
      <c r="A25" s="4" t="s">
        <v>578</v>
      </c>
      <c r="B25" s="5" t="n">
        <v>0</v>
      </c>
      <c r="C25" s="5" t="n">
        <v>0</v>
      </c>
    </row>
    <row r="26" spans="1:4">
      <c r="A26" s="4" t="s">
        <v>576</v>
      </c>
      <c r="B26" s="5" t="n">
        <v>0</v>
      </c>
      <c r="C26" s="5" t="n">
        <v>0</v>
      </c>
    </row>
    <row r="27" spans="1:4">
      <c r="A27" s="4" t="s">
        <v>579</v>
      </c>
      <c r="B27" s="5" t="n">
        <v>0</v>
      </c>
      <c r="C27" s="5" t="n">
        <v>0</v>
      </c>
    </row>
    <row r="28" spans="1:4">
      <c r="A28" s="4" t="s">
        <v>589</v>
      </c>
    </row>
    <row r="29" spans="1:4">
      <c r="A29" s="3" t="s">
        <v>575</v>
      </c>
    </row>
    <row r="30" spans="1:4">
      <c r="A30" s="4" t="s">
        <v>581</v>
      </c>
      <c r="B30" s="5" t="n">
        <v>0</v>
      </c>
      <c r="C30" s="5" t="n">
        <v>0</v>
      </c>
    </row>
    <row r="31" spans="1:4">
      <c r="A31" s="4" t="s">
        <v>590</v>
      </c>
    </row>
    <row r="32" spans="1:4">
      <c r="A32" s="3" t="s">
        <v>575</v>
      </c>
    </row>
    <row r="33" spans="1:4">
      <c r="A33" s="4" t="s">
        <v>583</v>
      </c>
      <c r="B33" s="5" t="n">
        <v>0</v>
      </c>
    </row>
    <row r="34" spans="1:4">
      <c r="A34" s="4" t="s">
        <v>591</v>
      </c>
    </row>
    <row r="35" spans="1:4">
      <c r="A35" s="3" t="s">
        <v>575</v>
      </c>
    </row>
    <row r="36" spans="1:4">
      <c r="A36" s="4" t="s">
        <v>585</v>
      </c>
      <c r="B36" s="5" t="n">
        <v>0</v>
      </c>
      <c r="C36" s="5" t="n">
        <v>43</v>
      </c>
    </row>
    <row r="37" spans="1:4">
      <c r="A37" s="4" t="s">
        <v>586</v>
      </c>
      <c r="B37" s="5" t="n">
        <v>-35</v>
      </c>
      <c r="C37" s="5" t="n">
        <v>0</v>
      </c>
    </row>
    <row r="38" spans="1:4">
      <c r="A38" s="4" t="s">
        <v>592</v>
      </c>
    </row>
    <row r="39" spans="1:4">
      <c r="A39" s="3" t="s">
        <v>575</v>
      </c>
    </row>
    <row r="40" spans="1:4">
      <c r="A40" s="4" t="s">
        <v>585</v>
      </c>
      <c r="B40" s="5" t="n">
        <v>0</v>
      </c>
      <c r="C40" s="5" t="n">
        <v>0</v>
      </c>
    </row>
    <row r="41" spans="1:4">
      <c r="A41" s="4" t="s">
        <v>586</v>
      </c>
      <c r="B41" s="5" t="n">
        <v>0</v>
      </c>
      <c r="C41" s="5" t="n">
        <v>0</v>
      </c>
    </row>
    <row r="42" spans="1:4">
      <c r="A42" s="4" t="s">
        <v>593</v>
      </c>
    </row>
    <row r="43" spans="1:4">
      <c r="A43" s="3" t="s">
        <v>575</v>
      </c>
    </row>
    <row r="44" spans="1:4">
      <c r="A44" s="4" t="s">
        <v>578</v>
      </c>
      <c r="B44" s="5" t="n">
        <v>3838</v>
      </c>
      <c r="C44" s="5" t="n">
        <v>8231</v>
      </c>
    </row>
    <row r="45" spans="1:4">
      <c r="A45" s="4" t="s">
        <v>576</v>
      </c>
      <c r="B45" s="5" t="n">
        <v>0</v>
      </c>
      <c r="C45" s="5" t="n">
        <v>0</v>
      </c>
    </row>
    <row r="46" spans="1:4">
      <c r="A46" s="4" t="s">
        <v>579</v>
      </c>
      <c r="B46" s="5" t="n">
        <v>0</v>
      </c>
      <c r="C46" s="5" t="n">
        <v>0</v>
      </c>
    </row>
    <row r="47" spans="1:4">
      <c r="A47" s="4" t="s">
        <v>594</v>
      </c>
    </row>
    <row r="48" spans="1:4">
      <c r="A48" s="3" t="s">
        <v>575</v>
      </c>
    </row>
    <row r="49" spans="1:4">
      <c r="A49" s="4" t="s">
        <v>581</v>
      </c>
      <c r="B49" s="5" t="n">
        <v>-1060</v>
      </c>
      <c r="C49" s="5" t="n">
        <v>1345</v>
      </c>
    </row>
    <row r="50" spans="1:4">
      <c r="A50" s="4" t="s">
        <v>595</v>
      </c>
    </row>
    <row r="51" spans="1:4">
      <c r="A51" s="3" t="s">
        <v>575</v>
      </c>
    </row>
    <row r="52" spans="1:4">
      <c r="A52" s="4" t="s">
        <v>583</v>
      </c>
      <c r="B52" s="5" t="n">
        <v>-435</v>
      </c>
    </row>
    <row r="53" spans="1:4">
      <c r="A53" s="4" t="s">
        <v>596</v>
      </c>
    </row>
    <row r="54" spans="1:4">
      <c r="A54" s="3" t="s">
        <v>575</v>
      </c>
    </row>
    <row r="55" spans="1:4">
      <c r="A55" s="4" t="s">
        <v>585</v>
      </c>
      <c r="B55" s="5" t="n">
        <v>738</v>
      </c>
      <c r="C55" s="5" t="n">
        <v>744</v>
      </c>
    </row>
    <row r="56" spans="1:4">
      <c r="A56" s="4" t="s">
        <v>586</v>
      </c>
      <c r="B56" s="5" t="n">
        <v>-205</v>
      </c>
      <c r="C56" s="5" t="n">
        <v>-916</v>
      </c>
    </row>
    <row r="57" spans="1:4">
      <c r="A57" s="4" t="s">
        <v>597</v>
      </c>
    </row>
    <row r="58" spans="1:4">
      <c r="A58" s="3" t="s">
        <v>575</v>
      </c>
    </row>
    <row r="59" spans="1:4">
      <c r="A59" s="4" t="s">
        <v>585</v>
      </c>
      <c r="B59" s="5" t="n">
        <v>0</v>
      </c>
      <c r="C59" s="5" t="n">
        <v>0</v>
      </c>
    </row>
    <row r="60" spans="1:4">
      <c r="A60" s="4" t="s">
        <v>586</v>
      </c>
      <c r="B60" s="5" t="n">
        <v>-4</v>
      </c>
      <c r="C60" s="5" t="n">
        <v>-8</v>
      </c>
    </row>
    <row r="61" spans="1:4">
      <c r="A61" s="4" t="s">
        <v>598</v>
      </c>
    </row>
    <row r="62" spans="1:4">
      <c r="A62" s="3" t="s">
        <v>575</v>
      </c>
    </row>
    <row r="63" spans="1:4">
      <c r="A63" s="4" t="s">
        <v>578</v>
      </c>
      <c r="B63" s="5" t="n">
        <v>0</v>
      </c>
      <c r="C63" s="5" t="n">
        <v>0</v>
      </c>
    </row>
    <row r="64" spans="1:4">
      <c r="A64" s="4" t="s">
        <v>576</v>
      </c>
      <c r="B64" s="5" t="n">
        <v>-11320</v>
      </c>
      <c r="C64" s="5" t="n">
        <v>-15279</v>
      </c>
    </row>
    <row r="65" spans="1:4">
      <c r="A65" s="4" t="s">
        <v>579</v>
      </c>
      <c r="B65" s="5" t="n">
        <v>2690</v>
      </c>
      <c r="C65" s="5" t="n">
        <v>2944</v>
      </c>
    </row>
    <row r="66" spans="1:4">
      <c r="A66" s="4" t="s">
        <v>599</v>
      </c>
    </row>
    <row r="67" spans="1:4">
      <c r="A67" s="3" t="s">
        <v>575</v>
      </c>
    </row>
    <row r="68" spans="1:4">
      <c r="A68" s="4" t="s">
        <v>581</v>
      </c>
      <c r="B68" s="5" t="n">
        <v>0</v>
      </c>
      <c r="C68" s="5" t="n">
        <v>0</v>
      </c>
    </row>
    <row r="69" spans="1:4">
      <c r="A69" s="4" t="s">
        <v>600</v>
      </c>
    </row>
    <row r="70" spans="1:4">
      <c r="A70" s="3" t="s">
        <v>575</v>
      </c>
    </row>
    <row r="71" spans="1:4">
      <c r="A71" s="4" t="s">
        <v>583</v>
      </c>
      <c r="B71" s="5" t="n">
        <v>0</v>
      </c>
    </row>
    <row r="72" spans="1:4">
      <c r="A72" s="4" t="s">
        <v>601</v>
      </c>
    </row>
    <row r="73" spans="1:4">
      <c r="A73" s="3" t="s">
        <v>575</v>
      </c>
    </row>
    <row r="74" spans="1:4">
      <c r="A74" s="4" t="s">
        <v>585</v>
      </c>
      <c r="B74" s="5" t="n">
        <v>0</v>
      </c>
      <c r="C74" s="5" t="n">
        <v>0</v>
      </c>
    </row>
    <row r="75" spans="1:4">
      <c r="A75" s="4" t="s">
        <v>586</v>
      </c>
      <c r="B75" s="5" t="n">
        <v>0</v>
      </c>
      <c r="C75" s="5" t="n">
        <v>0</v>
      </c>
    </row>
    <row r="76" spans="1:4">
      <c r="A76" s="4" t="s">
        <v>602</v>
      </c>
    </row>
    <row r="77" spans="1:4">
      <c r="A77" s="3" t="s">
        <v>575</v>
      </c>
    </row>
    <row r="78" spans="1:4">
      <c r="A78" s="4" t="s">
        <v>585</v>
      </c>
      <c r="B78" s="5" t="n">
        <v>0</v>
      </c>
      <c r="C78" s="5" t="n">
        <v>0</v>
      </c>
    </row>
    <row r="79" spans="1:4">
      <c r="A79" s="4" t="s">
        <v>586</v>
      </c>
      <c r="B79" s="6" t="n">
        <v>0</v>
      </c>
      <c r="C79"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0"/>
  </cols>
  <sheetData>
    <row r="1" spans="1:2">
      <c r="A1" s="1" t="s">
        <v>603</v>
      </c>
      <c r="B1" s="2" t="s">
        <v>604</v>
      </c>
    </row>
    <row r="2" spans="1:2">
      <c r="A2" s="4" t="s">
        <v>605</v>
      </c>
    </row>
    <row r="3" spans="1:2">
      <c r="A3" s="3" t="s">
        <v>606</v>
      </c>
    </row>
    <row r="4" spans="1:2">
      <c r="A4" s="4" t="s">
        <v>607</v>
      </c>
      <c r="B4" s="5" t="n">
        <v>280558</v>
      </c>
    </row>
    <row r="5" spans="1:2">
      <c r="A5" s="4" t="s">
        <v>608</v>
      </c>
    </row>
    <row r="6" spans="1:2">
      <c r="A6" s="3" t="s">
        <v>606</v>
      </c>
    </row>
    <row r="7" spans="1:2">
      <c r="A7" s="4" t="s">
        <v>607</v>
      </c>
      <c r="B7" s="5" t="n">
        <v>254022</v>
      </c>
    </row>
    <row r="8" spans="1:2">
      <c r="A8" s="4" t="s">
        <v>609</v>
      </c>
    </row>
    <row r="9" spans="1:2">
      <c r="A9" s="3" t="s">
        <v>606</v>
      </c>
    </row>
    <row r="10" spans="1:2">
      <c r="A10" s="4" t="s">
        <v>610</v>
      </c>
      <c r="B10" s="5" t="n">
        <v>-68000</v>
      </c>
    </row>
    <row r="11" spans="1:2">
      <c r="A11" s="4" t="s">
        <v>611</v>
      </c>
    </row>
    <row r="12" spans="1:2">
      <c r="A12" s="3" t="s">
        <v>606</v>
      </c>
    </row>
    <row r="13" spans="1:2">
      <c r="A13" s="4" t="s">
        <v>610</v>
      </c>
      <c r="B13" s="5" t="n">
        <v>64000</v>
      </c>
    </row>
    <row r="14" spans="1:2">
      <c r="A14" s="4" t="s">
        <v>612</v>
      </c>
    </row>
    <row r="15" spans="1:2">
      <c r="A15" s="3" t="s">
        <v>606</v>
      </c>
    </row>
    <row r="16" spans="1:2">
      <c r="A16" s="4" t="s">
        <v>610</v>
      </c>
      <c r="B16" s="5" t="n">
        <v>-447000</v>
      </c>
    </row>
    <row r="17" spans="1:2">
      <c r="A17" s="4" t="s">
        <v>613</v>
      </c>
    </row>
    <row r="18" spans="1:2">
      <c r="A18" s="3" t="s">
        <v>606</v>
      </c>
    </row>
    <row r="19" spans="1:2">
      <c r="A19" s="4" t="s">
        <v>610</v>
      </c>
      <c r="B19" s="5" t="n">
        <v>-837000</v>
      </c>
    </row>
    <row r="20" spans="1:2">
      <c r="A20" s="4" t="s">
        <v>614</v>
      </c>
    </row>
    <row r="21" spans="1:2">
      <c r="A21" s="3" t="s">
        <v>606</v>
      </c>
    </row>
    <row r="22" spans="1:2">
      <c r="A22" s="4" t="s">
        <v>610</v>
      </c>
      <c r="B22" s="5" t="n">
        <v>245000</v>
      </c>
    </row>
    <row r="23" spans="1:2">
      <c r="A23" s="4" t="s">
        <v>615</v>
      </c>
    </row>
    <row r="24" spans="1:2">
      <c r="A24" s="3" t="s">
        <v>606</v>
      </c>
    </row>
    <row r="25" spans="1:2">
      <c r="A25" s="4" t="s">
        <v>610</v>
      </c>
      <c r="B25" s="5" t="n">
        <v>510000</v>
      </c>
    </row>
    <row r="26" spans="1:2">
      <c r="A26" s="4" t="s">
        <v>616</v>
      </c>
    </row>
    <row r="27" spans="1:2">
      <c r="A27" s="3" t="s">
        <v>606</v>
      </c>
    </row>
    <row r="28" spans="1:2">
      <c r="A28" s="4" t="s">
        <v>617</v>
      </c>
      <c r="B28" s="5" t="n">
        <v>299</v>
      </c>
    </row>
    <row r="29" spans="1:2">
      <c r="A29" s="4" t="s">
        <v>618</v>
      </c>
    </row>
    <row r="30" spans="1:2">
      <c r="A30" s="3" t="s">
        <v>606</v>
      </c>
    </row>
    <row r="31" spans="1:2">
      <c r="A31" s="4" t="s">
        <v>617</v>
      </c>
      <c r="B31" s="5"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s>
  <sheetData>
    <row r="1" spans="1:8">
      <c r="A1" s="1" t="s">
        <v>619</v>
      </c>
      <c r="B1" s="2" t="s">
        <v>1</v>
      </c>
    </row>
    <row r="2" spans="1:8">
      <c r="B2" s="2" t="s">
        <v>505</v>
      </c>
      <c r="C2" s="2" t="s">
        <v>620</v>
      </c>
      <c r="D2" s="2" t="s">
        <v>621</v>
      </c>
      <c r="E2" s="2" t="s">
        <v>622</v>
      </c>
      <c r="F2" s="2" t="s">
        <v>623</v>
      </c>
      <c r="G2" s="2" t="s">
        <v>505</v>
      </c>
      <c r="H2" s="2" t="s">
        <v>624</v>
      </c>
    </row>
    <row r="3" spans="1:8">
      <c r="A3" s="3" t="s">
        <v>606</v>
      </c>
    </row>
    <row r="4" spans="1:8">
      <c r="A4" s="4" t="s">
        <v>625</v>
      </c>
      <c r="B4" s="6" t="n">
        <v>631</v>
      </c>
      <c r="C4" s="6" t="n">
        <v>547</v>
      </c>
      <c r="D4" s="6" t="n">
        <v>-143</v>
      </c>
    </row>
    <row r="5" spans="1:8">
      <c r="A5" s="4" t="s">
        <v>626</v>
      </c>
    </row>
    <row r="6" spans="1:8">
      <c r="A6" s="3" t="s">
        <v>606</v>
      </c>
    </row>
    <row r="7" spans="1:8">
      <c r="A7" s="4" t="s">
        <v>627</v>
      </c>
      <c r="B7" s="5" t="n">
        <v>-2400</v>
      </c>
      <c r="C7" s="6" t="n">
        <v>1000</v>
      </c>
      <c r="D7" s="6" t="n">
        <v>-700</v>
      </c>
    </row>
    <row r="8" spans="1:8">
      <c r="A8" s="4" t="s">
        <v>628</v>
      </c>
    </row>
    <row r="9" spans="1:8">
      <c r="A9" s="3" t="s">
        <v>606</v>
      </c>
    </row>
    <row r="10" spans="1:8">
      <c r="A10" s="4" t="s">
        <v>629</v>
      </c>
      <c r="E10" s="13" t="n">
        <v>33.4</v>
      </c>
      <c r="G10" s="6" t="n">
        <v>39200</v>
      </c>
    </row>
    <row r="11" spans="1:8">
      <c r="A11" s="4" t="s">
        <v>630</v>
      </c>
    </row>
    <row r="12" spans="1:8">
      <c r="A12" s="3" t="s">
        <v>606</v>
      </c>
    </row>
    <row r="13" spans="1:8">
      <c r="A13" s="4" t="s">
        <v>629</v>
      </c>
      <c r="E13" s="13" t="n">
        <v>0.4</v>
      </c>
      <c r="F13" s="14" t="n">
        <v>0.4</v>
      </c>
    </row>
    <row r="14" spans="1:8">
      <c r="A14" s="4" t="s">
        <v>631</v>
      </c>
    </row>
    <row r="15" spans="1:8">
      <c r="A15" s="3" t="s">
        <v>606</v>
      </c>
    </row>
    <row r="16" spans="1:8">
      <c r="A16" s="4" t="s">
        <v>625</v>
      </c>
      <c r="B16" s="5" t="n">
        <v>-1800</v>
      </c>
    </row>
    <row r="17" spans="1:8">
      <c r="A17" s="4" t="s">
        <v>632</v>
      </c>
    </row>
    <row r="18" spans="1:8">
      <c r="A18" s="3" t="s">
        <v>606</v>
      </c>
    </row>
    <row r="19" spans="1:8">
      <c r="A19" s="4" t="s">
        <v>629</v>
      </c>
      <c r="G19" s="5" t="n">
        <v>15000</v>
      </c>
      <c r="H19" s="15" t="n">
        <v>292</v>
      </c>
    </row>
    <row r="20" spans="1:8">
      <c r="A20" s="4" t="s">
        <v>633</v>
      </c>
    </row>
    <row r="21" spans="1:8">
      <c r="A21" s="3" t="s">
        <v>606</v>
      </c>
    </row>
    <row r="22" spans="1:8">
      <c r="A22" s="4" t="s">
        <v>634</v>
      </c>
      <c r="B22" s="5" t="n">
        <v>1400</v>
      </c>
    </row>
    <row r="23" spans="1:8">
      <c r="A23" s="4" t="s">
        <v>635</v>
      </c>
      <c r="B23" s="6" t="n">
        <v>900</v>
      </c>
    </row>
    <row r="24" spans="1:8">
      <c r="A24" s="4" t="s">
        <v>636</v>
      </c>
      <c r="G24" s="6" t="n">
        <v>400</v>
      </c>
    </row>
  </sheetData>
  <mergeCells count="3">
    <mergeCell ref="A1:A2"/>
    <mergeCell ref="B1:D1"/>
    <mergeCell ref="E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33</v>
      </c>
    </row>
    <row r="3" spans="1:4">
      <c r="A3" s="3" t="s">
        <v>638</v>
      </c>
    </row>
    <row r="4" spans="1:4">
      <c r="A4" s="4" t="s">
        <v>639</v>
      </c>
      <c r="B4" s="6" t="n">
        <v>-15279</v>
      </c>
      <c r="C4" s="6" t="n">
        <v>-21010</v>
      </c>
    </row>
    <row r="5" spans="1:4">
      <c r="A5" s="4" t="s">
        <v>640</v>
      </c>
      <c r="B5" s="5" t="n">
        <v>0</v>
      </c>
      <c r="C5" s="5" t="n">
        <v>0</v>
      </c>
    </row>
    <row r="6" spans="1:4">
      <c r="A6" s="4" t="s">
        <v>489</v>
      </c>
      <c r="B6" s="5" t="n">
        <v>4330</v>
      </c>
      <c r="C6" s="5" t="n">
        <v>4554</v>
      </c>
      <c r="D6" s="6" t="n">
        <v>204</v>
      </c>
    </row>
    <row r="7" spans="1:4">
      <c r="A7" s="4" t="s">
        <v>155</v>
      </c>
      <c r="B7" s="5" t="n">
        <v>371</v>
      </c>
      <c r="C7" s="5" t="n">
        <v>-1158</v>
      </c>
      <c r="D7" s="5" t="n">
        <v>884</v>
      </c>
    </row>
    <row r="8" spans="1:4">
      <c r="A8" s="4" t="s">
        <v>641</v>
      </c>
      <c r="B8" s="5" t="n">
        <v>0</v>
      </c>
      <c r="C8" s="5" t="n">
        <v>19</v>
      </c>
    </row>
    <row r="9" spans="1:4">
      <c r="A9" s="4" t="s">
        <v>642</v>
      </c>
      <c r="B9" s="6" t="n">
        <v>-11320</v>
      </c>
      <c r="C9" s="5" t="n">
        <v>-15279</v>
      </c>
      <c r="D9" s="6" t="n">
        <v>-21010</v>
      </c>
    </row>
    <row r="10" spans="1:4">
      <c r="A10" s="4" t="s">
        <v>643</v>
      </c>
    </row>
    <row r="11" spans="1:4">
      <c r="A11" s="3" t="s">
        <v>638</v>
      </c>
    </row>
    <row r="12" spans="1:4">
      <c r="A12" s="4" t="s">
        <v>155</v>
      </c>
      <c r="C12" s="6" t="n">
        <v>17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4</v>
      </c>
      <c r="B1" s="2" t="s">
        <v>2</v>
      </c>
      <c r="C1" s="2" t="s">
        <v>32</v>
      </c>
      <c r="D1" s="2" t="s">
        <v>645</v>
      </c>
      <c r="E1" s="2" t="s">
        <v>646</v>
      </c>
    </row>
    <row r="2" spans="1:5">
      <c r="A2" s="3" t="s">
        <v>606</v>
      </c>
    </row>
    <row r="3" spans="1:5">
      <c r="A3" s="4" t="s">
        <v>647</v>
      </c>
      <c r="D3" s="9" t="n">
        <v>0.9</v>
      </c>
      <c r="E3" s="9" t="n">
        <v>0.5</v>
      </c>
    </row>
    <row r="4" spans="1:5">
      <c r="A4" s="4" t="s">
        <v>648</v>
      </c>
      <c r="B4" s="9" t="n">
        <v>5.1</v>
      </c>
    </row>
    <row r="5" spans="1:5">
      <c r="A5" s="4" t="s">
        <v>649</v>
      </c>
      <c r="B5" s="9" t="n">
        <v>2.7</v>
      </c>
      <c r="C5" s="9" t="n">
        <v>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48</v>
      </c>
      <c r="B1" s="2" t="s">
        <v>1</v>
      </c>
    </row>
    <row r="2" spans="1:4">
      <c r="B2" s="2" t="s">
        <v>2</v>
      </c>
      <c r="C2" s="2" t="s">
        <v>32</v>
      </c>
      <c r="D2" s="2" t="s">
        <v>33</v>
      </c>
    </row>
    <row r="3" spans="1:4">
      <c r="A3" s="3" t="s">
        <v>149</v>
      </c>
    </row>
    <row r="4" spans="1:4">
      <c r="A4" s="4" t="s">
        <v>54</v>
      </c>
      <c r="B4" s="6" t="n">
        <v>-134568</v>
      </c>
      <c r="C4" s="6" t="n">
        <v>-51134</v>
      </c>
      <c r="D4" s="6" t="n">
        <v>-22607</v>
      </c>
    </row>
    <row r="5" spans="1:4">
      <c r="A5" s="4" t="s">
        <v>133</v>
      </c>
      <c r="B5" s="5" t="n">
        <v>0</v>
      </c>
      <c r="C5" s="5" t="n">
        <v>-570</v>
      </c>
      <c r="D5" s="5" t="n">
        <v>-19475</v>
      </c>
    </row>
    <row r="6" spans="1:4">
      <c r="A6" s="4" t="s">
        <v>47</v>
      </c>
      <c r="B6" s="5" t="n">
        <v>-134568</v>
      </c>
      <c r="C6" s="5" t="n">
        <v>-50564</v>
      </c>
      <c r="D6" s="5" t="n">
        <v>-3132</v>
      </c>
    </row>
    <row r="7" spans="1:4">
      <c r="A7" s="3" t="s">
        <v>150</v>
      </c>
    </row>
    <row r="8" spans="1:4">
      <c r="A8" s="4" t="s">
        <v>151</v>
      </c>
      <c r="B8" s="5" t="n">
        <v>32824</v>
      </c>
      <c r="C8" s="5" t="n">
        <v>34150</v>
      </c>
      <c r="D8" s="5" t="n">
        <v>21007</v>
      </c>
    </row>
    <row r="9" spans="1:4">
      <c r="A9" s="4" t="s">
        <v>152</v>
      </c>
      <c r="B9" s="5" t="n">
        <v>2825</v>
      </c>
      <c r="C9" s="5" t="n">
        <v>11301</v>
      </c>
      <c r="D9" s="5" t="n">
        <v>5895</v>
      </c>
    </row>
    <row r="10" spans="1:4">
      <c r="A10" s="4" t="s">
        <v>85</v>
      </c>
      <c r="B10" s="5" t="n">
        <v>-27899</v>
      </c>
      <c r="C10" s="5" t="n">
        <v>-29850</v>
      </c>
      <c r="D10" s="5" t="n">
        <v>-4038</v>
      </c>
    </row>
    <row r="11" spans="1:4">
      <c r="A11" s="4" t="s">
        <v>153</v>
      </c>
      <c r="B11" s="5" t="n">
        <v>5709</v>
      </c>
      <c r="C11" s="5" t="n">
        <v>4148</v>
      </c>
      <c r="D11" s="5" t="n">
        <v>4366</v>
      </c>
    </row>
    <row r="12" spans="1:4">
      <c r="A12" s="4" t="s">
        <v>154</v>
      </c>
      <c r="B12" s="5" t="n">
        <v>-631</v>
      </c>
      <c r="C12" s="5" t="n">
        <v>-547</v>
      </c>
      <c r="D12" s="5" t="n">
        <v>143</v>
      </c>
    </row>
    <row r="13" spans="1:4">
      <c r="A13" s="4" t="s">
        <v>155</v>
      </c>
      <c r="B13" s="5" t="n">
        <v>371</v>
      </c>
      <c r="C13" s="5" t="n">
        <v>-1158</v>
      </c>
      <c r="D13" s="5" t="n">
        <v>884</v>
      </c>
    </row>
    <row r="14" spans="1:4">
      <c r="A14" s="4" t="s">
        <v>156</v>
      </c>
      <c r="B14" s="5" t="n">
        <v>18193</v>
      </c>
      <c r="C14" s="5" t="n">
        <v>13257</v>
      </c>
      <c r="D14" s="5" t="n">
        <v>0</v>
      </c>
    </row>
    <row r="15" spans="1:4">
      <c r="A15" s="4" t="s">
        <v>41</v>
      </c>
      <c r="B15" s="5" t="n">
        <v>115000</v>
      </c>
      <c r="C15" s="5" t="n">
        <v>17540</v>
      </c>
      <c r="D15" s="5" t="n">
        <v>0</v>
      </c>
    </row>
    <row r="16" spans="1:4">
      <c r="A16" s="4" t="s">
        <v>157</v>
      </c>
      <c r="B16" s="5" t="n">
        <v>0</v>
      </c>
      <c r="C16" s="5" t="n">
        <v>15000</v>
      </c>
      <c r="D16" s="5" t="n">
        <v>4000</v>
      </c>
    </row>
    <row r="17" spans="1:4">
      <c r="A17" s="4" t="s">
        <v>158</v>
      </c>
      <c r="B17" s="5" t="n">
        <v>9</v>
      </c>
      <c r="C17" s="5" t="n">
        <v>335</v>
      </c>
      <c r="D17" s="5" t="n">
        <v>990</v>
      </c>
    </row>
    <row r="18" spans="1:4">
      <c r="A18" s="4" t="s">
        <v>159</v>
      </c>
      <c r="B18" s="5" t="n">
        <v>19630</v>
      </c>
      <c r="C18" s="5" t="n">
        <v>-12891</v>
      </c>
      <c r="D18" s="5" t="n">
        <v>-3685</v>
      </c>
    </row>
    <row r="19" spans="1:4">
      <c r="A19" s="4" t="s">
        <v>160</v>
      </c>
      <c r="B19" s="5" t="n">
        <v>31463</v>
      </c>
      <c r="C19" s="5" t="n">
        <v>721</v>
      </c>
      <c r="D19" s="5" t="n">
        <v>26430</v>
      </c>
    </row>
    <row r="20" spans="1:4">
      <c r="A20" s="4" t="s">
        <v>161</v>
      </c>
      <c r="B20" s="5" t="n">
        <v>0</v>
      </c>
      <c r="C20" s="5" t="n">
        <v>758</v>
      </c>
      <c r="D20" s="5" t="n">
        <v>4814</v>
      </c>
    </row>
    <row r="21" spans="1:4">
      <c r="A21" s="4" t="s">
        <v>162</v>
      </c>
      <c r="B21" s="5" t="n">
        <v>31463</v>
      </c>
      <c r="C21" s="5" t="n">
        <v>1479</v>
      </c>
      <c r="D21" s="5" t="n">
        <v>31244</v>
      </c>
    </row>
    <row r="22" spans="1:4">
      <c r="A22" s="3" t="s">
        <v>163</v>
      </c>
    </row>
    <row r="23" spans="1:4">
      <c r="A23" s="4" t="s">
        <v>164</v>
      </c>
      <c r="B23" s="5" t="n">
        <v>-41139</v>
      </c>
      <c r="C23" s="5" t="n">
        <v>-22560</v>
      </c>
      <c r="D23" s="5" t="n">
        <v>-31186</v>
      </c>
    </row>
    <row r="24" spans="1:4">
      <c r="A24" s="4" t="s">
        <v>136</v>
      </c>
      <c r="B24" s="5" t="n">
        <v>-1737</v>
      </c>
      <c r="C24" s="5" t="n">
        <v>0</v>
      </c>
      <c r="D24" s="5" t="n">
        <v>-733</v>
      </c>
    </row>
    <row r="25" spans="1:4">
      <c r="A25" s="4" t="s">
        <v>165</v>
      </c>
      <c r="B25" s="5" t="n">
        <v>2385</v>
      </c>
      <c r="C25" s="5" t="n">
        <v>254</v>
      </c>
      <c r="D25" s="5" t="n">
        <v>1138</v>
      </c>
    </row>
    <row r="26" spans="1:4">
      <c r="A26" s="4" t="s">
        <v>166</v>
      </c>
      <c r="B26" s="5" t="n">
        <v>0</v>
      </c>
      <c r="C26" s="5" t="n">
        <v>0</v>
      </c>
      <c r="D26" s="5" t="n">
        <v>-490715</v>
      </c>
    </row>
    <row r="27" spans="1:4">
      <c r="A27" s="4" t="s">
        <v>158</v>
      </c>
      <c r="B27" s="5" t="n">
        <v>369</v>
      </c>
      <c r="C27" s="5" t="n">
        <v>700</v>
      </c>
      <c r="D27" s="5" t="n">
        <v>-89</v>
      </c>
    </row>
    <row r="28" spans="1:4">
      <c r="A28" s="4" t="s">
        <v>167</v>
      </c>
      <c r="B28" s="5" t="n">
        <v>-40122</v>
      </c>
      <c r="C28" s="5" t="n">
        <v>-21606</v>
      </c>
      <c r="D28" s="5" t="n">
        <v>-521585</v>
      </c>
    </row>
    <row r="29" spans="1:4">
      <c r="A29" s="4" t="s">
        <v>168</v>
      </c>
      <c r="B29" s="5" t="n">
        <v>0</v>
      </c>
      <c r="C29" s="5" t="n">
        <v>1754</v>
      </c>
      <c r="D29" s="5" t="n">
        <v>-1235</v>
      </c>
    </row>
    <row r="30" spans="1:4">
      <c r="A30" s="4" t="s">
        <v>169</v>
      </c>
      <c r="B30" s="5" t="n">
        <v>-40122</v>
      </c>
      <c r="C30" s="5" t="n">
        <v>-19852</v>
      </c>
      <c r="D30" s="5" t="n">
        <v>-522820</v>
      </c>
    </row>
    <row r="31" spans="1:4">
      <c r="A31" s="3" t="s">
        <v>170</v>
      </c>
    </row>
    <row r="32" spans="1:4">
      <c r="A32" s="4" t="s">
        <v>171</v>
      </c>
      <c r="B32" s="5" t="n">
        <v>22170</v>
      </c>
      <c r="C32" s="5" t="n">
        <v>236976</v>
      </c>
      <c r="D32" s="5" t="n">
        <v>85968</v>
      </c>
    </row>
    <row r="33" spans="1:4">
      <c r="A33" s="4" t="s">
        <v>172</v>
      </c>
      <c r="B33" s="5" t="n">
        <v>0</v>
      </c>
      <c r="C33" s="5" t="n">
        <v>-192677</v>
      </c>
      <c r="D33" s="5" t="n">
        <v>0</v>
      </c>
    </row>
    <row r="34" spans="1:4">
      <c r="A34" s="4" t="s">
        <v>173</v>
      </c>
      <c r="B34" s="5" t="n">
        <v>5176</v>
      </c>
      <c r="C34" s="5" t="n">
        <v>231430</v>
      </c>
      <c r="D34" s="5" t="n">
        <v>330135</v>
      </c>
    </row>
    <row r="35" spans="1:4">
      <c r="A35" s="4" t="s">
        <v>174</v>
      </c>
      <c r="B35" s="5" t="n">
        <v>-9959</v>
      </c>
      <c r="C35" s="5" t="n">
        <v>-322004</v>
      </c>
      <c r="D35" s="5" t="n">
        <v>-11018</v>
      </c>
    </row>
    <row r="36" spans="1:4">
      <c r="A36" s="4" t="s">
        <v>175</v>
      </c>
      <c r="B36" s="5" t="n">
        <v>0</v>
      </c>
      <c r="C36" s="5" t="n">
        <v>78963</v>
      </c>
      <c r="D36" s="5" t="n">
        <v>0</v>
      </c>
    </row>
    <row r="37" spans="1:4">
      <c r="A37" s="4" t="s">
        <v>176</v>
      </c>
      <c r="B37" s="5" t="n">
        <v>-6691</v>
      </c>
      <c r="C37" s="5" t="n">
        <v>0</v>
      </c>
      <c r="D37" s="5" t="n">
        <v>0</v>
      </c>
    </row>
    <row r="38" spans="1:4">
      <c r="A38" s="4" t="s">
        <v>177</v>
      </c>
      <c r="B38" s="5" t="n">
        <v>-4330</v>
      </c>
      <c r="C38" s="5" t="n">
        <v>-4554</v>
      </c>
      <c r="D38" s="5" t="n">
        <v>-204</v>
      </c>
    </row>
    <row r="39" spans="1:4">
      <c r="A39" s="4" t="s">
        <v>178</v>
      </c>
      <c r="B39" s="5" t="n">
        <v>-442</v>
      </c>
      <c r="C39" s="5" t="n">
        <v>-13017</v>
      </c>
      <c r="D39" s="5" t="n">
        <v>-15966</v>
      </c>
    </row>
    <row r="40" spans="1:4">
      <c r="A40" s="4" t="s">
        <v>179</v>
      </c>
      <c r="B40" s="5" t="n">
        <v>5034</v>
      </c>
      <c r="C40" s="5" t="n">
        <v>1486</v>
      </c>
      <c r="D40" s="5" t="n">
        <v>3884</v>
      </c>
    </row>
    <row r="41" spans="1:4">
      <c r="A41" s="4" t="s">
        <v>180</v>
      </c>
      <c r="B41" s="5" t="n">
        <v>0</v>
      </c>
      <c r="C41" s="5" t="n">
        <v>0</v>
      </c>
      <c r="D41" s="5" t="n">
        <v>94080</v>
      </c>
    </row>
    <row r="42" spans="1:4">
      <c r="A42" s="4" t="s">
        <v>181</v>
      </c>
      <c r="B42" s="5" t="n">
        <v>0</v>
      </c>
      <c r="C42" s="5" t="n">
        <v>0</v>
      </c>
      <c r="D42" s="5" t="n">
        <v>3879</v>
      </c>
    </row>
    <row r="43" spans="1:4">
      <c r="A43" s="4" t="s">
        <v>158</v>
      </c>
      <c r="B43" s="5" t="n">
        <v>-390</v>
      </c>
      <c r="C43" s="5" t="n">
        <v>168</v>
      </c>
      <c r="D43" s="5" t="n">
        <v>-781</v>
      </c>
    </row>
    <row r="44" spans="1:4">
      <c r="A44" s="4" t="s">
        <v>182</v>
      </c>
      <c r="B44" s="5" t="n">
        <v>10568</v>
      </c>
      <c r="C44" s="5" t="n">
        <v>16771</v>
      </c>
      <c r="D44" s="5" t="n">
        <v>489977</v>
      </c>
    </row>
    <row r="45" spans="1:4">
      <c r="A45" s="4" t="s">
        <v>183</v>
      </c>
      <c r="B45" s="5" t="n">
        <v>0</v>
      </c>
      <c r="C45" s="5" t="n">
        <v>-1180</v>
      </c>
      <c r="D45" s="5" t="n">
        <v>-4304</v>
      </c>
    </row>
    <row r="46" spans="1:4">
      <c r="A46" s="4" t="s">
        <v>184</v>
      </c>
      <c r="B46" s="5" t="n">
        <v>10568</v>
      </c>
      <c r="C46" s="5" t="n">
        <v>15591</v>
      </c>
      <c r="D46" s="5" t="n">
        <v>485673</v>
      </c>
    </row>
    <row r="47" spans="1:4">
      <c r="A47" s="4" t="s">
        <v>185</v>
      </c>
      <c r="B47" s="5" t="n">
        <v>68</v>
      </c>
      <c r="C47" s="5" t="n">
        <v>52</v>
      </c>
      <c r="D47" s="5" t="n">
        <v>-54</v>
      </c>
    </row>
    <row r="48" spans="1:4">
      <c r="A48" s="4" t="s">
        <v>186</v>
      </c>
      <c r="B48" s="5" t="n">
        <v>1977</v>
      </c>
      <c r="C48" s="5" t="n">
        <v>-2730</v>
      </c>
      <c r="D48" s="5" t="n">
        <v>-5957</v>
      </c>
    </row>
    <row r="49" spans="1:4">
      <c r="A49" s="3" t="s">
        <v>187</v>
      </c>
    </row>
    <row r="50" spans="1:4">
      <c r="A50" s="4" t="s">
        <v>188</v>
      </c>
      <c r="B50" s="5" t="n">
        <v>0</v>
      </c>
      <c r="C50" s="5" t="n">
        <v>1707</v>
      </c>
      <c r="D50" s="5" t="n">
        <v>2170</v>
      </c>
    </row>
    <row r="51" spans="1:4">
      <c r="A51" s="4" t="s">
        <v>189</v>
      </c>
      <c r="B51" s="5" t="n">
        <v>0</v>
      </c>
      <c r="C51" s="5" t="n">
        <v>0</v>
      </c>
      <c r="D51" s="5" t="n">
        <v>1707</v>
      </c>
    </row>
    <row r="52" spans="1:4">
      <c r="A52" s="4" t="s">
        <v>190</v>
      </c>
      <c r="B52" s="5" t="n">
        <v>1251</v>
      </c>
      <c r="C52" s="5" t="n">
        <v>2274</v>
      </c>
      <c r="D52" s="5" t="n">
        <v>7768</v>
      </c>
    </row>
    <row r="53" spans="1:4">
      <c r="A53" s="4" t="s">
        <v>191</v>
      </c>
      <c r="B53" s="5" t="n">
        <v>3228</v>
      </c>
      <c r="C53" s="5" t="n">
        <v>1251</v>
      </c>
      <c r="D53" s="5" t="n">
        <v>2274</v>
      </c>
    </row>
    <row r="54" spans="1:4">
      <c r="A54" s="3" t="s">
        <v>192</v>
      </c>
    </row>
    <row r="55" spans="1:4">
      <c r="A55" s="4" t="s">
        <v>193</v>
      </c>
      <c r="B55" s="5" t="n">
        <v>-1700</v>
      </c>
      <c r="C55" s="5" t="n">
        <v>-1590</v>
      </c>
      <c r="D55" s="5" t="n">
        <v>0</v>
      </c>
    </row>
    <row r="56" spans="1:4">
      <c r="A56" s="4" t="s">
        <v>194</v>
      </c>
      <c r="B56" s="5" t="n">
        <v>0</v>
      </c>
      <c r="C56" s="5" t="n">
        <v>1537</v>
      </c>
      <c r="D56" s="5" t="n">
        <v>0</v>
      </c>
    </row>
    <row r="57" spans="1:4">
      <c r="A57" s="4" t="s">
        <v>195</v>
      </c>
      <c r="B57" s="5" t="n">
        <v>0</v>
      </c>
      <c r="C57" s="5" t="n">
        <v>0</v>
      </c>
      <c r="D57" s="5" t="n">
        <v>20330</v>
      </c>
    </row>
    <row r="58" spans="1:4">
      <c r="A58" s="4" t="s">
        <v>196</v>
      </c>
      <c r="B58" s="5" t="n">
        <v>0</v>
      </c>
      <c r="C58" s="5" t="n">
        <v>0</v>
      </c>
      <c r="D58" s="5" t="n">
        <v>82</v>
      </c>
    </row>
    <row r="59" spans="1:4">
      <c r="A59" s="4" t="s">
        <v>197</v>
      </c>
      <c r="B59" s="6" t="n">
        <v>0</v>
      </c>
      <c r="C59" s="6" t="n">
        <v>0</v>
      </c>
      <c r="D59" s="6" t="n">
        <v>-7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50</v>
      </c>
      <c r="B1" s="2" t="s">
        <v>2</v>
      </c>
      <c r="C1" s="2" t="s">
        <v>32</v>
      </c>
    </row>
    <row r="2" spans="1:3">
      <c r="A2" s="3" t="s">
        <v>226</v>
      </c>
    </row>
    <row r="3" spans="1:3">
      <c r="A3" s="4" t="s">
        <v>651</v>
      </c>
      <c r="B3" s="6" t="n">
        <v>125408</v>
      </c>
      <c r="C3" s="6" t="n">
        <v>122916</v>
      </c>
    </row>
    <row r="4" spans="1:3">
      <c r="A4" s="4" t="s">
        <v>567</v>
      </c>
      <c r="B4" s="5" t="n">
        <v>2656</v>
      </c>
      <c r="C4" s="5" t="n">
        <v>37400</v>
      </c>
    </row>
    <row r="5" spans="1:3">
      <c r="A5" s="4" t="s">
        <v>652</v>
      </c>
      <c r="B5" s="5" t="n">
        <v>-2912</v>
      </c>
      <c r="C5" s="5" t="n">
        <v>-2947</v>
      </c>
    </row>
    <row r="6" spans="1:3">
      <c r="A6" s="4" t="s">
        <v>653</v>
      </c>
      <c r="B6" s="6" t="n">
        <v>125152</v>
      </c>
      <c r="C6" s="6" t="n">
        <v>1573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2</v>
      </c>
    </row>
    <row r="3" spans="1:3">
      <c r="A3" s="3" t="s">
        <v>226</v>
      </c>
    </row>
    <row r="4" spans="1:3">
      <c r="A4" s="4" t="s">
        <v>655</v>
      </c>
      <c r="B4" s="6" t="n">
        <v>2947000</v>
      </c>
      <c r="C4" s="6" t="n">
        <v>2492000</v>
      </c>
    </row>
    <row r="5" spans="1:3">
      <c r="A5" s="4" t="s">
        <v>656</v>
      </c>
      <c r="B5" s="5" t="n">
        <v>491000</v>
      </c>
      <c r="C5" s="5" t="n">
        <v>1013000</v>
      </c>
    </row>
    <row r="6" spans="1:3">
      <c r="A6" s="4" t="s">
        <v>657</v>
      </c>
      <c r="B6" s="5" t="n">
        <v>0</v>
      </c>
      <c r="C6" s="5" t="n">
        <v>0</v>
      </c>
    </row>
    <row r="7" spans="1:3">
      <c r="A7" s="4" t="s">
        <v>658</v>
      </c>
      <c r="B7" s="5" t="n">
        <v>-596000</v>
      </c>
      <c r="C7" s="5" t="n">
        <v>-536000</v>
      </c>
    </row>
    <row r="8" spans="1:3">
      <c r="A8" s="4" t="s">
        <v>659</v>
      </c>
      <c r="B8" s="5" t="n">
        <v>70000</v>
      </c>
      <c r="C8" s="5" t="n">
        <v>-22000</v>
      </c>
    </row>
    <row r="9" spans="1:3">
      <c r="A9" s="4" t="s">
        <v>660</v>
      </c>
      <c r="B9" s="6" t="n">
        <v>2912000</v>
      </c>
      <c r="C9" s="6" t="n">
        <v>2947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661</v>
      </c>
      <c r="B1" s="2" t="s">
        <v>2</v>
      </c>
      <c r="C1" s="2" t="s">
        <v>32</v>
      </c>
      <c r="D1" s="2" t="s">
        <v>33</v>
      </c>
    </row>
    <row r="2" spans="1:4">
      <c r="A2" s="3" t="s">
        <v>229</v>
      </c>
    </row>
    <row r="3" spans="1:4">
      <c r="A3" s="4" t="s">
        <v>662</v>
      </c>
      <c r="B3" s="6" t="n">
        <v>262527</v>
      </c>
      <c r="C3" s="6" t="n">
        <v>266072</v>
      </c>
    </row>
    <row r="4" spans="1:4">
      <c r="A4" s="4" t="s">
        <v>663</v>
      </c>
      <c r="B4" s="5" t="n">
        <v>92489</v>
      </c>
      <c r="C4" s="5" t="n">
        <v>101585</v>
      </c>
    </row>
    <row r="5" spans="1:4">
      <c r="A5" s="4" t="s">
        <v>664</v>
      </c>
      <c r="B5" s="5" t="n">
        <v>9937</v>
      </c>
      <c r="C5" s="5" t="n">
        <v>15027</v>
      </c>
    </row>
    <row r="6" spans="1:4">
      <c r="A6" s="4" t="s">
        <v>665</v>
      </c>
      <c r="B6" s="5" t="n">
        <v>-9975</v>
      </c>
      <c r="C6" s="5" t="n">
        <v>-14202</v>
      </c>
      <c r="D6" s="6" t="n">
        <v>-6774</v>
      </c>
    </row>
    <row r="7" spans="1:4">
      <c r="A7" s="4" t="s">
        <v>666</v>
      </c>
      <c r="B7" s="6" t="n">
        <v>354978</v>
      </c>
      <c r="C7" s="6" t="n">
        <v>3684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67</v>
      </c>
      <c r="B1" s="2" t="s">
        <v>1</v>
      </c>
    </row>
    <row r="2" spans="1:3">
      <c r="B2" s="2" t="s">
        <v>2</v>
      </c>
      <c r="C2" s="2" t="s">
        <v>32</v>
      </c>
    </row>
    <row r="3" spans="1:3">
      <c r="A3" s="3" t="s">
        <v>229</v>
      </c>
    </row>
    <row r="4" spans="1:3">
      <c r="A4" s="4" t="s">
        <v>668</v>
      </c>
      <c r="B4" s="6" t="n">
        <v>14202</v>
      </c>
      <c r="C4" s="6" t="n">
        <v>6774</v>
      </c>
    </row>
    <row r="5" spans="1:3">
      <c r="A5" s="4" t="s">
        <v>669</v>
      </c>
      <c r="B5" s="5" t="n">
        <v>10278</v>
      </c>
      <c r="C5" s="5" t="n">
        <v>14029</v>
      </c>
    </row>
    <row r="6" spans="1:3">
      <c r="A6" s="4" t="s">
        <v>670</v>
      </c>
      <c r="B6" s="5" t="n">
        <v>-14367</v>
      </c>
      <c r="C6" s="5" t="n">
        <v>-6532</v>
      </c>
    </row>
    <row r="7" spans="1:3">
      <c r="A7" s="4" t="s">
        <v>671</v>
      </c>
      <c r="B7" s="5" t="n">
        <v>-138</v>
      </c>
      <c r="C7" s="5" t="n">
        <v>-69</v>
      </c>
    </row>
    <row r="8" spans="1:3">
      <c r="A8" s="4" t="s">
        <v>672</v>
      </c>
      <c r="B8" s="6" t="n">
        <v>9975</v>
      </c>
      <c r="C8" s="6" t="n">
        <v>1420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3</v>
      </c>
      <c r="B1" s="2" t="s">
        <v>2</v>
      </c>
      <c r="C1" s="2" t="s">
        <v>32</v>
      </c>
    </row>
    <row r="2" spans="1:3">
      <c r="A2" s="3" t="s">
        <v>440</v>
      </c>
    </row>
    <row r="3" spans="1:3">
      <c r="A3" s="4" t="s">
        <v>674</v>
      </c>
      <c r="B3" s="6" t="n">
        <v>286768</v>
      </c>
      <c r="C3" s="6" t="n">
        <v>267850</v>
      </c>
    </row>
    <row r="4" spans="1:3">
      <c r="A4" s="4" t="s">
        <v>675</v>
      </c>
      <c r="B4" s="5" t="n">
        <v>123144</v>
      </c>
      <c r="C4" s="5" t="n">
        <v>105611</v>
      </c>
    </row>
    <row r="5" spans="1:3">
      <c r="A5" s="4" t="s">
        <v>676</v>
      </c>
      <c r="B5" s="5" t="n">
        <v>163624</v>
      </c>
      <c r="C5" s="5" t="n">
        <v>162239</v>
      </c>
    </row>
    <row r="6" spans="1:3">
      <c r="A6" s="4" t="s">
        <v>677</v>
      </c>
    </row>
    <row r="7" spans="1:3">
      <c r="A7" s="3" t="s">
        <v>440</v>
      </c>
    </row>
    <row r="8" spans="1:3">
      <c r="A8" s="4" t="s">
        <v>674</v>
      </c>
      <c r="B8" s="5" t="n">
        <v>7124</v>
      </c>
      <c r="C8" s="5" t="n">
        <v>7165</v>
      </c>
    </row>
    <row r="9" spans="1:3">
      <c r="A9" s="4" t="s">
        <v>675</v>
      </c>
      <c r="B9" s="5" t="n">
        <v>0</v>
      </c>
      <c r="C9" s="5" t="n">
        <v>0</v>
      </c>
    </row>
    <row r="10" spans="1:3">
      <c r="A10" s="4" t="s">
        <v>676</v>
      </c>
      <c r="B10" s="5" t="n">
        <v>7124</v>
      </c>
      <c r="C10" s="5" t="n">
        <v>7165</v>
      </c>
    </row>
    <row r="11" spans="1:3">
      <c r="A11" s="4" t="s">
        <v>678</v>
      </c>
    </row>
    <row r="12" spans="1:3">
      <c r="A12" s="3" t="s">
        <v>440</v>
      </c>
    </row>
    <row r="13" spans="1:3">
      <c r="A13" s="4" t="s">
        <v>674</v>
      </c>
      <c r="B13" s="5" t="n">
        <v>70383</v>
      </c>
      <c r="C13" s="5" t="n">
        <v>68014</v>
      </c>
    </row>
    <row r="14" spans="1:3">
      <c r="A14" s="4" t="s">
        <v>675</v>
      </c>
      <c r="B14" s="5" t="n">
        <v>21784</v>
      </c>
      <c r="C14" s="5" t="n">
        <v>19432</v>
      </c>
    </row>
    <row r="15" spans="1:3">
      <c r="A15" s="4" t="s">
        <v>676</v>
      </c>
      <c r="B15" s="5" t="n">
        <v>48599</v>
      </c>
      <c r="C15" s="5" t="n">
        <v>48582</v>
      </c>
    </row>
    <row r="16" spans="1:3">
      <c r="A16" s="4" t="s">
        <v>679</v>
      </c>
    </row>
    <row r="17" spans="1:3">
      <c r="A17" s="3" t="s">
        <v>440</v>
      </c>
    </row>
    <row r="18" spans="1:3">
      <c r="A18" s="4" t="s">
        <v>674</v>
      </c>
      <c r="B18" s="5" t="n">
        <v>178760</v>
      </c>
      <c r="C18" s="5" t="n">
        <v>168120</v>
      </c>
    </row>
    <row r="19" spans="1:3">
      <c r="A19" s="4" t="s">
        <v>675</v>
      </c>
      <c r="B19" s="5" t="n">
        <v>84525</v>
      </c>
      <c r="C19" s="5" t="n">
        <v>73914</v>
      </c>
    </row>
    <row r="20" spans="1:3">
      <c r="A20" s="4" t="s">
        <v>676</v>
      </c>
      <c r="B20" s="5" t="n">
        <v>94235</v>
      </c>
      <c r="C20" s="5" t="n">
        <v>94206</v>
      </c>
    </row>
    <row r="21" spans="1:3">
      <c r="A21" s="4" t="s">
        <v>680</v>
      </c>
    </row>
    <row r="22" spans="1:3">
      <c r="A22" s="3" t="s">
        <v>440</v>
      </c>
    </row>
    <row r="23" spans="1:3">
      <c r="A23" s="4" t="s">
        <v>674</v>
      </c>
      <c r="B23" s="5" t="n">
        <v>14829</v>
      </c>
      <c r="C23" s="5" t="n">
        <v>10845</v>
      </c>
    </row>
    <row r="24" spans="1:3">
      <c r="A24" s="4" t="s">
        <v>675</v>
      </c>
      <c r="B24" s="5" t="n">
        <v>6651</v>
      </c>
      <c r="C24" s="5" t="n">
        <v>4179</v>
      </c>
    </row>
    <row r="25" spans="1:3">
      <c r="A25" s="4" t="s">
        <v>676</v>
      </c>
      <c r="B25" s="5" t="n">
        <v>8178</v>
      </c>
      <c r="C25" s="5" t="n">
        <v>6666</v>
      </c>
    </row>
    <row r="26" spans="1:3">
      <c r="A26" s="4" t="s">
        <v>681</v>
      </c>
    </row>
    <row r="27" spans="1:3">
      <c r="A27" s="3" t="s">
        <v>440</v>
      </c>
    </row>
    <row r="28" spans="1:3">
      <c r="A28" s="4" t="s">
        <v>674</v>
      </c>
      <c r="B28" s="5" t="n">
        <v>12063</v>
      </c>
      <c r="C28" s="5" t="n">
        <v>10191</v>
      </c>
    </row>
    <row r="29" spans="1:3">
      <c r="A29" s="4" t="s">
        <v>675</v>
      </c>
      <c r="B29" s="5" t="n">
        <v>7834</v>
      </c>
      <c r="C29" s="5" t="n">
        <v>5930</v>
      </c>
    </row>
    <row r="30" spans="1:3">
      <c r="A30" s="4" t="s">
        <v>676</v>
      </c>
      <c r="B30" s="5" t="n">
        <v>4229</v>
      </c>
      <c r="C30" s="5" t="n">
        <v>4261</v>
      </c>
    </row>
    <row r="31" spans="1:3">
      <c r="A31" s="4" t="s">
        <v>682</v>
      </c>
    </row>
    <row r="32" spans="1:3">
      <c r="A32" s="3" t="s">
        <v>440</v>
      </c>
    </row>
    <row r="33" spans="1:3">
      <c r="A33" s="4" t="s">
        <v>674</v>
      </c>
      <c r="B33" s="5" t="n">
        <v>3609</v>
      </c>
      <c r="C33" s="5" t="n">
        <v>3515</v>
      </c>
    </row>
    <row r="34" spans="1:3">
      <c r="A34" s="4" t="s">
        <v>675</v>
      </c>
      <c r="B34" s="5" t="n">
        <v>2350</v>
      </c>
      <c r="C34" s="5" t="n">
        <v>2156</v>
      </c>
    </row>
    <row r="35" spans="1:3">
      <c r="A35" s="4" t="s">
        <v>676</v>
      </c>
      <c r="B35" s="6" t="n">
        <v>1259</v>
      </c>
      <c r="C35" s="6" t="n">
        <v>13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3</v>
      </c>
      <c r="B1" s="2" t="s">
        <v>1</v>
      </c>
    </row>
    <row r="2" spans="1:4">
      <c r="B2" s="2" t="s">
        <v>2</v>
      </c>
      <c r="C2" s="2" t="s">
        <v>32</v>
      </c>
      <c r="D2" s="2" t="s">
        <v>33</v>
      </c>
    </row>
    <row r="3" spans="1:4">
      <c r="A3" s="3" t="s">
        <v>440</v>
      </c>
    </row>
    <row r="4" spans="1:4">
      <c r="A4" s="4" t="s">
        <v>684</v>
      </c>
      <c r="B4" s="6" t="n">
        <v>286768</v>
      </c>
      <c r="C4" s="6" t="n">
        <v>267850</v>
      </c>
    </row>
    <row r="5" spans="1:4">
      <c r="A5" s="4" t="s">
        <v>82</v>
      </c>
      <c r="B5" s="5" t="n">
        <v>163624</v>
      </c>
      <c r="C5" s="5" t="n">
        <v>162239</v>
      </c>
    </row>
    <row r="6" spans="1:4">
      <c r="A6" s="4" t="s">
        <v>685</v>
      </c>
      <c r="B6" s="5" t="n">
        <v>21700</v>
      </c>
      <c r="C6" s="5" t="n">
        <v>22900</v>
      </c>
      <c r="D6" s="6" t="n">
        <v>16100</v>
      </c>
    </row>
    <row r="7" spans="1:4">
      <c r="A7" s="4" t="s">
        <v>686</v>
      </c>
    </row>
    <row r="8" spans="1:4">
      <c r="A8" s="3" t="s">
        <v>440</v>
      </c>
    </row>
    <row r="9" spans="1:4">
      <c r="A9" s="4" t="s">
        <v>82</v>
      </c>
      <c r="B9" s="5" t="n">
        <v>5400</v>
      </c>
      <c r="C9" s="5" t="n">
        <v>10700</v>
      </c>
    </row>
    <row r="10" spans="1:4">
      <c r="A10" s="4" t="s">
        <v>679</v>
      </c>
    </row>
    <row r="11" spans="1:4">
      <c r="A11" s="3" t="s">
        <v>440</v>
      </c>
    </row>
    <row r="12" spans="1:4">
      <c r="A12" s="4" t="s">
        <v>684</v>
      </c>
      <c r="B12" s="5" t="n">
        <v>178760</v>
      </c>
      <c r="C12" s="5" t="n">
        <v>168120</v>
      </c>
    </row>
    <row r="13" spans="1:4">
      <c r="A13" s="4" t="s">
        <v>82</v>
      </c>
      <c r="B13" s="5" t="n">
        <v>94235</v>
      </c>
      <c r="C13" s="5" t="n">
        <v>94206</v>
      </c>
    </row>
    <row r="14" spans="1:4">
      <c r="A14" s="4" t="s">
        <v>687</v>
      </c>
      <c r="B14" s="5" t="n">
        <v>5000</v>
      </c>
      <c r="C14" s="5" t="n">
        <v>6100</v>
      </c>
    </row>
    <row r="15" spans="1:4">
      <c r="A15" s="4" t="s">
        <v>688</v>
      </c>
    </row>
    <row r="16" spans="1:4">
      <c r="A16" s="3" t="s">
        <v>440</v>
      </c>
    </row>
    <row r="17" spans="1:4">
      <c r="A17" s="4" t="s">
        <v>684</v>
      </c>
      <c r="B17" s="5" t="n">
        <v>23700</v>
      </c>
      <c r="C17" s="5" t="n">
        <v>13700</v>
      </c>
    </row>
    <row r="18" spans="1:4">
      <c r="A18" s="4" t="s">
        <v>689</v>
      </c>
    </row>
    <row r="19" spans="1:4">
      <c r="A19" s="3" t="s">
        <v>440</v>
      </c>
    </row>
    <row r="20" spans="1:4">
      <c r="A20" s="4" t="s">
        <v>684</v>
      </c>
      <c r="B20" s="6" t="n">
        <v>11900</v>
      </c>
      <c r="C20" s="6" t="n">
        <v>119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90</v>
      </c>
      <c r="B1" s="2" t="s">
        <v>1</v>
      </c>
    </row>
    <row r="2" spans="1:6">
      <c r="B2" s="2" t="s">
        <v>2</v>
      </c>
      <c r="D2" s="2" t="s">
        <v>32</v>
      </c>
      <c r="F2" s="2" t="s">
        <v>33</v>
      </c>
    </row>
    <row r="3" spans="1:6">
      <c r="A3" s="3" t="s">
        <v>691</v>
      </c>
    </row>
    <row r="4" spans="1:6">
      <c r="A4" s="4" t="s">
        <v>692</v>
      </c>
      <c r="B4" s="6" t="n">
        <v>223611</v>
      </c>
      <c r="D4" s="6" t="n">
        <v>241690</v>
      </c>
    </row>
    <row r="5" spans="1:6">
      <c r="A5" s="4" t="s">
        <v>693</v>
      </c>
      <c r="B5" s="5" t="n">
        <v>-115000</v>
      </c>
      <c r="D5" s="5" t="n">
        <v>-17540</v>
      </c>
      <c r="F5" s="6" t="n">
        <v>0</v>
      </c>
    </row>
    <row r="6" spans="1:6">
      <c r="A6" s="4" t="s">
        <v>694</v>
      </c>
      <c r="B6" s="5" t="n">
        <v>922</v>
      </c>
      <c r="D6" s="5" t="n">
        <v>-539</v>
      </c>
    </row>
    <row r="7" spans="1:6">
      <c r="A7" s="4" t="s">
        <v>695</v>
      </c>
      <c r="B7" s="5" t="n">
        <v>109533</v>
      </c>
      <c r="D7" s="5" t="n">
        <v>223611</v>
      </c>
      <c r="F7" s="5" t="n">
        <v>241690</v>
      </c>
    </row>
    <row r="8" spans="1:6">
      <c r="A8" s="4" t="s">
        <v>696</v>
      </c>
    </row>
    <row r="9" spans="1:6">
      <c r="A9" s="3" t="s">
        <v>691</v>
      </c>
    </row>
    <row r="10" spans="1:6">
      <c r="A10" s="4" t="s">
        <v>692</v>
      </c>
      <c r="B10" s="5" t="n">
        <v>8255</v>
      </c>
      <c r="D10" s="5" t="n">
        <v>25990</v>
      </c>
    </row>
    <row r="11" spans="1:6">
      <c r="A11" s="4" t="s">
        <v>693</v>
      </c>
      <c r="B11" s="5" t="n">
        <v>0</v>
      </c>
      <c r="D11" s="5" t="n">
        <v>-17540</v>
      </c>
      <c r="E11" s="4" t="s">
        <v>535</v>
      </c>
    </row>
    <row r="12" spans="1:6">
      <c r="A12" s="4" t="s">
        <v>694</v>
      </c>
      <c r="B12" s="5" t="n">
        <v>922</v>
      </c>
      <c r="D12" s="5" t="n">
        <v>-195</v>
      </c>
    </row>
    <row r="13" spans="1:6">
      <c r="A13" s="4" t="s">
        <v>695</v>
      </c>
      <c r="B13" s="5" t="n">
        <v>9177</v>
      </c>
      <c r="D13" s="5" t="n">
        <v>8255</v>
      </c>
      <c r="F13" s="5" t="n">
        <v>25990</v>
      </c>
    </row>
    <row r="14" spans="1:6">
      <c r="A14" s="4" t="s">
        <v>697</v>
      </c>
    </row>
    <row r="15" spans="1:6">
      <c r="A15" s="3" t="s">
        <v>691</v>
      </c>
    </row>
    <row r="16" spans="1:6">
      <c r="A16" s="4" t="s">
        <v>692</v>
      </c>
      <c r="B16" s="5" t="n">
        <v>215356</v>
      </c>
      <c r="D16" s="5" t="n">
        <v>215700</v>
      </c>
    </row>
    <row r="17" spans="1:6">
      <c r="A17" s="4" t="s">
        <v>693</v>
      </c>
      <c r="B17" s="5" t="n">
        <v>-115000</v>
      </c>
      <c r="C17" s="4" t="s">
        <v>537</v>
      </c>
      <c r="D17" s="5" t="n">
        <v>0</v>
      </c>
    </row>
    <row r="18" spans="1:6">
      <c r="A18" s="4" t="s">
        <v>694</v>
      </c>
      <c r="B18" s="5" t="n">
        <v>0</v>
      </c>
      <c r="D18" s="5" t="n">
        <v>-344</v>
      </c>
    </row>
    <row r="19" spans="1:6">
      <c r="A19" s="4" t="s">
        <v>695</v>
      </c>
      <c r="B19" s="6" t="n">
        <v>100356</v>
      </c>
      <c r="D19" s="6" t="n">
        <v>215356</v>
      </c>
      <c r="F19" s="6" t="n">
        <v>215700</v>
      </c>
    </row>
    <row r="20" spans="1:6"/>
    <row r="21" spans="1:6">
      <c r="A21" s="4" t="s">
        <v>535</v>
      </c>
      <c r="B21" s="4" t="s">
        <v>698</v>
      </c>
    </row>
    <row r="22" spans="1:6">
      <c r="A22" s="4" t="s">
        <v>537</v>
      </c>
      <c r="B22" s="4" t="s">
        <v>699</v>
      </c>
    </row>
  </sheetData>
  <mergeCells count="7">
    <mergeCell ref="A1:A2"/>
    <mergeCell ref="B1:F1"/>
    <mergeCell ref="B2:C2"/>
    <mergeCell ref="D2:E2"/>
    <mergeCell ref="A20:F20"/>
    <mergeCell ref="B21:F21"/>
    <mergeCell ref="B22:F2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32</v>
      </c>
      <c r="D1" s="2" t="s">
        <v>33</v>
      </c>
    </row>
    <row r="2" spans="1:4">
      <c r="A2" s="3" t="s">
        <v>436</v>
      </c>
    </row>
    <row r="3" spans="1:4">
      <c r="A3" s="4" t="s">
        <v>674</v>
      </c>
      <c r="B3" s="6" t="n">
        <v>213095</v>
      </c>
      <c r="C3" s="6" t="n">
        <v>214513</v>
      </c>
    </row>
    <row r="4" spans="1:4">
      <c r="A4" s="4" t="s">
        <v>701</v>
      </c>
      <c r="B4" s="5" t="n">
        <v>41036</v>
      </c>
      <c r="C4" s="5" t="n">
        <v>30989</v>
      </c>
    </row>
    <row r="5" spans="1:4">
      <c r="A5" s="4" t="s">
        <v>676</v>
      </c>
      <c r="B5" s="5" t="n">
        <v>172059</v>
      </c>
      <c r="C5" s="5" t="n">
        <v>183524</v>
      </c>
      <c r="D5" s="6" t="n">
        <v>195008</v>
      </c>
    </row>
    <row r="6" spans="1:4">
      <c r="A6" s="4" t="s">
        <v>702</v>
      </c>
    </row>
    <row r="7" spans="1:4">
      <c r="A7" s="3" t="s">
        <v>436</v>
      </c>
    </row>
    <row r="8" spans="1:4">
      <c r="A8" s="4" t="s">
        <v>674</v>
      </c>
      <c r="B8" s="5" t="n">
        <v>211176</v>
      </c>
      <c r="C8" s="5" t="n">
        <v>212172</v>
      </c>
    </row>
    <row r="9" spans="1:4">
      <c r="A9" s="4" t="s">
        <v>701</v>
      </c>
      <c r="B9" s="5" t="n">
        <v>39274</v>
      </c>
      <c r="C9" s="5" t="n">
        <v>28914</v>
      </c>
    </row>
    <row r="10" spans="1:4">
      <c r="A10" s="4" t="s">
        <v>676</v>
      </c>
      <c r="B10" s="5" t="n">
        <v>171902</v>
      </c>
      <c r="C10" s="5" t="n">
        <v>183258</v>
      </c>
      <c r="D10" s="5" t="n">
        <v>194633</v>
      </c>
    </row>
    <row r="11" spans="1:4">
      <c r="A11" s="4" t="s">
        <v>703</v>
      </c>
    </row>
    <row r="12" spans="1:4">
      <c r="A12" s="3" t="s">
        <v>436</v>
      </c>
    </row>
    <row r="13" spans="1:4">
      <c r="A13" s="4" t="s">
        <v>674</v>
      </c>
      <c r="B13" s="5" t="n">
        <v>1919</v>
      </c>
      <c r="C13" s="5" t="n">
        <v>2341</v>
      </c>
    </row>
    <row r="14" spans="1:4">
      <c r="A14" s="4" t="s">
        <v>701</v>
      </c>
      <c r="B14" s="5" t="n">
        <v>1762</v>
      </c>
      <c r="C14" s="5" t="n">
        <v>2075</v>
      </c>
    </row>
    <row r="15" spans="1:4">
      <c r="A15" s="4" t="s">
        <v>676</v>
      </c>
      <c r="B15" s="6" t="n">
        <v>157</v>
      </c>
      <c r="C15" s="6" t="n">
        <v>266</v>
      </c>
      <c r="D15" s="6" t="n">
        <v>3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33</v>
      </c>
    </row>
    <row r="3" spans="1:4">
      <c r="A3" s="3" t="s">
        <v>436</v>
      </c>
    </row>
    <row r="4" spans="1:4">
      <c r="A4" s="4" t="s">
        <v>705</v>
      </c>
      <c r="B4" s="6" t="n">
        <v>183524</v>
      </c>
      <c r="C4" s="6" t="n">
        <v>195008</v>
      </c>
    </row>
    <row r="5" spans="1:4">
      <c r="A5" s="4" t="s">
        <v>706</v>
      </c>
      <c r="B5" s="5" t="n">
        <v>0</v>
      </c>
      <c r="C5" s="5" t="n">
        <v>0</v>
      </c>
    </row>
    <row r="6" spans="1:4">
      <c r="A6" s="4" t="s">
        <v>707</v>
      </c>
      <c r="B6" s="5" t="n">
        <v>-456</v>
      </c>
    </row>
    <row r="7" spans="1:4">
      <c r="A7" s="4" t="s">
        <v>39</v>
      </c>
      <c r="B7" s="5" t="n">
        <v>-11195</v>
      </c>
      <c r="C7" s="5" t="n">
        <v>-11282</v>
      </c>
      <c r="D7" s="6" t="n">
        <v>-4951</v>
      </c>
    </row>
    <row r="8" spans="1:4">
      <c r="A8" s="4" t="s">
        <v>708</v>
      </c>
      <c r="B8" s="5" t="n">
        <v>186</v>
      </c>
      <c r="C8" s="5" t="n">
        <v>-202</v>
      </c>
    </row>
    <row r="9" spans="1:4">
      <c r="A9" s="4" t="s">
        <v>709</v>
      </c>
      <c r="B9" s="5" t="n">
        <v>172059</v>
      </c>
      <c r="C9" s="5" t="n">
        <v>183524</v>
      </c>
      <c r="D9" s="5" t="n">
        <v>195008</v>
      </c>
    </row>
    <row r="10" spans="1:4">
      <c r="A10" s="4" t="s">
        <v>702</v>
      </c>
    </row>
    <row r="11" spans="1:4">
      <c r="A11" s="3" t="s">
        <v>436</v>
      </c>
    </row>
    <row r="12" spans="1:4">
      <c r="A12" s="4" t="s">
        <v>705</v>
      </c>
      <c r="B12" s="5" t="n">
        <v>183258</v>
      </c>
      <c r="C12" s="5" t="n">
        <v>194633</v>
      </c>
    </row>
    <row r="13" spans="1:4">
      <c r="A13" s="4" t="s">
        <v>706</v>
      </c>
      <c r="B13" s="5" t="n">
        <v>0</v>
      </c>
      <c r="C13" s="5" t="n">
        <v>0</v>
      </c>
    </row>
    <row r="14" spans="1:4">
      <c r="A14" s="4" t="s">
        <v>707</v>
      </c>
      <c r="B14" s="5" t="n">
        <v>-456</v>
      </c>
    </row>
    <row r="15" spans="1:4">
      <c r="A15" s="4" t="s">
        <v>39</v>
      </c>
      <c r="B15" s="5" t="n">
        <v>-11086</v>
      </c>
      <c r="C15" s="5" t="n">
        <v>-11166</v>
      </c>
    </row>
    <row r="16" spans="1:4">
      <c r="A16" s="4" t="s">
        <v>708</v>
      </c>
      <c r="B16" s="5" t="n">
        <v>186</v>
      </c>
      <c r="C16" s="5" t="n">
        <v>-209</v>
      </c>
    </row>
    <row r="17" spans="1:4">
      <c r="A17" s="4" t="s">
        <v>709</v>
      </c>
      <c r="B17" s="5" t="n">
        <v>171902</v>
      </c>
      <c r="C17" s="5" t="n">
        <v>183258</v>
      </c>
      <c r="D17" s="5" t="n">
        <v>194633</v>
      </c>
    </row>
    <row r="18" spans="1:4">
      <c r="A18" s="4" t="s">
        <v>703</v>
      </c>
    </row>
    <row r="19" spans="1:4">
      <c r="A19" s="3" t="s">
        <v>436</v>
      </c>
    </row>
    <row r="20" spans="1:4">
      <c r="A20" s="4" t="s">
        <v>705</v>
      </c>
      <c r="B20" s="5" t="n">
        <v>266</v>
      </c>
      <c r="C20" s="5" t="n">
        <v>375</v>
      </c>
    </row>
    <row r="21" spans="1:4">
      <c r="A21" s="4" t="s">
        <v>706</v>
      </c>
      <c r="B21" s="5" t="n">
        <v>0</v>
      </c>
      <c r="C21" s="5" t="n">
        <v>0</v>
      </c>
    </row>
    <row r="22" spans="1:4">
      <c r="A22" s="4" t="s">
        <v>707</v>
      </c>
      <c r="B22" s="5" t="n">
        <v>0</v>
      </c>
    </row>
    <row r="23" spans="1:4">
      <c r="A23" s="4" t="s">
        <v>39</v>
      </c>
      <c r="B23" s="5" t="n">
        <v>-109</v>
      </c>
      <c r="C23" s="5" t="n">
        <v>-116</v>
      </c>
    </row>
    <row r="24" spans="1:4">
      <c r="A24" s="4" t="s">
        <v>708</v>
      </c>
      <c r="B24" s="5" t="n">
        <v>0</v>
      </c>
      <c r="C24" s="5" t="n">
        <v>7</v>
      </c>
    </row>
    <row r="25" spans="1:4">
      <c r="A25" s="4" t="s">
        <v>709</v>
      </c>
      <c r="B25" s="6" t="n">
        <v>157</v>
      </c>
      <c r="C25" s="6" t="n">
        <v>266</v>
      </c>
      <c r="D25" s="6" t="n">
        <v>3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10</v>
      </c>
      <c r="B1" s="2" t="s">
        <v>505</v>
      </c>
    </row>
    <row r="2" spans="1:2">
      <c r="A2" s="3" t="s">
        <v>711</v>
      </c>
    </row>
    <row r="3" spans="1:2">
      <c r="A3" s="4" t="s">
        <v>712</v>
      </c>
      <c r="B3" s="6" t="n">
        <v>11135</v>
      </c>
    </row>
    <row r="4" spans="1:2">
      <c r="A4" s="4" t="s">
        <v>713</v>
      </c>
      <c r="B4" s="5" t="n">
        <v>11021</v>
      </c>
    </row>
    <row r="5" spans="1:2">
      <c r="A5" s="4" t="s">
        <v>714</v>
      </c>
      <c r="B5" s="5" t="n">
        <v>10324</v>
      </c>
    </row>
    <row r="6" spans="1:2">
      <c r="A6" s="4" t="s">
        <v>715</v>
      </c>
      <c r="B6" s="5" t="n">
        <v>10112</v>
      </c>
    </row>
    <row r="7" spans="1:2">
      <c r="A7" s="4" t="s">
        <v>716</v>
      </c>
      <c r="B7" s="5" t="n">
        <v>10112</v>
      </c>
    </row>
    <row r="8" spans="1:2">
      <c r="A8" s="4" t="s">
        <v>717</v>
      </c>
      <c r="B8" s="5" t="n">
        <v>119355</v>
      </c>
    </row>
    <row r="9" spans="1:2">
      <c r="A9" s="4" t="s">
        <v>718</v>
      </c>
      <c r="B9" s="6" t="n">
        <v>1720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9</v>
      </c>
      <c r="B1" s="2" t="s">
        <v>2</v>
      </c>
      <c r="C1" s="2" t="s">
        <v>32</v>
      </c>
    </row>
    <row r="2" spans="1:3">
      <c r="A2" s="3" t="s">
        <v>240</v>
      </c>
    </row>
    <row r="3" spans="1:3">
      <c r="A3" s="4" t="s">
        <v>720</v>
      </c>
      <c r="B3" s="6" t="n">
        <v>94992</v>
      </c>
      <c r="C3" s="6" t="n">
        <v>89034</v>
      </c>
    </row>
    <row r="4" spans="1:3">
      <c r="A4" s="4" t="s">
        <v>721</v>
      </c>
      <c r="B4" s="5" t="n">
        <v>15161</v>
      </c>
      <c r="C4" s="5" t="n">
        <v>14262</v>
      </c>
    </row>
    <row r="5" spans="1:3">
      <c r="A5" s="4" t="s">
        <v>722</v>
      </c>
      <c r="B5" s="5" t="n">
        <v>15039</v>
      </c>
      <c r="C5" s="5" t="n">
        <v>15254</v>
      </c>
    </row>
    <row r="6" spans="1:3">
      <c r="A6" s="4" t="s">
        <v>568</v>
      </c>
      <c r="B6" s="5" t="n">
        <v>6980</v>
      </c>
      <c r="C6" s="5" t="n">
        <v>39750</v>
      </c>
    </row>
    <row r="7" spans="1:3">
      <c r="A7" s="4" t="s">
        <v>723</v>
      </c>
      <c r="B7" s="5" t="n">
        <v>5496</v>
      </c>
      <c r="C7" s="5" t="n">
        <v>5500</v>
      </c>
    </row>
    <row r="8" spans="1:3">
      <c r="A8" s="4" t="s">
        <v>724</v>
      </c>
      <c r="B8" s="5" t="n">
        <v>2250</v>
      </c>
      <c r="C8" s="5" t="n">
        <v>0</v>
      </c>
    </row>
    <row r="9" spans="1:3">
      <c r="A9" s="4" t="s">
        <v>725</v>
      </c>
      <c r="B9" s="5" t="n">
        <v>1700</v>
      </c>
      <c r="C9" s="5" t="n">
        <v>1590</v>
      </c>
    </row>
    <row r="10" spans="1:3">
      <c r="A10" s="4" t="s">
        <v>726</v>
      </c>
      <c r="B10" s="5" t="n">
        <v>19746</v>
      </c>
      <c r="C10" s="5" t="n">
        <v>8355</v>
      </c>
    </row>
    <row r="11" spans="1:3">
      <c r="A11" s="4" t="s">
        <v>727</v>
      </c>
      <c r="B11" s="6" t="n">
        <v>161364</v>
      </c>
      <c r="C11" s="6" t="n">
        <v>17374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2</v>
      </c>
    </row>
    <row r="2" spans="1:3">
      <c r="A2" s="3" t="s">
        <v>729</v>
      </c>
    </row>
    <row r="3" spans="1:3">
      <c r="A3" s="4" t="s">
        <v>730</v>
      </c>
      <c r="B3" s="6" t="n">
        <v>234090</v>
      </c>
      <c r="C3" s="6" t="n">
        <v>201494</v>
      </c>
    </row>
    <row r="4" spans="1:3">
      <c r="A4" s="4" t="s">
        <v>731</v>
      </c>
    </row>
    <row r="5" spans="1:3">
      <c r="A5" s="3" t="s">
        <v>729</v>
      </c>
    </row>
    <row r="6" spans="1:3">
      <c r="A6" s="4" t="s">
        <v>730</v>
      </c>
      <c r="B6" s="5" t="n">
        <v>230502</v>
      </c>
      <c r="C6" s="5" t="n">
        <v>199281</v>
      </c>
    </row>
    <row r="7" spans="1:3">
      <c r="A7" s="4" t="s">
        <v>732</v>
      </c>
    </row>
    <row r="8" spans="1:3">
      <c r="A8" s="3" t="s">
        <v>729</v>
      </c>
    </row>
    <row r="9" spans="1:3">
      <c r="A9" s="4" t="s">
        <v>730</v>
      </c>
      <c r="B9" s="6" t="n">
        <v>3588</v>
      </c>
      <c r="C9" s="6" t="n">
        <v>22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2</v>
      </c>
    </row>
    <row r="2" spans="1:3">
      <c r="A2" s="3" t="s">
        <v>734</v>
      </c>
    </row>
    <row r="3" spans="1:3">
      <c r="A3" s="4" t="s">
        <v>735</v>
      </c>
      <c r="B3" s="6" t="n">
        <v>215782</v>
      </c>
      <c r="C3" s="6" t="n">
        <v>222163</v>
      </c>
    </row>
    <row r="4" spans="1:3">
      <c r="A4" s="4" t="s">
        <v>736</v>
      </c>
      <c r="B4" s="5" t="n">
        <v>3600</v>
      </c>
      <c r="C4" s="5" t="n">
        <v>0</v>
      </c>
    </row>
    <row r="5" spans="1:3">
      <c r="A5" s="4" t="s">
        <v>737</v>
      </c>
      <c r="B5" s="5" t="n">
        <v>5651</v>
      </c>
      <c r="C5" s="5" t="n">
        <v>7454</v>
      </c>
    </row>
    <row r="6" spans="1:3">
      <c r="A6" s="4" t="s">
        <v>738</v>
      </c>
      <c r="B6" s="5" t="n">
        <v>3000</v>
      </c>
      <c r="C6" s="5" t="n">
        <v>1470</v>
      </c>
    </row>
    <row r="7" spans="1:3">
      <c r="A7" s="4" t="s">
        <v>739</v>
      </c>
      <c r="B7" s="5" t="n">
        <v>228033</v>
      </c>
      <c r="C7" s="5" t="n">
        <v>231087</v>
      </c>
    </row>
    <row r="8" spans="1:3">
      <c r="A8" s="4" t="s">
        <v>94</v>
      </c>
      <c r="B8" s="5" t="n">
        <v>2228</v>
      </c>
      <c r="C8" s="5" t="n">
        <v>2079</v>
      </c>
    </row>
    <row r="9" spans="1:3">
      <c r="A9" s="4" t="s">
        <v>740</v>
      </c>
      <c r="B9" s="5" t="n">
        <v>225805</v>
      </c>
      <c r="C9" s="5" t="n">
        <v>229008</v>
      </c>
    </row>
    <row r="10" spans="1:3">
      <c r="A10" s="4" t="s">
        <v>741</v>
      </c>
      <c r="B10" s="6" t="n">
        <v>7716</v>
      </c>
      <c r="C10" s="6" t="n">
        <v>88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742</v>
      </c>
      <c r="B1" s="2" t="s">
        <v>1</v>
      </c>
    </row>
    <row r="2" spans="1:6">
      <c r="B2" s="2" t="s">
        <v>505</v>
      </c>
      <c r="C2" s="2" t="s">
        <v>620</v>
      </c>
      <c r="D2" s="2" t="s">
        <v>621</v>
      </c>
      <c r="E2" s="2" t="s">
        <v>622</v>
      </c>
      <c r="F2" s="2" t="s">
        <v>505</v>
      </c>
    </row>
    <row r="3" spans="1:6">
      <c r="A3" s="3" t="s">
        <v>734</v>
      </c>
    </row>
    <row r="4" spans="1:6">
      <c r="A4" s="4" t="s">
        <v>172</v>
      </c>
      <c r="B4" s="6" t="n">
        <v>0</v>
      </c>
      <c r="C4" s="6" t="n">
        <v>192677</v>
      </c>
      <c r="D4" s="6" t="n">
        <v>0</v>
      </c>
    </row>
    <row r="5" spans="1:6">
      <c r="A5" s="4" t="s">
        <v>731</v>
      </c>
    </row>
    <row r="6" spans="1:6">
      <c r="A6" s="3" t="s">
        <v>734</v>
      </c>
    </row>
    <row r="7" spans="1:6">
      <c r="A7" s="4" t="s">
        <v>743</v>
      </c>
      <c r="B7" s="4" t="s">
        <v>744</v>
      </c>
    </row>
    <row r="8" spans="1:6">
      <c r="A8" s="4" t="s">
        <v>745</v>
      </c>
      <c r="F8" s="6" t="n">
        <v>350000</v>
      </c>
    </row>
    <row r="9" spans="1:6">
      <c r="A9" s="4" t="s">
        <v>746</v>
      </c>
      <c r="B9" s="6" t="n">
        <v>100000</v>
      </c>
    </row>
    <row r="10" spans="1:6">
      <c r="A10" s="4" t="s">
        <v>747</v>
      </c>
      <c r="B10" s="4" t="s">
        <v>748</v>
      </c>
    </row>
    <row r="11" spans="1:6">
      <c r="A11" s="4" t="s">
        <v>749</v>
      </c>
      <c r="B11" s="4" t="s">
        <v>750</v>
      </c>
    </row>
    <row r="12" spans="1:6">
      <c r="A12" s="4" t="s">
        <v>751</v>
      </c>
      <c r="E12" s="4" t="s">
        <v>752</v>
      </c>
      <c r="F12" s="4" t="s">
        <v>752</v>
      </c>
    </row>
    <row r="13" spans="1:6">
      <c r="A13" s="4" t="s">
        <v>753</v>
      </c>
    </row>
    <row r="14" spans="1:6">
      <c r="A14" s="3" t="s">
        <v>734</v>
      </c>
    </row>
    <row r="15" spans="1:6">
      <c r="A15" s="4" t="s">
        <v>754</v>
      </c>
      <c r="B15" s="4" t="s">
        <v>755</v>
      </c>
    </row>
    <row r="16" spans="1:6">
      <c r="A16" s="4" t="s">
        <v>745</v>
      </c>
      <c r="F16" s="6" t="n">
        <v>15000</v>
      </c>
    </row>
    <row r="17" spans="1:6">
      <c r="A17" s="4" t="s">
        <v>747</v>
      </c>
      <c r="B17" s="4" t="s">
        <v>756</v>
      </c>
    </row>
    <row r="18" spans="1:6">
      <c r="A18" s="4" t="s">
        <v>757</v>
      </c>
      <c r="B18" s="4" t="s">
        <v>758</v>
      </c>
    </row>
    <row r="19" spans="1:6">
      <c r="A19" s="4" t="s">
        <v>759</v>
      </c>
      <c r="B19" s="6" t="n">
        <v>2500</v>
      </c>
    </row>
    <row r="20" spans="1:6">
      <c r="A20" s="4" t="s">
        <v>760</v>
      </c>
      <c r="B20" s="4" t="s">
        <v>761</v>
      </c>
    </row>
    <row r="21" spans="1:6">
      <c r="A21" s="4" t="s">
        <v>732</v>
      </c>
    </row>
    <row r="22" spans="1:6">
      <c r="A22" s="3" t="s">
        <v>734</v>
      </c>
    </row>
    <row r="23" spans="1:6">
      <c r="A23" s="4" t="s">
        <v>743</v>
      </c>
      <c r="B23" s="4" t="s">
        <v>762</v>
      </c>
    </row>
    <row r="24" spans="1:6">
      <c r="A24" s="4" t="s">
        <v>754</v>
      </c>
      <c r="B24" s="4" t="s">
        <v>763</v>
      </c>
    </row>
    <row r="25" spans="1:6">
      <c r="A25" s="4" t="s">
        <v>764</v>
      </c>
      <c r="E25" s="13" t="n">
        <v>4.5</v>
      </c>
    </row>
    <row r="26" spans="1:6">
      <c r="A26" s="4" t="s">
        <v>747</v>
      </c>
      <c r="B26" s="4" t="s">
        <v>765</v>
      </c>
    </row>
    <row r="27" spans="1:6">
      <c r="A27" s="4" t="s">
        <v>749</v>
      </c>
      <c r="B27" s="4" t="s">
        <v>766</v>
      </c>
    </row>
    <row r="28" spans="1:6">
      <c r="A28" s="4" t="s">
        <v>751</v>
      </c>
      <c r="E28" s="4" t="s">
        <v>767</v>
      </c>
      <c r="F28" s="4" t="s">
        <v>767</v>
      </c>
    </row>
    <row r="29" spans="1:6">
      <c r="A29" s="4" t="s">
        <v>768</v>
      </c>
    </row>
    <row r="30" spans="1:6">
      <c r="A30" s="3" t="s">
        <v>734</v>
      </c>
    </row>
    <row r="31" spans="1:6">
      <c r="A31" s="4" t="s">
        <v>172</v>
      </c>
      <c r="B31" s="6" t="n">
        <v>7500</v>
      </c>
    </row>
    <row r="32" spans="1:6">
      <c r="A32" s="4" t="s">
        <v>769</v>
      </c>
      <c r="B32" s="4" t="s">
        <v>770</v>
      </c>
    </row>
    <row r="33" spans="1:6">
      <c r="A33" s="4" t="s">
        <v>771</v>
      </c>
      <c r="B33" s="4" t="s">
        <v>772</v>
      </c>
    </row>
    <row r="34" spans="1:6">
      <c r="A34" s="4" t="s">
        <v>773</v>
      </c>
      <c r="F34" s="6" t="n">
        <v>231000</v>
      </c>
    </row>
    <row r="35" spans="1:6">
      <c r="A35" s="4" t="s">
        <v>774</v>
      </c>
      <c r="B35" s="4" t="s">
        <v>775</v>
      </c>
    </row>
    <row r="36" spans="1:6">
      <c r="A36" s="4" t="s">
        <v>776</v>
      </c>
      <c r="B36" s="4" t="s">
        <v>777</v>
      </c>
    </row>
    <row r="37" spans="1:6">
      <c r="A37" s="4" t="s">
        <v>778</v>
      </c>
      <c r="B37" s="4" t="s">
        <v>779</v>
      </c>
    </row>
    <row r="38" spans="1:6">
      <c r="A38" s="4" t="s">
        <v>780</v>
      </c>
      <c r="E38" s="4" t="s">
        <v>781</v>
      </c>
      <c r="F38" s="4" t="s">
        <v>781</v>
      </c>
    </row>
    <row r="39" spans="1:6">
      <c r="A39" s="4" t="s">
        <v>782</v>
      </c>
      <c r="F39" s="6" t="n">
        <v>9300</v>
      </c>
    </row>
    <row r="40" spans="1:6">
      <c r="A40" s="4" t="s">
        <v>783</v>
      </c>
    </row>
    <row r="41" spans="1:6">
      <c r="A41" s="3" t="s">
        <v>734</v>
      </c>
    </row>
    <row r="42" spans="1:6">
      <c r="A42" s="4" t="s">
        <v>769</v>
      </c>
      <c r="B42" s="4" t="s">
        <v>784</v>
      </c>
    </row>
    <row r="43" spans="1:6">
      <c r="A43" s="4" t="s">
        <v>771</v>
      </c>
      <c r="B43" s="4" t="s">
        <v>785</v>
      </c>
    </row>
    <row r="44" spans="1:6">
      <c r="A44" s="4" t="s">
        <v>786</v>
      </c>
      <c r="E44" s="16" t="n">
        <v>3</v>
      </c>
    </row>
    <row r="45" spans="1:6">
      <c r="A45" s="4" t="s">
        <v>774</v>
      </c>
      <c r="B45" s="4" t="s">
        <v>787</v>
      </c>
    </row>
    <row r="46" spans="1:6">
      <c r="A46" s="4" t="s">
        <v>776</v>
      </c>
      <c r="B46" s="4" t="s">
        <v>788</v>
      </c>
    </row>
    <row r="47" spans="1:6">
      <c r="A47" s="4" t="s">
        <v>780</v>
      </c>
      <c r="E47" s="4" t="s">
        <v>789</v>
      </c>
      <c r="F47" s="4" t="s">
        <v>789</v>
      </c>
    </row>
  </sheetData>
  <mergeCells count="3">
    <mergeCell ref="A1:A2"/>
    <mergeCell ref="B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2</v>
      </c>
    </row>
    <row r="2" spans="1:3">
      <c r="A2" s="3" t="s">
        <v>244</v>
      </c>
    </row>
    <row r="3" spans="1:3">
      <c r="A3" s="4" t="s">
        <v>791</v>
      </c>
      <c r="B3" s="6" t="n">
        <v>2228</v>
      </c>
    </row>
    <row r="4" spans="1:3">
      <c r="A4" s="4" t="s">
        <v>792</v>
      </c>
      <c r="B4" s="5" t="n">
        <v>2149</v>
      </c>
    </row>
    <row r="5" spans="1:3">
      <c r="A5" s="4" t="s">
        <v>793</v>
      </c>
      <c r="B5" s="5" t="n">
        <v>3822</v>
      </c>
    </row>
    <row r="6" spans="1:3">
      <c r="A6" s="4" t="s">
        <v>794</v>
      </c>
      <c r="B6" s="5" t="n">
        <v>993</v>
      </c>
    </row>
    <row r="7" spans="1:3">
      <c r="A7" s="4" t="s">
        <v>795</v>
      </c>
      <c r="B7" s="5" t="n">
        <v>224530</v>
      </c>
    </row>
    <row r="8" spans="1:3">
      <c r="A8" s="4" t="s">
        <v>796</v>
      </c>
      <c r="B8" s="5" t="n">
        <v>2027</v>
      </c>
    </row>
    <row r="9" spans="1:3">
      <c r="A9" s="4" t="s">
        <v>797</v>
      </c>
      <c r="B9" s="5" t="n">
        <v>235749</v>
      </c>
    </row>
    <row r="10" spans="1:3">
      <c r="A10" s="4" t="s">
        <v>741</v>
      </c>
      <c r="B10" s="5" t="n">
        <v>-7716</v>
      </c>
      <c r="C10" s="6" t="n">
        <v>-8835</v>
      </c>
    </row>
    <row r="11" spans="1:3">
      <c r="A11" s="4" t="s">
        <v>798</v>
      </c>
      <c r="B11" s="6" t="n">
        <v>22803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2</v>
      </c>
      <c r="D2" s="2" t="s">
        <v>33</v>
      </c>
    </row>
    <row r="3" spans="1:4">
      <c r="A3" s="3" t="s">
        <v>244</v>
      </c>
    </row>
    <row r="4" spans="1:4">
      <c r="A4" s="4" t="s">
        <v>800</v>
      </c>
      <c r="B4" s="6" t="n">
        <v>29771</v>
      </c>
      <c r="C4" s="6" t="n">
        <v>32090</v>
      </c>
      <c r="D4" s="6" t="n">
        <v>9853</v>
      </c>
    </row>
    <row r="5" spans="1:4">
      <c r="A5" s="4" t="s">
        <v>152</v>
      </c>
      <c r="B5" s="5" t="n">
        <v>2825</v>
      </c>
      <c r="C5" s="5" t="n">
        <v>11301</v>
      </c>
      <c r="D5" s="5" t="n">
        <v>5895</v>
      </c>
    </row>
    <row r="6" spans="1:4">
      <c r="A6" s="4" t="s">
        <v>801</v>
      </c>
      <c r="B6" s="5" t="n">
        <v>-92</v>
      </c>
      <c r="C6" s="5" t="n">
        <v>-116</v>
      </c>
      <c r="D6" s="5" t="n">
        <v>-79</v>
      </c>
    </row>
    <row r="7" spans="1:4">
      <c r="A7" s="4" t="s">
        <v>44</v>
      </c>
      <c r="B7" s="6" t="n">
        <v>32504</v>
      </c>
      <c r="C7" s="6" t="n">
        <v>43275</v>
      </c>
      <c r="D7" s="6" t="n">
        <v>1566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2</v>
      </c>
      <c r="B1" s="2" t="s">
        <v>1</v>
      </c>
    </row>
    <row r="2" spans="1:4">
      <c r="B2" s="2" t="s">
        <v>2</v>
      </c>
      <c r="C2" s="2" t="s">
        <v>32</v>
      </c>
      <c r="D2" s="2" t="s">
        <v>33</v>
      </c>
    </row>
    <row r="3" spans="1:4">
      <c r="A3" s="3" t="s">
        <v>803</v>
      </c>
    </row>
    <row r="4" spans="1:4">
      <c r="A4" s="4" t="s">
        <v>804</v>
      </c>
      <c r="B4" s="6" t="n">
        <v>-1700</v>
      </c>
      <c r="C4" s="6" t="n">
        <v>-1590</v>
      </c>
      <c r="D4" s="6" t="n">
        <v>0</v>
      </c>
    </row>
    <row r="5" spans="1:4">
      <c r="A5" s="4" t="s">
        <v>805</v>
      </c>
    </row>
    <row r="6" spans="1:4">
      <c r="A6" s="3" t="s">
        <v>803</v>
      </c>
    </row>
    <row r="7" spans="1:4">
      <c r="A7" s="4" t="s">
        <v>806</v>
      </c>
      <c r="B7" s="5" t="n">
        <v>85000</v>
      </c>
    </row>
    <row r="8" spans="1:4">
      <c r="A8" s="4" t="s">
        <v>807</v>
      </c>
      <c r="B8" s="6" t="n">
        <v>85000</v>
      </c>
    </row>
    <row r="9" spans="1:4">
      <c r="A9" s="4" t="s">
        <v>808</v>
      </c>
      <c r="B9" s="6" t="n">
        <v>6000</v>
      </c>
    </row>
    <row r="10" spans="1:4">
      <c r="A10" s="4" t="s">
        <v>809</v>
      </c>
      <c r="B10" s="4" t="s">
        <v>810</v>
      </c>
    </row>
    <row r="11" spans="1:4">
      <c r="A11" s="4" t="s">
        <v>811</v>
      </c>
      <c r="B11" s="6" t="n">
        <v>1000</v>
      </c>
      <c r="C11" s="6" t="n">
        <v>200</v>
      </c>
    </row>
    <row r="12" spans="1:4">
      <c r="A12" s="4" t="s">
        <v>812</v>
      </c>
      <c r="B12" s="4" t="s">
        <v>813</v>
      </c>
    </row>
    <row r="13" spans="1:4">
      <c r="A13" s="4" t="s">
        <v>814</v>
      </c>
      <c r="B13" s="6" t="n">
        <v>1000</v>
      </c>
    </row>
    <row r="14" spans="1:4">
      <c r="A14" s="4" t="s">
        <v>815</v>
      </c>
      <c r="B14" s="4" t="s">
        <v>816</v>
      </c>
    </row>
    <row r="15" spans="1:4">
      <c r="A15" s="4" t="s">
        <v>804</v>
      </c>
      <c r="B15" s="6" t="n">
        <v>1700</v>
      </c>
    </row>
    <row r="16" spans="1:4">
      <c r="A16" s="4" t="s">
        <v>817</v>
      </c>
      <c r="B16" s="4" t="s">
        <v>818</v>
      </c>
    </row>
    <row r="17" spans="1:4">
      <c r="A17" s="4" t="s">
        <v>819</v>
      </c>
      <c r="B17" s="4" t="s">
        <v>820</v>
      </c>
    </row>
    <row r="18" spans="1:4">
      <c r="A18" s="4" t="s">
        <v>821</v>
      </c>
      <c r="B18" s="4" t="s">
        <v>822</v>
      </c>
    </row>
    <row r="19" spans="1:4">
      <c r="A19" s="4" t="s">
        <v>823</v>
      </c>
      <c r="B19" s="4" t="s">
        <v>82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5</v>
      </c>
      <c r="B1" s="2" t="s">
        <v>466</v>
      </c>
    </row>
    <row r="2" spans="1:4">
      <c r="B2" s="2" t="s">
        <v>111</v>
      </c>
      <c r="C2" s="2" t="s">
        <v>2</v>
      </c>
      <c r="D2" s="2" t="s">
        <v>32</v>
      </c>
    </row>
    <row r="3" spans="1:4">
      <c r="A3" s="3" t="s">
        <v>251</v>
      </c>
    </row>
    <row r="4" spans="1:4">
      <c r="A4" s="4" t="s">
        <v>113</v>
      </c>
      <c r="B4" s="5" t="n">
        <v>16670000</v>
      </c>
      <c r="C4" s="5" t="n">
        <v>86757334</v>
      </c>
      <c r="D4" s="5" t="n">
        <v>85743958</v>
      </c>
    </row>
    <row r="5" spans="1:4">
      <c r="A5" s="4" t="s">
        <v>114</v>
      </c>
      <c r="B5" s="6" t="n">
        <v>0</v>
      </c>
      <c r="C5" s="6" t="n">
        <v>0</v>
      </c>
      <c r="D5" s="6" t="n">
        <v>0</v>
      </c>
    </row>
    <row r="6" spans="1:4">
      <c r="A6" s="4" t="s">
        <v>826</v>
      </c>
      <c r="B6" s="6" t="n">
        <v>6</v>
      </c>
    </row>
    <row r="7" spans="1:4">
      <c r="A7" s="4" t="s">
        <v>827</v>
      </c>
      <c r="B7" s="6" t="n">
        <v>100</v>
      </c>
    </row>
    <row r="8" spans="1:4">
      <c r="A8" s="4" t="s">
        <v>828</v>
      </c>
      <c r="B8" s="10" t="n">
        <v>4.4</v>
      </c>
    </row>
    <row r="9" spans="1:4">
      <c r="A9" s="4" t="s">
        <v>829</v>
      </c>
      <c r="B9" s="9" t="n">
        <v>1.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0</v>
      </c>
      <c r="B1" s="2" t="s">
        <v>1</v>
      </c>
    </row>
    <row r="2" spans="1:4">
      <c r="B2" s="2" t="s">
        <v>2</v>
      </c>
      <c r="C2" s="2" t="s">
        <v>32</v>
      </c>
      <c r="D2" s="2" t="s">
        <v>33</v>
      </c>
    </row>
    <row r="3" spans="1:4">
      <c r="A3" s="3" t="s">
        <v>831</v>
      </c>
    </row>
    <row r="4" spans="1:4">
      <c r="A4" s="4" t="s">
        <v>832</v>
      </c>
      <c r="B4" s="5" t="n">
        <v>3674298</v>
      </c>
    </row>
    <row r="5" spans="1:4">
      <c r="A5" s="4" t="s">
        <v>833</v>
      </c>
      <c r="B5" s="5" t="n">
        <v>1120406</v>
      </c>
    </row>
    <row r="6" spans="1:4">
      <c r="A6" s="4" t="s">
        <v>834</v>
      </c>
      <c r="B6" s="7" t="n">
        <v>4.12</v>
      </c>
    </row>
    <row r="7" spans="1:4">
      <c r="A7" s="4" t="s">
        <v>835</v>
      </c>
    </row>
    <row r="8" spans="1:4">
      <c r="A8" s="3" t="s">
        <v>831</v>
      </c>
    </row>
    <row r="9" spans="1:4">
      <c r="A9" s="4" t="s">
        <v>833</v>
      </c>
      <c r="B9" s="5" t="n">
        <v>762710</v>
      </c>
    </row>
    <row r="10" spans="1:4">
      <c r="A10" s="4" t="s">
        <v>834</v>
      </c>
      <c r="B10" s="7" t="n">
        <v>9.18</v>
      </c>
    </row>
    <row r="11" spans="1:4">
      <c r="A11" s="4" t="s">
        <v>836</v>
      </c>
      <c r="B11" s="9" t="n">
        <v>4.9</v>
      </c>
    </row>
    <row r="12" spans="1:4">
      <c r="A12" s="4" t="s">
        <v>837</v>
      </c>
      <c r="B12" s="4" t="s">
        <v>838</v>
      </c>
    </row>
    <row r="13" spans="1:4">
      <c r="A13" s="4" t="s">
        <v>839</v>
      </c>
    </row>
    <row r="14" spans="1:4">
      <c r="A14" s="3" t="s">
        <v>831</v>
      </c>
    </row>
    <row r="15" spans="1:4">
      <c r="A15" s="4" t="s">
        <v>834</v>
      </c>
      <c r="B15" s="6" t="n">
        <v>7</v>
      </c>
    </row>
    <row r="16" spans="1:4">
      <c r="A16" s="4" t="s">
        <v>840</v>
      </c>
      <c r="B16" s="4" t="s">
        <v>841</v>
      </c>
    </row>
    <row r="17" spans="1:4">
      <c r="A17" s="4" t="s">
        <v>842</v>
      </c>
      <c r="B17" s="9" t="n">
        <v>0.7</v>
      </c>
    </row>
    <row r="18" spans="1:4">
      <c r="A18" s="4" t="s">
        <v>843</v>
      </c>
    </row>
    <row r="19" spans="1:4">
      <c r="A19" s="3" t="s">
        <v>831</v>
      </c>
    </row>
    <row r="20" spans="1:4">
      <c r="A20" s="4" t="s">
        <v>833</v>
      </c>
      <c r="B20" s="5" t="n">
        <v>1560535</v>
      </c>
    </row>
    <row r="21" spans="1:4">
      <c r="A21" s="4" t="s">
        <v>834</v>
      </c>
      <c r="B21" s="7" t="n">
        <v>5.64</v>
      </c>
    </row>
    <row r="22" spans="1:4">
      <c r="A22" s="4" t="s">
        <v>836</v>
      </c>
      <c r="B22" s="9" t="n">
        <v>6.4</v>
      </c>
    </row>
    <row r="23" spans="1:4">
      <c r="A23" s="4" t="s">
        <v>837</v>
      </c>
      <c r="B23" s="4" t="s">
        <v>844</v>
      </c>
    </row>
    <row r="24" spans="1:4">
      <c r="A24" s="4" t="s">
        <v>845</v>
      </c>
      <c r="B24" s="4" t="s">
        <v>846</v>
      </c>
    </row>
    <row r="25" spans="1:4">
      <c r="A25" s="4" t="s">
        <v>847</v>
      </c>
    </row>
    <row r="26" spans="1:4">
      <c r="A26" s="3" t="s">
        <v>831</v>
      </c>
    </row>
    <row r="27" spans="1:4">
      <c r="A27" s="4" t="s">
        <v>833</v>
      </c>
      <c r="B27" s="5" t="n">
        <v>277780</v>
      </c>
    </row>
    <row r="28" spans="1:4">
      <c r="A28" s="4" t="s">
        <v>834</v>
      </c>
      <c r="B28" s="7" t="n">
        <v>2.79</v>
      </c>
    </row>
    <row r="29" spans="1:4">
      <c r="A29" s="4" t="s">
        <v>848</v>
      </c>
    </row>
    <row r="30" spans="1:4">
      <c r="A30" s="3" t="s">
        <v>831</v>
      </c>
    </row>
    <row r="31" spans="1:4">
      <c r="A31" s="4" t="s">
        <v>832</v>
      </c>
      <c r="B31" s="5" t="n">
        <v>1112073</v>
      </c>
    </row>
    <row r="32" spans="1:4">
      <c r="A32" s="4" t="s">
        <v>849</v>
      </c>
      <c r="B32" s="9" t="n">
        <v>5.7</v>
      </c>
      <c r="C32" s="9" t="n">
        <v>4.1</v>
      </c>
      <c r="D32" s="9" t="n">
        <v>4.4</v>
      </c>
    </row>
    <row r="33" spans="1:4">
      <c r="A33" s="4" t="s">
        <v>834</v>
      </c>
      <c r="B33" s="7" t="n">
        <v>4.12</v>
      </c>
      <c r="C33" s="7" t="n">
        <v>1.86</v>
      </c>
      <c r="D33" s="7" t="n">
        <v>4.37</v>
      </c>
    </row>
    <row r="34" spans="1:4">
      <c r="A34" s="4" t="s">
        <v>836</v>
      </c>
      <c r="B34" s="9" t="n">
        <v>5.3</v>
      </c>
    </row>
    <row r="35" spans="1:4">
      <c r="A35" s="4" t="s">
        <v>837</v>
      </c>
      <c r="B35" s="4" t="s">
        <v>838</v>
      </c>
    </row>
    <row r="36" spans="1:4">
      <c r="A36" s="4" t="s">
        <v>850</v>
      </c>
    </row>
    <row r="37" spans="1:4">
      <c r="A37" s="3" t="s">
        <v>831</v>
      </c>
    </row>
    <row r="38" spans="1:4">
      <c r="A38" s="4" t="s">
        <v>833</v>
      </c>
      <c r="B38" s="5" t="n">
        <v>473940</v>
      </c>
    </row>
    <row r="39" spans="1:4">
      <c r="A39" s="4" t="s">
        <v>834</v>
      </c>
      <c r="B39" s="7" t="n">
        <v>1.84</v>
      </c>
    </row>
    <row r="40" spans="1:4">
      <c r="A40" s="4" t="s">
        <v>851</v>
      </c>
    </row>
    <row r="41" spans="1:4">
      <c r="A41" s="3" t="s">
        <v>831</v>
      </c>
    </row>
    <row r="42" spans="1:4">
      <c r="A42" s="4" t="s">
        <v>845</v>
      </c>
      <c r="B42" s="4" t="s">
        <v>852</v>
      </c>
    </row>
    <row r="43" spans="1:4">
      <c r="A43" s="4" t="s">
        <v>842</v>
      </c>
      <c r="B43" s="9" t="n">
        <v>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853</v>
      </c>
      <c r="B1" s="2" t="s">
        <v>1</v>
      </c>
    </row>
    <row r="2" spans="1:2">
      <c r="B2" s="2" t="s">
        <v>854</v>
      </c>
    </row>
    <row r="3" spans="1:2">
      <c r="A3" s="3" t="s">
        <v>831</v>
      </c>
    </row>
    <row r="4" spans="1:2">
      <c r="A4" s="4" t="s">
        <v>855</v>
      </c>
      <c r="B4" s="5" t="n">
        <v>4579850</v>
      </c>
    </row>
    <row r="5" spans="1:2">
      <c r="A5" s="4" t="s">
        <v>833</v>
      </c>
      <c r="B5" s="5" t="n">
        <v>1120406</v>
      </c>
    </row>
    <row r="6" spans="1:2">
      <c r="A6" s="4" t="s">
        <v>856</v>
      </c>
      <c r="B6" s="5" t="n">
        <v>-827272</v>
      </c>
    </row>
    <row r="7" spans="1:2">
      <c r="A7" s="4" t="s">
        <v>857</v>
      </c>
      <c r="B7" s="5" t="n">
        <v>-1260767</v>
      </c>
    </row>
    <row r="8" spans="1:2">
      <c r="A8" s="4" t="s">
        <v>858</v>
      </c>
      <c r="B8" s="5" t="n">
        <v>-305489</v>
      </c>
    </row>
    <row r="9" spans="1:2">
      <c r="A9" s="4" t="s">
        <v>859</v>
      </c>
      <c r="B9" s="5" t="n">
        <v>3306728</v>
      </c>
    </row>
    <row r="10" spans="1:2">
      <c r="A10" s="4" t="s">
        <v>860</v>
      </c>
      <c r="B10" s="5" t="n">
        <v>1157507</v>
      </c>
    </row>
    <row r="11" spans="1:2">
      <c r="A11" s="4" t="s">
        <v>861</v>
      </c>
      <c r="B11" s="7" t="n">
        <v>6.47</v>
      </c>
    </row>
    <row r="12" spans="1:2">
      <c r="A12" s="4" t="s">
        <v>862</v>
      </c>
      <c r="B12" s="8" t="n">
        <v>5.34</v>
      </c>
    </row>
    <row r="13" spans="1:2">
      <c r="A13" s="4" t="s">
        <v>863</v>
      </c>
      <c r="B13" s="8" t="n">
        <v>9.289999999999999</v>
      </c>
    </row>
    <row r="14" spans="1:2">
      <c r="A14" s="4" t="s">
        <v>864</v>
      </c>
      <c r="B14" s="8" t="n">
        <v>6.74</v>
      </c>
    </row>
    <row r="15" spans="1:2">
      <c r="A15" s="4" t="s">
        <v>865</v>
      </c>
      <c r="B15" s="8" t="n">
        <v>7.56</v>
      </c>
    </row>
    <row r="16" spans="1:2">
      <c r="A16" s="4" t="s">
        <v>866</v>
      </c>
      <c r="B16" s="8" t="n">
        <v>7.51</v>
      </c>
    </row>
    <row r="17" spans="1:2">
      <c r="A17" s="4" t="s">
        <v>867</v>
      </c>
      <c r="B17" s="7" t="n">
        <v>7.16</v>
      </c>
    </row>
    <row r="18" spans="1:2">
      <c r="A18" s="4" t="s">
        <v>868</v>
      </c>
      <c r="B18" s="4" t="s">
        <v>869</v>
      </c>
    </row>
    <row r="19" spans="1:2">
      <c r="A19" s="4" t="s">
        <v>870</v>
      </c>
      <c r="B19" s="4" t="s">
        <v>871</v>
      </c>
    </row>
    <row r="20" spans="1:2">
      <c r="A20" s="4" t="s">
        <v>872</v>
      </c>
      <c r="B20" s="6" t="n">
        <v>4145</v>
      </c>
    </row>
    <row r="21" spans="1:2">
      <c r="A21" s="4" t="s">
        <v>873</v>
      </c>
      <c r="B21" s="6" t="n">
        <v>1615</v>
      </c>
    </row>
    <row r="22" spans="1:2">
      <c r="A22" s="4" t="s">
        <v>835</v>
      </c>
    </row>
    <row r="23" spans="1:2">
      <c r="A23" s="3" t="s">
        <v>831</v>
      </c>
    </row>
    <row r="24" spans="1:2">
      <c r="A24" s="4" t="s">
        <v>833</v>
      </c>
      <c r="B24" s="5" t="n">
        <v>762710</v>
      </c>
    </row>
    <row r="25" spans="1:2">
      <c r="A25" s="4" t="s">
        <v>843</v>
      </c>
    </row>
    <row r="26" spans="1:2">
      <c r="A26" s="3" t="s">
        <v>831</v>
      </c>
    </row>
    <row r="27" spans="1:2">
      <c r="A27" s="4" t="s">
        <v>833</v>
      </c>
      <c r="B27" s="5" t="n">
        <v>15605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33</v>
      </c>
    </row>
    <row r="3" spans="1:4">
      <c r="A3" s="3" t="s">
        <v>875</v>
      </c>
    </row>
    <row r="4" spans="1:4">
      <c r="A4" s="4" t="s">
        <v>876</v>
      </c>
      <c r="B4" s="5" t="n">
        <v>2843676</v>
      </c>
    </row>
    <row r="5" spans="1:4">
      <c r="A5" s="4" t="s">
        <v>877</v>
      </c>
      <c r="B5" s="5" t="n">
        <v>1120406</v>
      </c>
    </row>
    <row r="6" spans="1:4">
      <c r="A6" s="4" t="s">
        <v>878</v>
      </c>
      <c r="B6" s="5" t="n">
        <v>-756075</v>
      </c>
    </row>
    <row r="7" spans="1:4">
      <c r="A7" s="4" t="s">
        <v>879</v>
      </c>
      <c r="B7" s="5" t="n">
        <v>-1058786</v>
      </c>
    </row>
    <row r="8" spans="1:4">
      <c r="A8" s="4" t="s">
        <v>880</v>
      </c>
      <c r="B8" s="5" t="n">
        <v>2149221</v>
      </c>
      <c r="C8" s="5" t="n">
        <v>2843676</v>
      </c>
    </row>
    <row r="9" spans="1:4">
      <c r="A9" s="3" t="s">
        <v>881</v>
      </c>
    </row>
    <row r="10" spans="1:4">
      <c r="A10" s="4" t="s">
        <v>876</v>
      </c>
      <c r="B10" s="7" t="n">
        <v>3.06</v>
      </c>
    </row>
    <row r="11" spans="1:4">
      <c r="A11" s="4" t="s">
        <v>877</v>
      </c>
      <c r="B11" s="8" t="n">
        <v>4.12</v>
      </c>
    </row>
    <row r="12" spans="1:4">
      <c r="A12" s="4" t="s">
        <v>878</v>
      </c>
      <c r="B12" s="8" t="n">
        <v>3.19</v>
      </c>
    </row>
    <row r="13" spans="1:4">
      <c r="A13" s="4" t="s">
        <v>879</v>
      </c>
      <c r="B13" s="8" t="n">
        <v>3.05</v>
      </c>
    </row>
    <row r="14" spans="1:4">
      <c r="A14" s="4" t="s">
        <v>880</v>
      </c>
      <c r="B14" s="8" t="n">
        <v>3.57</v>
      </c>
      <c r="C14" s="7" t="n">
        <v>3.06</v>
      </c>
    </row>
    <row r="15" spans="1:4">
      <c r="A15" s="4" t="s">
        <v>848</v>
      </c>
    </row>
    <row r="16" spans="1:4">
      <c r="A16" s="3" t="s">
        <v>881</v>
      </c>
    </row>
    <row r="17" spans="1:4">
      <c r="A17" s="4" t="s">
        <v>877</v>
      </c>
      <c r="B17" s="7" t="n">
        <v>4.12</v>
      </c>
      <c r="C17" s="7" t="n">
        <v>1.86</v>
      </c>
      <c r="D17" s="7" t="n">
        <v>4.37</v>
      </c>
    </row>
    <row r="18" spans="1:4">
      <c r="A18" s="4" t="s">
        <v>835</v>
      </c>
    </row>
    <row r="19" spans="1:4">
      <c r="A19" s="3" t="s">
        <v>875</v>
      </c>
    </row>
    <row r="20" spans="1:4">
      <c r="A20" s="4" t="s">
        <v>876</v>
      </c>
      <c r="B20" s="5" t="n">
        <v>175860</v>
      </c>
    </row>
    <row r="21" spans="1:4">
      <c r="A21" s="4" t="s">
        <v>877</v>
      </c>
      <c r="B21" s="5" t="n">
        <v>762710</v>
      </c>
    </row>
    <row r="22" spans="1:4">
      <c r="A22" s="4" t="s">
        <v>878</v>
      </c>
      <c r="B22" s="5" t="n">
        <v>-95724</v>
      </c>
    </row>
    <row r="23" spans="1:4">
      <c r="A23" s="4" t="s">
        <v>879</v>
      </c>
      <c r="B23" s="5" t="n">
        <v>-67490</v>
      </c>
    </row>
    <row r="24" spans="1:4">
      <c r="A24" s="4" t="s">
        <v>880</v>
      </c>
      <c r="B24" s="5" t="n">
        <v>775356</v>
      </c>
      <c r="C24" s="5" t="n">
        <v>175860</v>
      </c>
    </row>
    <row r="25" spans="1:4">
      <c r="A25" s="3" t="s">
        <v>881</v>
      </c>
    </row>
    <row r="26" spans="1:4">
      <c r="A26" s="4" t="s">
        <v>876</v>
      </c>
      <c r="B26" s="9" t="n">
        <v>6.1</v>
      </c>
    </row>
    <row r="27" spans="1:4">
      <c r="A27" s="4" t="s">
        <v>877</v>
      </c>
      <c r="B27" s="8" t="n">
        <v>9.18</v>
      </c>
    </row>
    <row r="28" spans="1:4">
      <c r="A28" s="4" t="s">
        <v>878</v>
      </c>
      <c r="B28" s="8" t="n">
        <v>6.31</v>
      </c>
    </row>
    <row r="29" spans="1:4">
      <c r="A29" s="4" t="s">
        <v>879</v>
      </c>
      <c r="B29" s="10" t="n">
        <v>9.5</v>
      </c>
    </row>
    <row r="30" spans="1:4">
      <c r="A30" s="4" t="s">
        <v>880</v>
      </c>
      <c r="B30" s="7" t="n">
        <v>8.85</v>
      </c>
      <c r="C30" s="9" t="n">
        <v>6.1</v>
      </c>
    </row>
    <row r="31" spans="1:4">
      <c r="A31" s="4" t="s">
        <v>843</v>
      </c>
    </row>
    <row r="32" spans="1:4">
      <c r="A32" s="3" t="s">
        <v>875</v>
      </c>
    </row>
    <row r="33" spans="1:4">
      <c r="A33" s="4" t="s">
        <v>876</v>
      </c>
      <c r="B33" s="5" t="n">
        <v>454425</v>
      </c>
    </row>
    <row r="34" spans="1:4">
      <c r="A34" s="4" t="s">
        <v>877</v>
      </c>
      <c r="B34" s="5" t="n">
        <v>1560535</v>
      </c>
    </row>
    <row r="35" spans="1:4">
      <c r="A35" s="4" t="s">
        <v>878</v>
      </c>
      <c r="B35" s="5" t="n">
        <v>0</v>
      </c>
    </row>
    <row r="36" spans="1:4">
      <c r="A36" s="4" t="s">
        <v>879</v>
      </c>
      <c r="B36" s="5" t="n">
        <v>-495208</v>
      </c>
    </row>
    <row r="37" spans="1:4">
      <c r="A37" s="4" t="s">
        <v>880</v>
      </c>
      <c r="B37" s="5" t="n">
        <v>1519752</v>
      </c>
      <c r="C37" s="5" t="n">
        <v>454425</v>
      </c>
    </row>
    <row r="38" spans="1:4">
      <c r="A38" s="3" t="s">
        <v>881</v>
      </c>
    </row>
    <row r="39" spans="1:4">
      <c r="A39" s="4" t="s">
        <v>876</v>
      </c>
      <c r="B39" s="7" t="n">
        <v>6.75</v>
      </c>
    </row>
    <row r="40" spans="1:4">
      <c r="A40" s="4" t="s">
        <v>877</v>
      </c>
      <c r="B40" s="8" t="n">
        <v>5.64</v>
      </c>
    </row>
    <row r="41" spans="1:4">
      <c r="A41" s="4" t="s">
        <v>878</v>
      </c>
      <c r="B41" s="5" t="n">
        <v>0</v>
      </c>
    </row>
    <row r="42" spans="1:4">
      <c r="A42" s="4" t="s">
        <v>879</v>
      </c>
      <c r="B42" s="10" t="n">
        <v>6.7</v>
      </c>
    </row>
    <row r="43" spans="1:4">
      <c r="A43" s="4" t="s">
        <v>880</v>
      </c>
      <c r="B43" s="7" t="n">
        <v>5.68</v>
      </c>
      <c r="C43" s="7" t="n">
        <v>6.7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882</v>
      </c>
      <c r="B1" s="2" t="s">
        <v>1</v>
      </c>
    </row>
    <row r="2" spans="1:4">
      <c r="B2" s="2" t="s">
        <v>2</v>
      </c>
      <c r="C2" s="2" t="s">
        <v>32</v>
      </c>
      <c r="D2" s="2" t="s">
        <v>33</v>
      </c>
    </row>
    <row r="3" spans="1:4">
      <c r="A3" s="3" t="s">
        <v>831</v>
      </c>
    </row>
    <row r="4" spans="1:4">
      <c r="A4" s="4" t="s">
        <v>883</v>
      </c>
      <c r="B4" s="7" t="n">
        <v>9.289999999999999</v>
      </c>
      <c r="C4" s="7" t="n">
        <v>4.25</v>
      </c>
      <c r="D4" s="7" t="n">
        <v>8.41</v>
      </c>
    </row>
    <row r="5" spans="1:4">
      <c r="A5" s="4" t="s">
        <v>884</v>
      </c>
      <c r="B5" s="7" t="n">
        <v>7.51</v>
      </c>
      <c r="C5" s="7" t="n">
        <v>6.47</v>
      </c>
    </row>
    <row r="6" spans="1:4">
      <c r="A6" s="4" t="s">
        <v>885</v>
      </c>
      <c r="B6" s="4" t="s">
        <v>886</v>
      </c>
      <c r="C6" s="4" t="s">
        <v>887</v>
      </c>
      <c r="D6" s="4" t="s">
        <v>888</v>
      </c>
    </row>
    <row r="7" spans="1:4">
      <c r="A7" s="4" t="s">
        <v>889</v>
      </c>
      <c r="B7" s="4" t="s">
        <v>553</v>
      </c>
      <c r="C7" s="4" t="s">
        <v>890</v>
      </c>
      <c r="D7" s="4" t="s">
        <v>891</v>
      </c>
    </row>
    <row r="8" spans="1:4">
      <c r="A8" s="4" t="s">
        <v>892</v>
      </c>
      <c r="B8" s="4" t="s">
        <v>893</v>
      </c>
      <c r="C8" s="4" t="s">
        <v>894</v>
      </c>
      <c r="D8" s="4" t="s">
        <v>895</v>
      </c>
    </row>
    <row r="9" spans="1:4">
      <c r="A9" s="4" t="s">
        <v>896</v>
      </c>
      <c r="B9" s="4" t="s">
        <v>897</v>
      </c>
      <c r="C9" s="4" t="s">
        <v>897</v>
      </c>
      <c r="D9" s="4" t="s">
        <v>897</v>
      </c>
    </row>
    <row r="10" spans="1:4">
      <c r="A10" s="4" t="s">
        <v>843</v>
      </c>
    </row>
    <row r="11" spans="1:4">
      <c r="A11" s="3" t="s">
        <v>831</v>
      </c>
    </row>
    <row r="12" spans="1:4">
      <c r="A12" s="4" t="s">
        <v>883</v>
      </c>
      <c r="B12" s="7" t="n">
        <v>9.33</v>
      </c>
    </row>
    <row r="13" spans="1:4">
      <c r="A13" s="4" t="s">
        <v>885</v>
      </c>
      <c r="B13" s="4" t="s">
        <v>898</v>
      </c>
    </row>
    <row r="14" spans="1:4">
      <c r="A14" s="4" t="s">
        <v>889</v>
      </c>
      <c r="B14" s="4" t="s">
        <v>899</v>
      </c>
    </row>
    <row r="15" spans="1:4">
      <c r="A15" s="4" t="s">
        <v>892</v>
      </c>
      <c r="B15" s="4" t="s">
        <v>450</v>
      </c>
    </row>
    <row r="16" spans="1:4">
      <c r="A16" s="4" t="s">
        <v>896</v>
      </c>
      <c r="B16" s="4" t="s">
        <v>897</v>
      </c>
    </row>
    <row r="17" spans="1:4">
      <c r="A17" s="4" t="s">
        <v>847</v>
      </c>
    </row>
    <row r="18" spans="1:4">
      <c r="A18" s="3" t="s">
        <v>831</v>
      </c>
    </row>
    <row r="19" spans="1:4">
      <c r="A19" s="4" t="s">
        <v>883</v>
      </c>
      <c r="B19" s="6" t="n">
        <v>7</v>
      </c>
    </row>
    <row r="20" spans="1:4">
      <c r="A20" s="4" t="s">
        <v>885</v>
      </c>
      <c r="B20" s="4" t="s">
        <v>900</v>
      </c>
    </row>
    <row r="21" spans="1:4">
      <c r="A21" s="4" t="s">
        <v>889</v>
      </c>
      <c r="B21" s="4" t="s">
        <v>899</v>
      </c>
    </row>
    <row r="22" spans="1:4">
      <c r="A22" s="4" t="s">
        <v>892</v>
      </c>
      <c r="B22" s="4" t="s">
        <v>450</v>
      </c>
    </row>
    <row r="23" spans="1:4">
      <c r="A23" s="4" t="s">
        <v>896</v>
      </c>
      <c r="B23" s="4" t="s">
        <v>897</v>
      </c>
    </row>
    <row r="24" spans="1:4">
      <c r="A24" s="4" t="s">
        <v>850</v>
      </c>
    </row>
    <row r="25" spans="1:4">
      <c r="A25" s="3" t="s">
        <v>831</v>
      </c>
    </row>
    <row r="26" spans="1:4">
      <c r="A26" s="4" t="s">
        <v>883</v>
      </c>
      <c r="B26" s="6" t="n">
        <v>7</v>
      </c>
    </row>
    <row r="27" spans="1:4">
      <c r="A27" s="4" t="s">
        <v>884</v>
      </c>
      <c r="B27" s="6" t="n">
        <v>7</v>
      </c>
    </row>
    <row r="28" spans="1:4">
      <c r="A28" s="4" t="s">
        <v>885</v>
      </c>
      <c r="B28" s="4" t="s">
        <v>900</v>
      </c>
    </row>
    <row r="29" spans="1:4">
      <c r="A29" s="4" t="s">
        <v>889</v>
      </c>
      <c r="B29" s="4" t="s">
        <v>901</v>
      </c>
    </row>
    <row r="30" spans="1:4">
      <c r="A30" s="4" t="s">
        <v>892</v>
      </c>
      <c r="B30" s="4" t="s">
        <v>895</v>
      </c>
    </row>
    <row r="31" spans="1:4">
      <c r="A31" s="4" t="s">
        <v>896</v>
      </c>
      <c r="B31" s="4" t="s">
        <v>89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902</v>
      </c>
      <c r="B1" s="2" t="s">
        <v>1</v>
      </c>
    </row>
    <row r="2" spans="1:3">
      <c r="B2" s="2" t="s">
        <v>2</v>
      </c>
      <c r="C2" s="2" t="s">
        <v>32</v>
      </c>
    </row>
    <row r="3" spans="1:3">
      <c r="A3" s="3" t="s">
        <v>831</v>
      </c>
    </row>
    <row r="4" spans="1:3">
      <c r="A4" s="4" t="s">
        <v>903</v>
      </c>
      <c r="B4" s="5" t="n">
        <v>3306728</v>
      </c>
    </row>
    <row r="5" spans="1:3">
      <c r="A5" s="4" t="s">
        <v>904</v>
      </c>
      <c r="B5" s="4" t="s">
        <v>869</v>
      </c>
    </row>
    <row r="6" spans="1:3">
      <c r="A6" s="4" t="s">
        <v>905</v>
      </c>
      <c r="B6" s="7" t="n">
        <v>7.51</v>
      </c>
    </row>
    <row r="7" spans="1:3">
      <c r="A7" s="4" t="s">
        <v>906</v>
      </c>
      <c r="B7" s="5" t="n">
        <v>3306728</v>
      </c>
      <c r="C7" s="5" t="n">
        <v>4579850</v>
      </c>
    </row>
    <row r="8" spans="1:3">
      <c r="A8" s="4" t="s">
        <v>884</v>
      </c>
      <c r="B8" s="7" t="n">
        <v>7.51</v>
      </c>
      <c r="C8" s="7" t="n">
        <v>6.47</v>
      </c>
    </row>
    <row r="9" spans="1:3">
      <c r="A9" s="4" t="s">
        <v>860</v>
      </c>
      <c r="B9" s="5" t="n">
        <v>1157507</v>
      </c>
    </row>
    <row r="10" spans="1:3">
      <c r="A10" s="4" t="s">
        <v>907</v>
      </c>
      <c r="B10" s="7" t="n">
        <v>7.16</v>
      </c>
    </row>
    <row r="11" spans="1:3">
      <c r="A11" s="4" t="s">
        <v>908</v>
      </c>
    </row>
    <row r="12" spans="1:3">
      <c r="A12" s="3" t="s">
        <v>831</v>
      </c>
    </row>
    <row r="13" spans="1:3">
      <c r="A13" s="4" t="s">
        <v>909</v>
      </c>
      <c r="B13" s="8" t="n">
        <v>3.27</v>
      </c>
    </row>
    <row r="14" spans="1:3">
      <c r="A14" s="4" t="s">
        <v>910</v>
      </c>
      <c r="B14" s="7" t="n">
        <v>5.14</v>
      </c>
    </row>
    <row r="15" spans="1:3">
      <c r="A15" s="4" t="s">
        <v>904</v>
      </c>
      <c r="B15" s="4" t="s">
        <v>893</v>
      </c>
    </row>
    <row r="16" spans="1:3">
      <c r="A16" s="4" t="s">
        <v>906</v>
      </c>
      <c r="B16" s="5" t="n">
        <v>664048</v>
      </c>
    </row>
    <row r="17" spans="1:3">
      <c r="A17" s="4" t="s">
        <v>884</v>
      </c>
      <c r="B17" s="7" t="n">
        <v>3.41</v>
      </c>
    </row>
    <row r="18" spans="1:3">
      <c r="A18" s="4" t="s">
        <v>860</v>
      </c>
      <c r="B18" s="5" t="n">
        <v>184866</v>
      </c>
    </row>
    <row r="19" spans="1:3">
      <c r="A19" s="4" t="s">
        <v>907</v>
      </c>
      <c r="B19" s="7" t="n">
        <v>3.78</v>
      </c>
    </row>
    <row r="20" spans="1:3">
      <c r="A20" s="4" t="s">
        <v>911</v>
      </c>
    </row>
    <row r="21" spans="1:3">
      <c r="A21" s="3" t="s">
        <v>831</v>
      </c>
    </row>
    <row r="22" spans="1:3">
      <c r="A22" s="4" t="s">
        <v>909</v>
      </c>
      <c r="B22" s="8" t="n">
        <v>5.15</v>
      </c>
    </row>
    <row r="23" spans="1:3">
      <c r="A23" s="4" t="s">
        <v>910</v>
      </c>
      <c r="B23" s="7" t="n">
        <v>7.28</v>
      </c>
    </row>
    <row r="24" spans="1:3">
      <c r="A24" s="4" t="s">
        <v>904</v>
      </c>
      <c r="B24" s="4" t="s">
        <v>893</v>
      </c>
    </row>
    <row r="25" spans="1:3">
      <c r="A25" s="4" t="s">
        <v>906</v>
      </c>
      <c r="B25" s="5" t="n">
        <v>636177</v>
      </c>
    </row>
    <row r="26" spans="1:3">
      <c r="A26" s="4" t="s">
        <v>884</v>
      </c>
      <c r="B26" s="7" t="n">
        <v>6.01</v>
      </c>
    </row>
    <row r="27" spans="1:3">
      <c r="A27" s="4" t="s">
        <v>860</v>
      </c>
      <c r="B27" s="5" t="n">
        <v>383844</v>
      </c>
    </row>
    <row r="28" spans="1:3">
      <c r="A28" s="4" t="s">
        <v>907</v>
      </c>
      <c r="B28" s="7" t="n">
        <v>5.74</v>
      </c>
    </row>
    <row r="29" spans="1:3">
      <c r="A29" s="4" t="s">
        <v>912</v>
      </c>
    </row>
    <row r="30" spans="1:3">
      <c r="A30" s="3" t="s">
        <v>831</v>
      </c>
    </row>
    <row r="31" spans="1:3">
      <c r="A31" s="4" t="s">
        <v>909</v>
      </c>
      <c r="B31" s="8" t="n">
        <v>7.29</v>
      </c>
    </row>
    <row r="32" spans="1:3">
      <c r="A32" s="4" t="s">
        <v>910</v>
      </c>
      <c r="B32" s="7" t="n">
        <v>9.380000000000001</v>
      </c>
    </row>
    <row r="33" spans="1:3">
      <c r="A33" s="4" t="s">
        <v>904</v>
      </c>
      <c r="B33" s="4" t="s">
        <v>895</v>
      </c>
    </row>
    <row r="34" spans="1:3">
      <c r="A34" s="4" t="s">
        <v>906</v>
      </c>
      <c r="B34" s="5" t="n">
        <v>704499</v>
      </c>
    </row>
    <row r="35" spans="1:3">
      <c r="A35" s="4" t="s">
        <v>884</v>
      </c>
      <c r="B35" s="6" t="n">
        <v>8</v>
      </c>
    </row>
    <row r="36" spans="1:3">
      <c r="A36" s="4" t="s">
        <v>860</v>
      </c>
      <c r="B36" s="5" t="n">
        <v>294900</v>
      </c>
    </row>
    <row r="37" spans="1:3">
      <c r="A37" s="4" t="s">
        <v>907</v>
      </c>
      <c r="B37" s="9" t="n">
        <v>7.4</v>
      </c>
    </row>
    <row r="38" spans="1:3">
      <c r="A38" s="4" t="s">
        <v>913</v>
      </c>
    </row>
    <row r="39" spans="1:3">
      <c r="A39" s="3" t="s">
        <v>831</v>
      </c>
    </row>
    <row r="40" spans="1:3">
      <c r="A40" s="4" t="s">
        <v>909</v>
      </c>
      <c r="B40" s="8" t="n">
        <v>9.390000000000001</v>
      </c>
    </row>
    <row r="41" spans="1:3">
      <c r="A41" s="4" t="s">
        <v>910</v>
      </c>
      <c r="B41" s="9" t="n">
        <v>9.6</v>
      </c>
    </row>
    <row r="42" spans="1:3">
      <c r="A42" s="4" t="s">
        <v>904</v>
      </c>
      <c r="B42" s="4" t="s">
        <v>914</v>
      </c>
    </row>
    <row r="43" spans="1:3">
      <c r="A43" s="4" t="s">
        <v>906</v>
      </c>
      <c r="B43" s="5" t="n">
        <v>706052</v>
      </c>
    </row>
    <row r="44" spans="1:3">
      <c r="A44" s="4" t="s">
        <v>884</v>
      </c>
      <c r="B44" s="9" t="n">
        <v>9.5</v>
      </c>
    </row>
    <row r="45" spans="1:3">
      <c r="A45" s="4" t="s">
        <v>860</v>
      </c>
      <c r="B45" s="5" t="n">
        <v>0</v>
      </c>
    </row>
    <row r="46" spans="1:3">
      <c r="A46" s="4" t="s">
        <v>907</v>
      </c>
      <c r="B46" s="6" t="n">
        <v>0</v>
      </c>
    </row>
    <row r="47" spans="1:3">
      <c r="A47" s="4" t="s">
        <v>915</v>
      </c>
    </row>
    <row r="48" spans="1:3">
      <c r="A48" s="3" t="s">
        <v>831</v>
      </c>
    </row>
    <row r="49" spans="1:3">
      <c r="A49" s="4" t="s">
        <v>909</v>
      </c>
      <c r="B49" s="8" t="n">
        <v>9.609999999999999</v>
      </c>
    </row>
    <row r="50" spans="1:3">
      <c r="A50" s="4" t="s">
        <v>910</v>
      </c>
      <c r="B50" s="7" t="n">
        <v>13.86</v>
      </c>
    </row>
    <row r="51" spans="1:3">
      <c r="A51" s="4" t="s">
        <v>904</v>
      </c>
      <c r="B51" s="4" t="s">
        <v>916</v>
      </c>
    </row>
    <row r="52" spans="1:3">
      <c r="A52" s="4" t="s">
        <v>906</v>
      </c>
      <c r="B52" s="5" t="n">
        <v>595952</v>
      </c>
    </row>
    <row r="53" spans="1:3">
      <c r="A53" s="4" t="s">
        <v>884</v>
      </c>
      <c r="B53" s="7" t="n">
        <v>10.75</v>
      </c>
    </row>
    <row r="54" spans="1:3">
      <c r="A54" s="4" t="s">
        <v>860</v>
      </c>
      <c r="B54" s="5" t="n">
        <v>293897</v>
      </c>
    </row>
    <row r="55" spans="1:3">
      <c r="A55" s="4" t="s">
        <v>907</v>
      </c>
      <c r="B55" s="7" t="n">
        <v>10.8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2</v>
      </c>
      <c r="D2" s="2" t="s">
        <v>33</v>
      </c>
    </row>
    <row r="3" spans="1:4">
      <c r="A3" s="3" t="s">
        <v>918</v>
      </c>
    </row>
    <row r="4" spans="1:4">
      <c r="A4" s="4" t="s">
        <v>180</v>
      </c>
      <c r="B4" s="6" t="n">
        <v>0</v>
      </c>
      <c r="C4" s="6" t="n">
        <v>0</v>
      </c>
      <c r="D4" s="6" t="n">
        <v>94080</v>
      </c>
    </row>
    <row r="5" spans="1:4">
      <c r="A5" s="4" t="s">
        <v>832</v>
      </c>
      <c r="B5" s="5" t="n">
        <v>3674298</v>
      </c>
    </row>
    <row r="6" spans="1:4">
      <c r="A6" s="4" t="s">
        <v>848</v>
      </c>
    </row>
    <row r="7" spans="1:4">
      <c r="A7" s="3" t="s">
        <v>918</v>
      </c>
    </row>
    <row r="8" spans="1:4">
      <c r="A8" s="4" t="s">
        <v>919</v>
      </c>
      <c r="B8" s="5" t="n">
        <v>61796</v>
      </c>
      <c r="C8" s="5" t="n">
        <v>82841</v>
      </c>
      <c r="D8" s="5" t="n">
        <v>55024</v>
      </c>
    </row>
    <row r="9" spans="1:4">
      <c r="A9" s="4" t="s">
        <v>180</v>
      </c>
      <c r="B9" s="6" t="n">
        <v>400</v>
      </c>
      <c r="C9" s="6" t="n">
        <v>400</v>
      </c>
      <c r="D9" s="6" t="n">
        <v>400</v>
      </c>
    </row>
    <row r="10" spans="1:4">
      <c r="A10" s="4" t="s">
        <v>832</v>
      </c>
      <c r="B10" s="5" t="n">
        <v>111207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2</v>
      </c>
    </row>
    <row r="2" spans="1:3">
      <c r="A2" s="3" t="s">
        <v>259</v>
      </c>
    </row>
    <row r="3" spans="1:3">
      <c r="A3" s="4" t="s">
        <v>69</v>
      </c>
      <c r="B3" s="6" t="n">
        <v>-6963</v>
      </c>
      <c r="C3" s="6" t="n">
        <v>-13104</v>
      </c>
    </row>
    <row r="4" spans="1:3">
      <c r="A4" s="4" t="s">
        <v>921</v>
      </c>
      <c r="B4" s="5" t="n">
        <v>-305</v>
      </c>
      <c r="C4" s="5" t="n">
        <v>0</v>
      </c>
    </row>
    <row r="5" spans="1:3">
      <c r="A5" s="4" t="s">
        <v>105</v>
      </c>
      <c r="B5" s="6" t="n">
        <v>-7268</v>
      </c>
      <c r="C5" s="6" t="n">
        <v>-131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33</v>
      </c>
    </row>
    <row r="3" spans="1:4">
      <c r="A3" s="3" t="s">
        <v>219</v>
      </c>
    </row>
    <row r="4" spans="1:4">
      <c r="A4" s="4" t="s">
        <v>530</v>
      </c>
      <c r="B4" s="6" t="n">
        <v>18193</v>
      </c>
      <c r="C4" s="6" t="n">
        <v>13257</v>
      </c>
      <c r="D4" s="6" t="n">
        <v>0</v>
      </c>
    </row>
    <row r="5" spans="1:4">
      <c r="A5" s="4" t="s">
        <v>923</v>
      </c>
      <c r="B5" s="5" t="n">
        <v>-1024</v>
      </c>
      <c r="C5" s="5" t="n">
        <v>9000</v>
      </c>
      <c r="D5" s="5" t="n">
        <v>0</v>
      </c>
    </row>
    <row r="6" spans="1:4">
      <c r="A6" s="4" t="s">
        <v>924</v>
      </c>
      <c r="B6" s="5" t="n">
        <v>5636</v>
      </c>
      <c r="C6" s="5" t="n">
        <v>4186</v>
      </c>
      <c r="D6" s="5" t="n">
        <v>2936</v>
      </c>
    </row>
    <row r="7" spans="1:4">
      <c r="A7" s="4" t="s">
        <v>925</v>
      </c>
      <c r="B7" s="5" t="n">
        <v>413</v>
      </c>
      <c r="C7" s="5" t="n">
        <v>2838</v>
      </c>
      <c r="D7" s="5" t="n">
        <v>0</v>
      </c>
    </row>
    <row r="8" spans="1:4">
      <c r="A8" s="4" t="s">
        <v>926</v>
      </c>
      <c r="B8" s="5" t="n">
        <v>0</v>
      </c>
      <c r="C8" s="5" t="n">
        <v>233</v>
      </c>
      <c r="D8" s="5" t="n">
        <v>7767</v>
      </c>
    </row>
    <row r="9" spans="1:4">
      <c r="A9" s="4" t="s">
        <v>488</v>
      </c>
      <c r="B9" s="5" t="n">
        <v>371</v>
      </c>
      <c r="C9" s="5" t="n">
        <v>-1158</v>
      </c>
      <c r="D9" s="5" t="n">
        <v>884</v>
      </c>
    </row>
    <row r="10" spans="1:4">
      <c r="A10" s="4" t="s">
        <v>927</v>
      </c>
      <c r="B10" s="5" t="n">
        <v>71</v>
      </c>
      <c r="C10" s="5" t="n">
        <v>-64</v>
      </c>
      <c r="D10" s="5" t="n">
        <v>564</v>
      </c>
    </row>
    <row r="11" spans="1:4">
      <c r="A11" s="4" t="s">
        <v>928</v>
      </c>
      <c r="B11" s="6" t="n">
        <v>23660</v>
      </c>
      <c r="C11" s="6" t="n">
        <v>28292</v>
      </c>
      <c r="D11" s="6" t="n">
        <v>1215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29</v>
      </c>
      <c r="B1" s="2" t="s">
        <v>1</v>
      </c>
    </row>
    <row r="2" spans="1:3">
      <c r="B2" s="2" t="s">
        <v>2</v>
      </c>
      <c r="C2" s="2" t="s">
        <v>32</v>
      </c>
    </row>
    <row r="3" spans="1:3">
      <c r="A3" s="3" t="s">
        <v>349</v>
      </c>
    </row>
    <row r="4" spans="1:3">
      <c r="A4" s="4" t="s">
        <v>930</v>
      </c>
      <c r="B4" s="4" t="s">
        <v>931</v>
      </c>
      <c r="C4" s="4" t="s">
        <v>93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2</v>
      </c>
      <c r="D2" s="2" t="s">
        <v>33</v>
      </c>
    </row>
    <row r="3" spans="1:4">
      <c r="A3" s="3" t="s">
        <v>265</v>
      </c>
    </row>
    <row r="4" spans="1:4">
      <c r="A4" s="4" t="s">
        <v>45</v>
      </c>
      <c r="B4" s="6" t="n">
        <v>-170397</v>
      </c>
      <c r="C4" s="6" t="n">
        <v>-74361</v>
      </c>
      <c r="D4" s="6" t="n">
        <v>-6522</v>
      </c>
    </row>
    <row r="5" spans="1:4">
      <c r="A5" s="4" t="s">
        <v>934</v>
      </c>
      <c r="B5" s="4" t="s">
        <v>935</v>
      </c>
      <c r="C5" s="4" t="s">
        <v>935</v>
      </c>
      <c r="D5" s="4" t="s">
        <v>935</v>
      </c>
    </row>
    <row r="6" spans="1:4">
      <c r="A6" s="4" t="s">
        <v>936</v>
      </c>
      <c r="B6" s="6" t="n">
        <v>-45155</v>
      </c>
      <c r="C6" s="6" t="n">
        <v>-19706</v>
      </c>
      <c r="D6" s="6" t="n">
        <v>-1728</v>
      </c>
    </row>
    <row r="7" spans="1:4">
      <c r="A7" s="4" t="s">
        <v>937</v>
      </c>
      <c r="B7" s="5" t="n">
        <v>-9324</v>
      </c>
      <c r="C7" s="5" t="n">
        <v>-11329</v>
      </c>
      <c r="D7" s="5" t="n">
        <v>-3097</v>
      </c>
    </row>
    <row r="8" spans="1:4">
      <c r="A8" s="4" t="s">
        <v>938</v>
      </c>
      <c r="B8" s="5" t="n">
        <v>-452</v>
      </c>
      <c r="C8" s="5" t="n">
        <v>-1268</v>
      </c>
      <c r="D8" s="5" t="n">
        <v>-855</v>
      </c>
    </row>
    <row r="9" spans="1:4">
      <c r="A9" s="4" t="s">
        <v>939</v>
      </c>
      <c r="B9" s="5" t="n">
        <v>72</v>
      </c>
      <c r="C9" s="5" t="n">
        <v>-267</v>
      </c>
      <c r="D9" s="5" t="n">
        <v>4015</v>
      </c>
    </row>
    <row r="10" spans="1:4">
      <c r="A10" s="4" t="s">
        <v>940</v>
      </c>
      <c r="B10" s="5" t="n">
        <v>30475</v>
      </c>
      <c r="C10" s="5" t="n">
        <v>6841</v>
      </c>
      <c r="D10" s="5" t="n">
        <v>0</v>
      </c>
    </row>
    <row r="11" spans="1:4">
      <c r="A11" s="4" t="s">
        <v>941</v>
      </c>
      <c r="B11" s="5" t="n">
        <v>0</v>
      </c>
      <c r="C11" s="5" t="n">
        <v>0</v>
      </c>
      <c r="D11" s="5" t="n">
        <v>-4029</v>
      </c>
    </row>
    <row r="12" spans="1:4">
      <c r="A12" s="4" t="s">
        <v>942</v>
      </c>
      <c r="B12" s="5" t="n">
        <v>-8437</v>
      </c>
      <c r="C12" s="5" t="n">
        <v>90</v>
      </c>
      <c r="D12" s="5" t="n">
        <v>-208</v>
      </c>
    </row>
    <row r="13" spans="1:4">
      <c r="A13" s="4" t="s">
        <v>943</v>
      </c>
      <c r="B13" s="5" t="n">
        <v>0</v>
      </c>
      <c r="C13" s="5" t="n">
        <v>0</v>
      </c>
      <c r="D13" s="5" t="n">
        <v>0</v>
      </c>
    </row>
    <row r="14" spans="1:4">
      <c r="A14" s="4" t="s">
        <v>944</v>
      </c>
      <c r="B14" s="5" t="n">
        <v>1590</v>
      </c>
      <c r="C14" s="5" t="n">
        <v>1238</v>
      </c>
      <c r="D14" s="5" t="n">
        <v>1470</v>
      </c>
    </row>
    <row r="15" spans="1:4">
      <c r="A15" s="4" t="s">
        <v>945</v>
      </c>
      <c r="B15" s="5" t="n">
        <v>-4598</v>
      </c>
      <c r="C15" s="5" t="n">
        <v>604</v>
      </c>
      <c r="D15" s="5" t="n">
        <v>132</v>
      </c>
    </row>
    <row r="16" spans="1:4">
      <c r="A16" s="4" t="s">
        <v>946</v>
      </c>
      <c r="B16" s="5" t="n">
        <v>0</v>
      </c>
      <c r="C16" s="5" t="n">
        <v>0</v>
      </c>
      <c r="D16" s="5" t="n">
        <v>910</v>
      </c>
    </row>
    <row r="17" spans="1:4">
      <c r="A17" s="4" t="s">
        <v>947</v>
      </c>
      <c r="B17" s="6" t="n">
        <v>-35829</v>
      </c>
      <c r="C17" s="6" t="n">
        <v>-23797</v>
      </c>
      <c r="D17" s="6" t="n">
        <v>-339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2</v>
      </c>
      <c r="D2" s="2" t="s">
        <v>33</v>
      </c>
    </row>
    <row r="3" spans="1:4">
      <c r="A3" s="4" t="s">
        <v>45</v>
      </c>
      <c r="B3" s="6" t="n">
        <v>-170397</v>
      </c>
      <c r="C3" s="6" t="n">
        <v>-74361</v>
      </c>
      <c r="D3" s="6" t="n">
        <v>-6522</v>
      </c>
    </row>
    <row r="4" spans="1:4">
      <c r="A4" s="4" t="s">
        <v>949</v>
      </c>
    </row>
    <row r="5" spans="1:4">
      <c r="A5" s="4" t="s">
        <v>45</v>
      </c>
      <c r="B5" s="5" t="n">
        <v>-178033</v>
      </c>
      <c r="C5" s="5" t="n">
        <v>-93941</v>
      </c>
      <c r="D5" s="5" t="n">
        <v>-20028</v>
      </c>
    </row>
    <row r="6" spans="1:4">
      <c r="A6" s="4" t="s">
        <v>950</v>
      </c>
    </row>
    <row r="7" spans="1:4">
      <c r="A7" s="4" t="s">
        <v>45</v>
      </c>
      <c r="B7" s="5" t="n">
        <v>-3286</v>
      </c>
      <c r="C7" s="5" t="n">
        <v>9811</v>
      </c>
      <c r="D7" s="5" t="n">
        <v>6038</v>
      </c>
    </row>
    <row r="8" spans="1:4">
      <c r="A8" s="4" t="s">
        <v>951</v>
      </c>
    </row>
    <row r="9" spans="1:4">
      <c r="A9" s="4" t="s">
        <v>45</v>
      </c>
      <c r="B9" s="6" t="n">
        <v>10922</v>
      </c>
      <c r="C9" s="6" t="n">
        <v>9769</v>
      </c>
      <c r="D9" s="6" t="n">
        <v>746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52</v>
      </c>
      <c r="B1" s="2" t="s">
        <v>1</v>
      </c>
    </row>
    <row r="2" spans="1:4">
      <c r="B2" s="2" t="s">
        <v>2</v>
      </c>
      <c r="C2" s="2" t="s">
        <v>32</v>
      </c>
      <c r="D2" s="2" t="s">
        <v>33</v>
      </c>
    </row>
    <row r="3" spans="1:4">
      <c r="A3" s="4" t="s">
        <v>953</v>
      </c>
      <c r="B3" s="6" t="n">
        <v>-7930</v>
      </c>
      <c r="C3" s="6" t="n">
        <v>5931</v>
      </c>
      <c r="D3" s="6" t="n">
        <v>318</v>
      </c>
    </row>
    <row r="4" spans="1:4">
      <c r="A4" s="4" t="s">
        <v>954</v>
      </c>
      <c r="B4" s="5" t="n">
        <v>-27899</v>
      </c>
      <c r="C4" s="5" t="n">
        <v>-29728</v>
      </c>
      <c r="D4" s="5" t="n">
        <v>-3708</v>
      </c>
    </row>
    <row r="5" spans="1:4">
      <c r="A5" s="4" t="s">
        <v>947</v>
      </c>
      <c r="B5" s="5" t="n">
        <v>-35829</v>
      </c>
      <c r="C5" s="5" t="n">
        <v>-23797</v>
      </c>
      <c r="D5" s="5" t="n">
        <v>-3390</v>
      </c>
    </row>
    <row r="6" spans="1:4">
      <c r="A6" s="4" t="s">
        <v>949</v>
      </c>
    </row>
    <row r="7" spans="1:4">
      <c r="A7" s="4" t="s">
        <v>953</v>
      </c>
      <c r="B7" s="5" t="n">
        <v>-10346</v>
      </c>
      <c r="C7" s="5" t="n">
        <v>-1293</v>
      </c>
      <c r="D7" s="5" t="n">
        <v>-1982</v>
      </c>
    </row>
    <row r="8" spans="1:4">
      <c r="A8" s="4" t="s">
        <v>954</v>
      </c>
      <c r="B8" s="5" t="n">
        <v>-28606</v>
      </c>
      <c r="C8" s="5" t="n">
        <v>-29463</v>
      </c>
      <c r="D8" s="5" t="n">
        <v>-5971</v>
      </c>
    </row>
    <row r="9" spans="1:4">
      <c r="A9" s="4" t="s">
        <v>950</v>
      </c>
    </row>
    <row r="10" spans="1:4">
      <c r="A10" s="4" t="s">
        <v>953</v>
      </c>
      <c r="B10" s="5" t="n">
        <v>-658</v>
      </c>
      <c r="C10" s="5" t="n">
        <v>3560</v>
      </c>
      <c r="D10" s="5" t="n">
        <v>0</v>
      </c>
    </row>
    <row r="11" spans="1:4">
      <c r="A11" s="4" t="s">
        <v>954</v>
      </c>
      <c r="B11" s="5" t="n">
        <v>642</v>
      </c>
      <c r="C11" s="5" t="n">
        <v>-12</v>
      </c>
      <c r="D11" s="5" t="n">
        <v>2484</v>
      </c>
    </row>
    <row r="12" spans="1:4">
      <c r="A12" s="4" t="s">
        <v>951</v>
      </c>
    </row>
    <row r="13" spans="1:4">
      <c r="A13" s="4" t="s">
        <v>953</v>
      </c>
      <c r="B13" s="5" t="n">
        <v>3074</v>
      </c>
      <c r="C13" s="5" t="n">
        <v>3664</v>
      </c>
      <c r="D13" s="5" t="n">
        <v>2300</v>
      </c>
    </row>
    <row r="14" spans="1:4">
      <c r="A14" s="4" t="s">
        <v>954</v>
      </c>
      <c r="B14" s="6" t="n">
        <v>65</v>
      </c>
      <c r="C14" s="6" t="n">
        <v>-253</v>
      </c>
      <c r="D14" s="6" t="n">
        <v>-22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7:30:05Z</dcterms:created>
  <dcterms:modified xmlns:dcterms="http://purl.org/dc/terms/" xmlns:xsi="http://www.w3.org/2001/XMLSchema-instance" xsi:type="dcterms:W3CDTF">2018-03-07T17:30:05Z</dcterms:modified>
</cp:coreProperties>
</file>